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 Business and Organizat" sheetId="7" state="visible" r:id="rId7"/>
    <sheet xmlns:r="http://schemas.openxmlformats.org/officeDocument/2006/relationships" name="Note 2 - Summary of Significant" sheetId="8" state="visible" r:id="rId8"/>
    <sheet xmlns:r="http://schemas.openxmlformats.org/officeDocument/2006/relationships" name="Note 3 - Lincoln Park Financing" sheetId="9" state="visible" r:id="rId9"/>
    <sheet xmlns:r="http://schemas.openxmlformats.org/officeDocument/2006/relationships" name="Note 4 - Debt Obligations" sheetId="10" state="visible" r:id="rId10"/>
    <sheet xmlns:r="http://schemas.openxmlformats.org/officeDocument/2006/relationships" name="Note 5 - Share-based Compensati" sheetId="11" state="visible" r:id="rId11"/>
    <sheet xmlns:r="http://schemas.openxmlformats.org/officeDocument/2006/relationships" name="Note 6 - Warrants" sheetId="12" state="visible" r:id="rId12"/>
    <sheet xmlns:r="http://schemas.openxmlformats.org/officeDocument/2006/relationships" name="Note 7 - Accounts Payable and A" sheetId="13" state="visible" r:id="rId13"/>
    <sheet xmlns:r="http://schemas.openxmlformats.org/officeDocument/2006/relationships" name="Note 8 - Provision for Income T" sheetId="14" state="visible" r:id="rId14"/>
    <sheet xmlns:r="http://schemas.openxmlformats.org/officeDocument/2006/relationships" name="Note 9 - Noncontrolling Interes" sheetId="15" state="visible" r:id="rId15"/>
    <sheet xmlns:r="http://schemas.openxmlformats.org/officeDocument/2006/relationships" name="Note 10 - BioLargo Engineering," sheetId="16" state="visible" r:id="rId16"/>
    <sheet xmlns:r="http://schemas.openxmlformats.org/officeDocument/2006/relationships" name="Note 11 - Business Segment Info" sheetId="17" state="visible" r:id="rId17"/>
    <sheet xmlns:r="http://schemas.openxmlformats.org/officeDocument/2006/relationships" name="Note 12 - Commitments and Conti" sheetId="18" state="visible" r:id="rId18"/>
    <sheet xmlns:r="http://schemas.openxmlformats.org/officeDocument/2006/relationships" name="Note 13 - Subsequent Events" sheetId="19" state="visible" r:id="rId19"/>
    <sheet xmlns:r="http://schemas.openxmlformats.org/officeDocument/2006/relationships" name="Significant Accounting Policies" sheetId="20" state="visible" r:id="rId20"/>
    <sheet xmlns:r="http://schemas.openxmlformats.org/officeDocument/2006/relationships" name="Note 2 - Summary of Significa_2" sheetId="21" state="visible" r:id="rId21"/>
    <sheet xmlns:r="http://schemas.openxmlformats.org/officeDocument/2006/relationships" name="Note 3 - Lincoln Park Financi_2" sheetId="22" state="visible" r:id="rId22"/>
    <sheet xmlns:r="http://schemas.openxmlformats.org/officeDocument/2006/relationships" name="Note 4 - Debt Obligations (Tabl" sheetId="23" state="visible" r:id="rId23"/>
    <sheet xmlns:r="http://schemas.openxmlformats.org/officeDocument/2006/relationships" name="Note 5 - Share-based Compensa_2" sheetId="24" state="visible" r:id="rId24"/>
    <sheet xmlns:r="http://schemas.openxmlformats.org/officeDocument/2006/relationships" name="Note 6 - Warrants (Tables)" sheetId="25" state="visible" r:id="rId25"/>
    <sheet xmlns:r="http://schemas.openxmlformats.org/officeDocument/2006/relationships" name="Note 7 - Accounts Payable and_2" sheetId="26" state="visible" r:id="rId26"/>
    <sheet xmlns:r="http://schemas.openxmlformats.org/officeDocument/2006/relationships" name="Note 9 - Noncontrolling Inter_2" sheetId="27" state="visible" r:id="rId27"/>
    <sheet xmlns:r="http://schemas.openxmlformats.org/officeDocument/2006/relationships" name="Note 11 - Business Segment In_2" sheetId="28" state="visible" r:id="rId28"/>
    <sheet xmlns:r="http://schemas.openxmlformats.org/officeDocument/2006/relationships" name="Note 12 - Commitments and Con_2" sheetId="29" state="visible" r:id="rId29"/>
    <sheet xmlns:r="http://schemas.openxmlformats.org/officeDocument/2006/relationships" name="Note 1 - Business and Organiz_2" sheetId="30" state="visible" r:id="rId30"/>
    <sheet xmlns:r="http://schemas.openxmlformats.org/officeDocument/2006/relationships" name="Note 2 - Summary of Significa_3" sheetId="31" state="visible" r:id="rId31"/>
    <sheet xmlns:r="http://schemas.openxmlformats.org/officeDocument/2006/relationships" name="Note 2 - Summary of Significa_4" sheetId="32" state="visible" r:id="rId32"/>
    <sheet xmlns:r="http://schemas.openxmlformats.org/officeDocument/2006/relationships" name="Note 2 - Summary of Significa_5" sheetId="33" state="visible" r:id="rId33"/>
    <sheet xmlns:r="http://schemas.openxmlformats.org/officeDocument/2006/relationships" name="Note 2 - Summary of Significa_6" sheetId="34" state="visible" r:id="rId34"/>
    <sheet xmlns:r="http://schemas.openxmlformats.org/officeDocument/2006/relationships" name="Note 2 - Summary of Significa_7" sheetId="35" state="visible" r:id="rId35"/>
    <sheet xmlns:r="http://schemas.openxmlformats.org/officeDocument/2006/relationships" name="Note 3 - Lincoln Park Financi_3" sheetId="36" state="visible" r:id="rId36"/>
    <sheet xmlns:r="http://schemas.openxmlformats.org/officeDocument/2006/relationships" name="Note 3 - Lincoln Park Financi_4" sheetId="37" state="visible" r:id="rId37"/>
    <sheet xmlns:r="http://schemas.openxmlformats.org/officeDocument/2006/relationships" name="Note 4 - Debt Obligations (Deta" sheetId="38" state="visible" r:id="rId38"/>
    <sheet xmlns:r="http://schemas.openxmlformats.org/officeDocument/2006/relationships" name="Note 4 - Debt Obligations - Sch" sheetId="39" state="visible" r:id="rId39"/>
    <sheet xmlns:r="http://schemas.openxmlformats.org/officeDocument/2006/relationships" name="Note 4 - Debt Obligations - Ear" sheetId="40" state="visible" r:id="rId40"/>
    <sheet xmlns:r="http://schemas.openxmlformats.org/officeDocument/2006/relationships" name="Note 5 - Share-based Compensa_3" sheetId="41" state="visible" r:id="rId41"/>
    <sheet xmlns:r="http://schemas.openxmlformats.org/officeDocument/2006/relationships" name="Note 5 - Share-based Compensa_4" sheetId="42" state="visible" r:id="rId42"/>
    <sheet xmlns:r="http://schemas.openxmlformats.org/officeDocument/2006/relationships" name="Note 5 - Share-based Compensa_5" sheetId="43" state="visible" r:id="rId43"/>
    <sheet xmlns:r="http://schemas.openxmlformats.org/officeDocument/2006/relationships" name="Note 6 - Warrants (Details Text" sheetId="44" state="visible" r:id="rId44"/>
    <sheet xmlns:r="http://schemas.openxmlformats.org/officeDocument/2006/relationships" name="Note 6 - Warrants - Warrants Ou" sheetId="45" state="visible" r:id="rId45"/>
    <sheet xmlns:r="http://schemas.openxmlformats.org/officeDocument/2006/relationships" name="Note 6 - Warrants - Assumptions" sheetId="46" state="visible" r:id="rId46"/>
    <sheet xmlns:r="http://schemas.openxmlformats.org/officeDocument/2006/relationships" name="Note 7 - Accounts Payable and_3" sheetId="47" state="visible" r:id="rId47"/>
    <sheet xmlns:r="http://schemas.openxmlformats.org/officeDocument/2006/relationships" name="Note 8 - Provision for Income_2" sheetId="48" state="visible" r:id="rId48"/>
    <sheet xmlns:r="http://schemas.openxmlformats.org/officeDocument/2006/relationships" name="Note 9 - Noncontrolling Inter_3" sheetId="49" state="visible" r:id="rId49"/>
    <sheet xmlns:r="http://schemas.openxmlformats.org/officeDocument/2006/relationships" name="Note 9 - Noncontrolling Inter_4" sheetId="50" state="visible" r:id="rId50"/>
    <sheet xmlns:r="http://schemas.openxmlformats.org/officeDocument/2006/relationships" name="Note 10 - BioLargo Engineerin_2" sheetId="51" state="visible" r:id="rId51"/>
    <sheet xmlns:r="http://schemas.openxmlformats.org/officeDocument/2006/relationships" name="Note 11 - Business Segment In_3" sheetId="52" state="visible" r:id="rId52"/>
    <sheet xmlns:r="http://schemas.openxmlformats.org/officeDocument/2006/relationships" name="Note 11 - Business Segment In_4" sheetId="53" state="visible" r:id="rId53"/>
    <sheet xmlns:r="http://schemas.openxmlformats.org/officeDocument/2006/relationships" name="Note 12 - Commitments and Con_3" sheetId="54" state="visible" r:id="rId54"/>
    <sheet xmlns:r="http://schemas.openxmlformats.org/officeDocument/2006/relationships" name="Note 12 - Commitments and Con_4" sheetId="55" state="visible" r:id="rId55"/>
    <sheet xmlns:r="http://schemas.openxmlformats.org/officeDocument/2006/relationships" name="Note 13 - Subsequent Events (De" sheetId="56" state="visible" r:id="rId56"/>
  </sheets>
  <definedNames/>
  <calcPr calcId="124519" fullCalcOnLoad="1"/>
</workbook>
</file>

<file path=xl/sharedStrings.xml><?xml version="1.0" encoding="utf-8"?>
<sst xmlns="http://schemas.openxmlformats.org/spreadsheetml/2006/main" uniqueCount="1024">
  <si>
    <t>Document And Entity Information - USD ($)</t>
  </si>
  <si>
    <t>12 Months Ended</t>
  </si>
  <si>
    <t>Dec. 31, 2019</t>
  </si>
  <si>
    <t>Mar. 26, 2020</t>
  </si>
  <si>
    <t>Jun. 30, 2019</t>
  </si>
  <si>
    <t>Document Information [Line Items]</t>
  </si>
  <si>
    <t>Entity Registrant Name</t>
  </si>
  <si>
    <t>BIOLARGO, INC.</t>
  </si>
  <si>
    <t>Entity Central Index Key</t>
  </si>
  <si>
    <t>0000880242</t>
  </si>
  <si>
    <t>Trading Symbol</t>
  </si>
  <si>
    <t>blgo</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Common Stock</t>
  </si>
  <si>
    <t>Consolidated Balance Sheets - USD ($)</t>
  </si>
  <si>
    <t>Dec. 31, 2018</t>
  </si>
  <si>
    <t>Current assets:</t>
  </si>
  <si>
    <t>Cash and cash equivalents</t>
  </si>
  <si>
    <t>Accounts receivable, net of allowance</t>
  </si>
  <si>
    <t>Inventories, net of allowance</t>
  </si>
  <si>
    <t>Prepaid expenses and other current assets</t>
  </si>
  <si>
    <t>Total current assets</t>
  </si>
  <si>
    <t>In-process research and development (Note 9)</t>
  </si>
  <si>
    <t>Equipment, net of depreciation</t>
  </si>
  <si>
    <t>Other non-current assets</t>
  </si>
  <si>
    <t>Right of use, operating lease, net of amortization</t>
  </si>
  <si>
    <t xml:space="preserve"> </t>
  </si>
  <si>
    <t>Deferred offering cost</t>
  </si>
  <si>
    <t>Total assets</t>
  </si>
  <si>
    <t>Current liabilities:</t>
  </si>
  <si>
    <t>Accounts payable and accrued expenses</t>
  </si>
  <si>
    <t>Note payable</t>
  </si>
  <si>
    <t>Line of credit</t>
  </si>
  <si>
    <t>Convertible notes payable</t>
  </si>
  <si>
    <t>Discount on convertible notes payable, and line of credit, net of amortization</t>
  </si>
  <si>
    <t>Deferred revenue</t>
  </si>
  <si>
    <t>Lease liability, current</t>
  </si>
  <si>
    <t>Total current liabilities</t>
  </si>
  <si>
    <t>Long-term liabilities:</t>
  </si>
  <si>
    <t>Long-term debt</t>
  </si>
  <si>
    <t>Discount on convertible notes payable, net of amortization</t>
  </si>
  <si>
    <t>Lease liability</t>
  </si>
  <si>
    <t>Total liabilities</t>
  </si>
  <si>
    <t>COMMITMENTS, CONTINGENCIES (Note 12)</t>
  </si>
  <si>
    <t>STOCKHOLDERS’ EQUITY (DEFICIT):</t>
  </si>
  <si>
    <t>Preferred Series A, $.00067 Par Value, 50,000,000 Shares Authorized, -0- Shares Issued and Outstanding, at December 31, 2018 and December 31, 2019, respectively.</t>
  </si>
  <si>
    <t>Common stock, $.00067 Par Value, 400,000,000 Shares Authorized, 141,466,071 and 166,256,024 Shares Issued, at December 31, 2018 and December 31, 2019, respectively.</t>
  </si>
  <si>
    <t>Additional paid-in capital</t>
  </si>
  <si>
    <t>Accumulated other comprehensive loss</t>
  </si>
  <si>
    <t>Accumulated deficit</t>
  </si>
  <si>
    <t>Total Biolargo Inc. and Subsidiaries stockholders’ equity (deficit)</t>
  </si>
  <si>
    <t>Non-controlling interest (Note 9)</t>
  </si>
  <si>
    <t>Total stockholders’ equity (deficit)</t>
  </si>
  <si>
    <t>Total liabilities and stockholders’ equity (deficit)</t>
  </si>
  <si>
    <t>Scion Acquisition [Member] | Clyra Acquisition, Common Stock Redeemable for BioLargo Common Shares [Member]</t>
  </si>
  <si>
    <t>Liability to Clyra Medical shareholder (Note 9)</t>
  </si>
  <si>
    <t>Convertible Notes Issued by Clyra Medical Maturing on June 17, 2020 [Member]</t>
  </si>
  <si>
    <t>Convertible Notes and Notes Payable [Member]</t>
  </si>
  <si>
    <t>Consolidated Balance Sheets (Parentheticals) - $ / shares</t>
  </si>
  <si>
    <t>Convertible Preferred Stock, Par Value (in dollars per share)</t>
  </si>
  <si>
    <t>Convertible Preferred Stock, Shares Authorized (in shares)</t>
  </si>
  <si>
    <t>Convertible Preferred Stock, Shares Issued (in shares)</t>
  </si>
  <si>
    <t>Convertible Preferred Stock, Shares Outstanding (in shares)</t>
  </si>
  <si>
    <t>Common Stock, Par Value (in dollars per share)</t>
  </si>
  <si>
    <t>Common Stock, Shares Authorized (in shares)</t>
  </si>
  <si>
    <t>Common Stock, Shares Issued (in shares)</t>
  </si>
  <si>
    <t>Consolidated Statements of Operations and Comprehensive Loss - USD ($)</t>
  </si>
  <si>
    <t>Revenue</t>
  </si>
  <si>
    <t>Cost of revenue</t>
  </si>
  <si>
    <t>Cost of Goods and Services Sold</t>
  </si>
  <si>
    <t>Gross profit</t>
  </si>
  <si>
    <t>Operating expenses:</t>
  </si>
  <si>
    <t>Selling, general and administrative expenses</t>
  </si>
  <si>
    <t>Research and development</t>
  </si>
  <si>
    <t>Total operating expenses</t>
  </si>
  <si>
    <t>Operating loss</t>
  </si>
  <si>
    <t>Grant income</t>
  </si>
  <si>
    <t>Tax credit income</t>
  </si>
  <si>
    <t>Interest expense</t>
  </si>
  <si>
    <t>Debt conversion expense</t>
  </si>
  <si>
    <t>Loss on extinguishment of debt</t>
  </si>
  <si>
    <t>Total other (expense) income</t>
  </si>
  <si>
    <t>Net loss</t>
  </si>
  <si>
    <t>Net loss attributable to noncontrolling interest</t>
  </si>
  <si>
    <t>Net loss attributable to common stockholders</t>
  </si>
  <si>
    <t>Net loss per share attributable to common stockholders:</t>
  </si>
  <si>
    <t>Loss per share attributable to stockholders – basic and diluted (in dollars per share)</t>
  </si>
  <si>
    <t>Weighted average number of common shares outstanding: (in shares)</t>
  </si>
  <si>
    <t>Comprehensive loss attributable to common stockholders</t>
  </si>
  <si>
    <t>Foreign currency translation adjustment</t>
  </si>
  <si>
    <t>Comprehensive loss</t>
  </si>
  <si>
    <t>Comprehensive loss attributable to noncontrolling interest</t>
  </si>
  <si>
    <t>Comprehensive loss attributable to stockholders</t>
  </si>
  <si>
    <t>Product [Member]</t>
  </si>
  <si>
    <t>Service [Member]</t>
  </si>
  <si>
    <t>Consolidated Statement of Stockholders' Equity (Deficit) - USD ($)</t>
  </si>
  <si>
    <t>Extension of Convertible Note Maturity Date, Vista Capital [Member]Common Stock [Member]</t>
  </si>
  <si>
    <t>Extension of Convertible Note Maturity Date, Vista Capital [Member]Additional Paid-in Capital [Member]</t>
  </si>
  <si>
    <t>Extension of Convertible Note Maturity Date, Vista Capital [Member]Retained Earnings [Member]</t>
  </si>
  <si>
    <t>Extension of Convertible Note Maturity Date, Vista Capital [Member]AOCI Attributable to Parent [Member]</t>
  </si>
  <si>
    <t>Extension of Convertible Note Maturity Date, Vista Capital [Member]Noncontrolling Interest [Member]</t>
  </si>
  <si>
    <t>Extension of Convertible Note Maturity Date, Vista Capital [Member]</t>
  </si>
  <si>
    <t>Common Stock [Member]</t>
  </si>
  <si>
    <t>Additional Paid-in Capital [Member]</t>
  </si>
  <si>
    <t>Retained Earnings [Member]</t>
  </si>
  <si>
    <t>AOCI Attributable to Parent [Member]</t>
  </si>
  <si>
    <t>Noncontrolling Interest [Member]</t>
  </si>
  <si>
    <t>Total</t>
  </si>
  <si>
    <t>Balance (in shares) at Dec. 31, 2017</t>
  </si>
  <si>
    <t>Balance at Dec. 31, 2017</t>
  </si>
  <si>
    <t>Conversion of notes (in shares)</t>
  </si>
  <si>
    <t>Conversion of notes</t>
  </si>
  <si>
    <t>Inducement to convert notes (in shares)</t>
  </si>
  <si>
    <t>Inducement to convert notes</t>
  </si>
  <si>
    <t>Issuance of common stock for service (in shares)</t>
  </si>
  <si>
    <t>Issuance of common stock for service</t>
  </si>
  <si>
    <t>Issuance of common stock for interest (in shares)</t>
  </si>
  <si>
    <t>Issuance of common stock for interest</t>
  </si>
  <si>
    <t>Financing fee in common stock (in shares)</t>
  </si>
  <si>
    <t>Financing fee in common stock</t>
  </si>
  <si>
    <t>Issuance of common stock for the acquisition of In-process research and development (in shares)</t>
  </si>
  <si>
    <t>Issuance of common stock for the acquisition of In-process research and development</t>
  </si>
  <si>
    <t>Sale of stock for cash (in shares)</t>
  </si>
  <si>
    <t>Sale of stock for cash</t>
  </si>
  <si>
    <t>Warrant exercise price reduction for cash</t>
  </si>
  <si>
    <t>Stock option compensation expense</t>
  </si>
  <si>
    <t>Warrants and conversion feature issued as discount on convertible notes payable and line of credit</t>
  </si>
  <si>
    <t>Issuance of Clyra common stock</t>
  </si>
  <si>
    <t>Deemed dividend for the change in accounting for derivative liability</t>
  </si>
  <si>
    <t>Foreign currency translation</t>
  </si>
  <si>
    <t>Balance (in shares) at Dec. 31, 2018</t>
  </si>
  <si>
    <t>Balance at Dec. 31, 2018</t>
  </si>
  <si>
    <t>Warrant exercise (in shares)</t>
  </si>
  <si>
    <t>Warrant exercise</t>
  </si>
  <si>
    <t>Financing fee in common stock cancelled (in shares)</t>
  </si>
  <si>
    <t>Financing fee in common stock cancelled</t>
  </si>
  <si>
    <t>Stock issuance to officer (in shares)</t>
  </si>
  <si>
    <t>Stock issuance to officer</t>
  </si>
  <si>
    <t>Debt extinguishment expense</t>
  </si>
  <si>
    <t>Warrant reprice</t>
  </si>
  <si>
    <t>Exchange Clyra ownership for Biolargo Debt</t>
  </si>
  <si>
    <t>Preferred Series A Clyra dividend, converted to Clyra Shares</t>
  </si>
  <si>
    <t>Balance (in shares) at Dec. 31, 2019</t>
  </si>
  <si>
    <t>Balance at Dec. 31, 2019</t>
  </si>
  <si>
    <t>Consolidated Statements of Cash Flows - USD ($)</t>
  </si>
  <si>
    <t>Cash flows from operating activities</t>
  </si>
  <si>
    <t>Adjustments to reconcile net loss to net cash used in operating activities:</t>
  </si>
  <si>
    <t>Common stock issued in lieu of salary to officers and fees for services from vendors</t>
  </si>
  <si>
    <t>Common stock issued for interest</t>
  </si>
  <si>
    <t>Interest expense related to amortization of the discount on convertible notes payable and line of credit and deferred financing costs</t>
  </si>
  <si>
    <t>Deferred offering expense</t>
  </si>
  <si>
    <t>Financing fee paid in stock (cancellation)</t>
  </si>
  <si>
    <t>Amortization and depreciation expense</t>
  </si>
  <si>
    <t>Bad debt expense</t>
  </si>
  <si>
    <t>Changes in assets and liabilities:</t>
  </si>
  <si>
    <t>Accounts receivable</t>
  </si>
  <si>
    <t>Inventories</t>
  </si>
  <si>
    <t>Prepaid expenses and other assets</t>
  </si>
  <si>
    <t>Net cash used in operating activities</t>
  </si>
  <si>
    <t>Cash flows from investing activities</t>
  </si>
  <si>
    <t>Equipment purchases</t>
  </si>
  <si>
    <t>Net cash used in investing activities</t>
  </si>
  <si>
    <t>Cash flows from financing activities</t>
  </si>
  <si>
    <t>Proceeds from convertible notes payable</t>
  </si>
  <si>
    <t>Proceeds from OID offering</t>
  </si>
  <si>
    <t>Repayment of Clyra Medical note payable</t>
  </si>
  <si>
    <t>Proceeds from notes payable</t>
  </si>
  <si>
    <t>Proceeds from line of credit</t>
  </si>
  <si>
    <t>Proceeds from conversion inducement</t>
  </si>
  <si>
    <t>Proceeds from warrant buy down</t>
  </si>
  <si>
    <t>Proceeds from warrant exercise</t>
  </si>
  <si>
    <t>Repayment of note payable</t>
  </si>
  <si>
    <t>Repayment of letter of credit</t>
  </si>
  <si>
    <t>Net cash provided by financing activities</t>
  </si>
  <si>
    <t>Net effect of foreign currency translation</t>
  </si>
  <si>
    <t>Net change in cash</t>
  </si>
  <si>
    <t>Cash at beginning of year</t>
  </si>
  <si>
    <t>Cash at end of year</t>
  </si>
  <si>
    <t>Supplemental disclosures of cash flow information</t>
  </si>
  <si>
    <t>Interest</t>
  </si>
  <si>
    <t>Income taxes</t>
  </si>
  <si>
    <t>Non-cash investing and financing activities</t>
  </si>
  <si>
    <t>Fair value of warrants issued with convertible notes and letter of credit</t>
  </si>
  <si>
    <t>Note payable issued for intellectual property</t>
  </si>
  <si>
    <t>Liability to Scion Solutions, LLC</t>
  </si>
  <si>
    <t>Clyra preferred shares dividend exchange for Clyra common stock</t>
  </si>
  <si>
    <t>Right of use / operating lease</t>
  </si>
  <si>
    <t>Deemed dividend</t>
  </si>
  <si>
    <t>Conversion of Convertible Notes Payable into Common Stock [Member]</t>
  </si>
  <si>
    <t>Conversion of debt</t>
  </si>
  <si>
    <t>Conversion of Convertible Notes Issued with Original Issue Discount [Member]</t>
  </si>
  <si>
    <t>Conversion of Convertible Note Payable into Shares of Clyra [Member]</t>
  </si>
  <si>
    <t>Stock Issued for Equipment [Member]</t>
  </si>
  <si>
    <t>Fair value of stock issued</t>
  </si>
  <si>
    <t>Stock Issued for Financing Fee [Member]</t>
  </si>
  <si>
    <t>Stock Issued for Conversion of Clyra Line of Credit [Member]</t>
  </si>
  <si>
    <t>Stock Issued for Exercise of Stock Options [Member]</t>
  </si>
  <si>
    <t>Clyra Medical Common Stock [Member]</t>
  </si>
  <si>
    <t>Proceeds from the sale of stock</t>
  </si>
  <si>
    <t>Lincoin Park Capital Stock [Member]</t>
  </si>
  <si>
    <t>Note 1 - Business and Organization</t>
  </si>
  <si>
    <t>Notes to Financial Statements</t>
  </si>
  <si>
    <t>Organization, Consolidation and Presentation of Financial Statements Disclosure [Text Block]</t>
  </si>
  <si>
    <t>Note 1. Description of Business BioLargo, Inc. is an innovative technology developer and environmental engineering company driven by a mission to "make life better" by delivering robust, sustainable solutions for a broad range of industries and applications, with a focus on clean water, clean air. The company also owns a minority interest in an advanced wound care subsidiary that has licensed BioLargo Technologies and it plans to spin out or sell when the appropriate opportunity is identified. Our business strategy is straightforward: we invent or acquire technologies that we believe have the potential to be disruptive in large commercial markets; we develop and validate these technologies to advance and promote their commercial success as we leverage our considerable scientific, engineering, and entrepreneurial talent; we then monetize these technical assets through a variety of business structures that may Liquidity / Going concern The accompanying consolidated financial statements have been prepared on a going concern basis, which contemplates the realization of assets and the settlement of liabilities and commitments in the normal course of our business. For the year ended December 31, 2019, $11,440,000, $4,422,000 December 31, 2019, $3,289,000, $1,065,000. not December 31, 2020, December 31, 2019, $1,861,000 two No 11, 2019, December 31, 2019, $4,466,000 $655,000. $550,000 August 2020; 2020 2020, 3 13 No The foregoing factors raise substantial doubt about our ability to continue as a going concern. Ultimately, our ability to continue as a going concern is dependent upon our ability to attract significant new sources of capital, attain a reasonable threshold of operating efficiencies and achieve profitable operations by licensing or otherwise commercializing products incorporating our technologies. The consolidated financial statements do not Organization We are a Delaware corporation formed in 1991. four 2006; No 2009; 2019, 2014; 2016. 97.5% 10 2017 36% 2012, 2, 9</t>
  </si>
  <si>
    <t>Note 2 - Summary of Significant Accounting Policies</t>
  </si>
  <si>
    <t>Significant Accounting Policies [Text Block]</t>
  </si>
  <si>
    <t>Note 2. Principles of Consolidation The consolidated financial statements include the accounts of the Company, its wholly owned subsidiaries, BLEST, and Clyra Medical. Management believes Clyra Medical’s financial statements are appropriately consolidated with that of the Company after reviewing the guidance of ASC Topic 810 , not 36% 9. All intercompany accounts and transactions have been eliminated. Foreign Currency The Company has designated the functional currency of Biolargo Water, Inc., our Canadian subsidiary, to be the Canadian dollar. Therefore, translation gains and losses resulting from differences in exchange rates are recorded in accumulated other comprehensive income. Cash and Cash Equivalents The Company considers all highly liquid investments with maturities of three one $250,000 not As of December 31, 2018 2019, 2018 2019 Biolargo, Inc. and subsidiaries $ 193 $ 652 Clyra Medical Technologies, Inc. 462 3 Total $ 655 $ 655 Accounts Receivable Trade accounts receivable are recorded net of allowances for doubtful accounts. Estimates for allowances for doubtful accounts are determined based on payment history and individual customer circumstances. The allowance for doubtful accounts as of December 31, 2018 nil 2019 $24,000. Credit Concentration We have a limited number of customers that account for significant portions of our revenue. During the year ended December 31, 2018, one December 31, 2019, no 10% 2018 2019 Customer A 33 % &lt;10 % We had two 10% December 31, 2018 three December 31, 2019 2018 2019 Customer B 12 % &lt;10 % Customer C 31 % &lt;10 % Customer D &lt;10 % 20 % Customer E &lt;10 % 14 % Customer F &lt;10 % 13 % Inventory Inventories are stated at the lower of cost or net realizable value using the average cost method. The allowance for obsolete inventory as of December 31, 2018 2019 $3,000 December 31, 2018 2019, 2018 2019 Raw material $ 14 $ 11 Finished goods 12 5 Total $ 26 $ 16 Other Assets Other Assets consisted of security deposits of $35,000 Impairment Long-lived and definite lived intangible assets are reviewed for impairment whenever events or changes in circumstances indicate that the carrying amount of an asset may not December 31, 2018 2019, no 9 Earnings (Loss) Per Share We report basic and diluted earnings (loss) per share (“EPS”) for common and common share equivalents. Basic EPS is computed by dividing reported earnings by the weighted average shares outstanding. Diluted EPS is computed by adding to the weighted average shares the dilutive effect if stock options and warrants were exercised into common stock. For the years ended December 31, 2018 2019,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revenues and expenses during the period reported. Actual results could differ from those estimates. Estimates are used when accounting for stock-based transactions, debt transactions, derivative liabilities, allowance for bad debt, asset depreciation and amortization, among others. The methods, estimates and judgments we use in applying these most critical accounting policies have a significant impact on the results of our financial statements. Share-Based Compensation Expense We recognize compensation expense for stock option awards on a straight-line basis over the applicable service period of the award, which is the vesting period. Fair value is determined on the grant date. Share-based compensation expense is based on the grant date fair value estimated using the Black-Scholes Option Pricing Model. For stock and stock options issued to consultants and other non-employees for services, the Company measures and records an expense as of the earlier of the date at which either: a commitment for performance by the non-employee has been reached or the non-employee’s performance is complete. The equity instruments are measured at the current fair value, and for stock options, the instruments are measured at fair value using the Black Scholes option model. For equity instruments issued and outstanding where performance is not The following methodology and assumptions were used to calculate share-based compensation for the years ended December 31, 2018 2019: 2018 2019 Non Plan 2007 Plan Non Plan 20 18 Plan Risk free interest rate 2.43 – 2.91% 2.89 – 2.91% 1.68 – 2.65% 1.68 – 2.65% Expected volatility 538 – 563% 489 – 548% 133 – 152% 133 – 152% Expected dividend yield — — — — Forfeiture rate — — — — Life in years 7 7 10 10 Expected price volatility is the measure by which our stock price is expected to fluctuate during the expected term of an option. Expected volatility is derived from the historical daily change in the market price of our common stock, as we believe that historical volatility is the best indicator of future volatility. The risk-free interest rate used in the Black-Scholes calculation is based on the prevailing U.S. Treasury yield as determined by the U.S. Federal Reserve. We have never paid any cash dividends on our common stock and do not Historically, we have not Warrants Warrants issued with our convertible and non-convertible debt instruments are accounted for under the fair value and relative fair value method. The warrant is first not. not If the warrant is determined to not Convertible debt instruments are recorded at fair value, limited to a relative fair value based upon the percentage of its fair value to the total fair value including the fair value of the warrant. Further, the convertible debt instrument is examined for any intrinsic beneficial conversion feature (“BCF”) of which the conversion price is less than the closing common stock price on date of issuance. If the relative fair value method is used to value the convertible debt instrument and there is an intrinsic BCF, a further analysis is undertaken of the BCF using an effective conversion price which assumes the conversion price is the relative fair value divided by the number of shares the convertible debt is converted into by its terms. The BCF value is accounted for as equity. The warrant and BCF relative fair values are also recorded as a discount to the convertible promissory notes. As present, these equity features of the convertible promissory notes have recorded a discount to the convertible notes that is substantially equal to the proceeds received. Non-Cash Transactions We have established a policy relative to the methodology to determine the value assigned to each intangible we acquire, and/or services or products received for non-cash consideration of our common stock. The value is based on the market price of our common stock issued as consideration, at the date of the agreement of each transaction or when the service is rendered or product is received. Revenue Recognition We adopted ASU 2014 09, 606, January 1, 2018.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Step 2: Step 3: Step 4: Step 5: We have revenue from two No No No No No BLEST identifies services to be performed in a written contract, which specifies the performance obligations and the rate at which the services will be billed. Each service is separately negotiated and priced. Revenue is recognized as services are performed and completed. BLEST’s contracts typically call for invoicing for time and materials incurred for that contract. A few contracts have called for milestone or fixed cost payments where BLEST bills an agreed to amount per month for the life of the contract. In these instances, completed work, billed hourly, is recognized as revenue. If the billing amount is greater or lesser than the completed work, a receivable or payable is created. These accounts are adjusted upon additional billings as the work is completed. To date, there have been no In the event that we generate revenues from royalties or license fees from our intellectual property, we anticipate a licensee would pay a license fee in one Government Grants We have been awarded multiple research grants from the Canadian National Research Institute – Industrial Research Assistance Program (NRC-IRAP) and the National Science and Engineering Research Council of Canada (NSERC). The grants received are considered other income and are included in our consolidated statements of operations. We received our first 2015 75 $3. third third six eighteen not The grants typically provide for (i) recurring monthly amounts, (ii) reimbursement of costs for research talent for which we invoice to request payment, and (iii) ancillary cost reimbursement for research talent travel related costs. All awarded grants have specific requirements on how the money is spent, typically to employ researchers. None may Not no Income Taxes The asset and liability approach is used to recognize deferred tax assets and liabilities for the expected future tax consequences of temporary differences between the carrying amounts and the tax bases of asset and liabilities. Deferred tax assets and liabilities are determined based on the differences between financial reporting and tax bases of assets and liabilities and are measured using the enacted tax rates and laws that will be in effect when the differences are expected to reverse. The effect on deferred tax asset and liabilities of a change in tax rates is recognized in income in the period that includes the enactment date. We account for uncertainties in income tax law under a comprehensive model for the financial statement recognition, measurement, presentation and disclosure of uncertain tax positions taken or expected to be taken in income tax returns as prescribed by generally accepted accounting principles (“GAAP”). Under GAAP, the tax effects of a position are recognized only if it is “more-likely-than- not” not not” no Fair Value of Financial Instruments Management believes the carrying amounts of the Company’s financial instruments (excluding debt and equity instruments) as of December 31, 2018 2019 Tax Credits Our research and development activities in Canada may not Leases In February 2016, No. 2016 02, January 1, 2019 July 2018, $399,000 may December 31, 2019, $411,000. 842, No Recent Accounting Pronouncements. In August 2018, No. 2018 13, 820 820, December 15, 2019, not not In June 2018, No. 2018 07, 718 718 718 718 718 not 1 2 606, December 15, 2018, 2019 not</t>
  </si>
  <si>
    <t>Note 3 - Lincoln Park Financing</t>
  </si>
  <si>
    <t>Stock Purchase Agreement [Text Block]</t>
  </si>
  <si>
    <t>Note 3. On August 25, 2017, $10 three 1 1933, may September 22, 2017, 50,000 $0.50 75,000 $0.50 $0.74 100,000 $0.75 $1.24 200,000 $1.25 $500,000. no may three 12 may one no first may not In consideration for entering into the LPC Purchase Agreement, on August 25, 2017, 488,998 no $10 488,998 $25,000 1,222 $25,000 $10 488,998 During the years ended December 31, 2018 2019, 2018 2019 Shares sold to Lincoln Park 2,891,749 556,144 Additional commitment shares 41,016 6,194 Total shares issued to Lincoln Park: 2,932,765 562,338 Gross proceeds to BioLargo: $ 839,000 $ 125,000 We recorded the stock sales in our equity statement and the additional shares issued reduce the deferred offering costs. Subsequent to December 31, 2019, 13</t>
  </si>
  <si>
    <t>Note 4 - Debt Obligations</t>
  </si>
  <si>
    <t>Debt Disclosure [Text Block]</t>
  </si>
  <si>
    <t>Note 4. The following table summarizes our debt obligations outstanding as of December 31, 2018 2019 201 8 20 1 9 C urrent liabilities: Notes payable and line of credit Notes payable, previously due September 6, 2019 $ 400 $ — Note payable, due on demand 60 days’ notice (or March 8, 2023) — 50 Line of credit, due on demand 30 days’ notice after September 1, 2019 430 50 Note payable issued by Clyra Medical to Scion, matures June 17, 2020 (Note 9) — 1,007 Total notes payable and line of credit $ 830 $ 1,107 Convertible notes payable: Convertible note, matured January 11, 2019 300 — Convertible note, matured July 20, 2019 (1) 440 — Convertible notes, matured December 31, 2019 (1) 75 — Convertible note, matured February 28, 2020 550 — Convertible note, matures April 7, 2020 — 270 Convertible note, matures June 20, 2020 (1)(2) — 25 Convertible 12-month OID notes, mature beginning June 2020 (1) — 3,112 Convertible notes, mature August 12 and 16, 2020 (2) — 550 Total convertible notes payable $ 1,365 $ 3,957 Total current liabilities $ 2,195 $ 5,064 L ong-term liabilities : Convertible note payable, matures August 9, 2021 — 600 Note payable issued by Clyra Medical to Scion, matures June 17, 2020 (See Note 9) 1,007 — Convertible notes payable, mature June 20, 2020 (1) 25 — Convertible notes payable, mature April 20, 2021 (1) 100 100 Convertible notes, mature June 15, 2021 (1) 110 — Note payable, matures March 8, 2023 (or on demand 60 days’ notice) 50 — Total long-term liabilities $ 1,292 $ 700 Total $ 3,487 $ 5,764 ( 1 These notes are convertible at our option at maturity. ( 2 These notes are convertible by the noteholders, and not For the years ended December 31, 2018 2019, $3,494,000 $3,996,000 6 Conversion of Debt Obligations During the year ended December 31, 2018, $6,190,000 December 31, 2019, $1,735,000 Early Conversion of Unit Notes In May 2018, 17,255,811 $4,626,000 2018 Convertible notes payable, mature June 1, 2018 $ 3,647 Convertible notes payable, mature September 17, 2019 284 Convertible notes payable, mature December 31, 2019 217 Convertible notes payable, mature June 20, 2020 478 Total debt converted into shares, May 2018 $ 4,626 These conversions were voluntary on the part of the noteholders and prior to the various maturity dates on notes that were issued in prior “unit” offerings conducted by the Company ( 2015 2016 2017 $0.25 $0.30 one one March 20, 2018, $0.25 $1,000 1,000 1.5 0.25 6,000 $0.30 $0.30 six twenty 6% $0.35, 20% $0.55 $0.57 not 40 $357,000 $0.30. 2,749,197 $632,000. $276,000 41 $0.30 $0.25 966,318 Conversion of 2015 On June 1, 2018, $822,000 2015 June 1, 2018 2,488,819 2,411,004 $0.25, $0.35, $0.55, 77,815 $20,000 Conversion of one July 18, 2018 On July 2, 2018, two one $280,000 July 18, 2018, 100% $280,000 $9,000 1,153,600 $0.25 Conversion of convertible note, matures October 16, 2018 ( On January 16, 2018, nine $150,000 5% $0.394 Pursuant to the FirstFire Purchase Agreement, the Company issued 75,000 $0.39 $29,000 $0.3147 February 8, 2018), 36,536 $11,000 The FirstFire Note contains a price protection provision such that if we issue a security with any term more favorable to the holder of such security that was not $0.25, $0.394 $0.25. In June 2018, $96,000 383,047 11,902 July 15, 2018, $54,000, 217,960 $0.25 Conversion of Convertible Notes, mature December 31, 2019 ( 2016 Of the $292,000 2016 $75,000 May 2018 ( one December 31, 2019 $0.57 131,579 Payment - Convertible Note, matures January 11, 2019 On October 16, 2018, $225,000 $300,000 5%, January 11, 2019. $75,000 6 On January 8, 2019, Convertible Note, matures April 18, 2020 On April 18, 2019, $188,000 $220,000 10% $10,000 April 18, 2020 10% The Bellridge Note is convertible at the option of Bellridge at a conversion price equal to 70% 25 $120,000, On October 2, 2019, $220,000 $69,000, Note payable, matures March 8, 2023 ( On March 8, 2018, $50,000 sixty March 8, 2023. 6 Lines of credit, due on demand On March 1, 2018, $390,000, September 1, 2018, $40,000, 18% may 20 20 10 30 September 1, 2019. Each creditor, for no one $0.35 March 1, 2023. During July August 2019, $205,000, $256,000 12 August 2020, 25% 1,130,515 6 $0.17 18% 5% The total of the fair value of the warrant and the fair value of the new note and its beneficial conversion feature exceeded the carrying value of the old note by $315,000, During the three December 31, 2019, $175,000 December 31, 2019, $50,000. no may Notes payable, mature August 12 16, 2020 September 6, 2019) On September 19, 2018, $400,000 January 5, 2019 12%, 6 two We and the noteholders agreed to extend the maturity dates of the notes multiple times in 2019. August, 2019, one $440,000 12 25% $0.17 18% 5% 6 $550,000. The total of the fair value of the warrants and the fair value of the new notes and their beneficial conversion features exceeded the carrying value of the old notes by $422,000, Convertible Notes, due November 5, 2019 December 7, 2019 ( On January 31, 2019, 12% $495,000 two nine 12% $300,000 February 5, 2019, $330,000 10% November 5, 2019. second $150,000, March 7, 2019, $495,000. second December 7, 2019. $554,000. The Tangiers Note is convertible at the option of Tangiers at a conversion price equal to 75% 25 $185,000, 2019. On July 29, 2019, $369,000 January 31, 2019, 2,640,000 On October 2, 2019, $184,000 January 31, 2019, 1,200,000 Convertible Nine-Month OID Notes During January February 2019, nine $213,000, 25% $0.25 may $0.25. 75% $0.25 6 On June 7, 2019, twelve $0.17; $0.17, 300,000 On their maturity dates, we issued an aggregate 1,340,698 Convertible Notes, mature June 15, 2021 On June 15, 2018, $75,000 $82,500. August 7, 2018, $25,000 $32,500. $0.30 $10,000, June 15, 2021, 15% 20 two 20 six In September 2019, $125,000 12 September 2020, 25% 551,471 6 $0.17 18% 5% The total of the fair value of the warrants and the fair value of the new notes and their beneficial conversion feature exceeded the carrying value of the old note by $64,000, Convertible Twelve-month OID notes From June 7, 2019 September 30, 2019, $2,235,000 “12 $2,794,000, 25% 34 $559,000 $2,235,000, twelve During the three July 1, 2019 September 30, 2019, $305,000 $381,000 “12 25% $76,000 $381,000 twelve Each Twelve-month OID Note is convertible by the investor at any time at $0.17 $0.17. five 5% may 10 may $3.5 may $0.17, may 70% 25 We must prepay the OID Notes upon the conclusion of a “qualifying offering” (an offering raising $3.5 not not $0.17 seventy 70% 25 On October 22, 2019, $63,000 401,446 Convertible Note, matures April 7, 2020 ( On January 7, 2019, $300,000 2019 $330,000, nine October 7, 2019). 2019 one 12%, 2019 65% 25 2019 4.99% may 2019 90 10 120% 10 2019 $300,000, August 13, 2019, April 7, 2020 ( 13, With respect to the above transactions with Vista Capital, Lincoln Park Capital Fund, LLC agreed to waive the provisions of the Purchase Agreement dated August 25, 2017, 250,000 $0.25 five not 6. On November 22, 2019 December 17, 2019, $50,000 $100,000, 690,530 December 31, 2019, $270,000. $200,000 13 $70,000 Convertible Note, matures April 18, 2020 ( On December 18, 2017, $500,000 2017 $500,000 5% $0.394 In June 2018, $52,000 208,100 On September 12, 2018, 2017 December 18, 2018. 20% $92,000. 1,812,000 $0.25 $488,000 6 $166,667 On December 18, 2018, $166,667 2017 $166,667 666,668 December 31, 2018, $550,000. On January 7, 2019, April 15, 2019. $605,100 $487,000, three March 31, 2019. On March 28, 2019, 2017 July 15, 2019. 10 $420,000. $38,000 three March 31, 2019. During 2019, $605,000 2017 5,333,737 5,211,331 122,406 2017 December 31, 2019. Two-Year Convertible Note, matures July 20, 2019 On July 20, 2017, $400,000 one 10% $440,000 two 12%. October 1, 2017, January 25, 2018, 12% At maturity, the note automatically converts, at the holder’s option, into either BioLargo common shares at $0.42 2,000 $171,000 On the July 20, 2019 $440,000 2,000 $106,600 384,980 20 $0.27 9 Convertible Note, matures April 18, 2020 On April 18, 2019, $188,000 $220,000 10% $10,000 April 18, 2020 10% The Bellridge Note was convertible at the option of Bellridge at a conversion price equal to 70% 25 $120,000 In October 2019, Convertible notes, mature February 14 March 17, 2020 On May 14, 2019, $95,000 $110,000, 10% $5,000 nine February 14, 2020. June 17, 2019, second $77,000 $90,000, 10% $5,000 70% 25 $134,000 In October 2019, Convertible note, matures March 4, 2020 On June 4, 2019, $95,000 $110,000 10% $5,000 nine March 4, 2020, 10% The EMA Note is convertible at the option of EMA at a conversion price equal to 70% 25 may 90 125% 130% 24% $77,000, On September 24, 2019, Convertible Notes, mature June 20, 2020 ( 2017 We received a total of $604,000 2017 ten $0.42 $0.65 6 December 29, 2017, $0.394. February 12, 2018, third $0.30, $0.48 In May 2018, $478,000 2,372,817 1,595,670 777,146 November 11, 2018, $100,000 333,334 December 31, 2018 2019, one $25,000 Convertible Note, matures April 20, 2021 ( 2018 In March 2018 one $100,000 $0.30 333,333 6 September 2018, $0.25 $0.40 no December 31, 2018 2019, $100,000 Convertible note, matures August 9, 2021 On August 9, 2019, $600,000 one $600,000, two 15% $0.30 1,200,000 $0.30 five 6</t>
  </si>
  <si>
    <t>Note 5 - Share-based Compensation</t>
  </si>
  <si>
    <t>Compensation and Employee Benefit Plans [Text Block]</t>
  </si>
  <si>
    <t>Note 5 . Share-Based Compensation Restricted Stock Units On May 28, 2019, No 500,000 $3,000,000 $3,000,000 12 Issuance of Common Stock in exchange for payment of payables Payment of Officer Salaries During 2019, 1,080,951 $0.17 $0.32 $210,000. During 2018, 1,131,036 $0.24 $0.43 $319,000. Shares issued to Officers are unvested at the date of grant and subject to a lock-up agreement restricting vesting and sale until the earlier of (i) the consummation of a sale (in a single transaction or in a series of related transactions) of BioLargo by means of a sale of (a) a majority of the then outstanding common stock of BioLargo (whether by merger, consolidation, sale or transfer of common stock, reorganization, recapitalization or otherwise) or (b) all or substantially all of the assets of BioLargo; and (ii) the successful commercialization of BioLargo’s products or technologies as demonstrated by its receipt of at least $3,000,000 $3,000,000 12 Payment of Consultant Fees During 2019, 2,237,539 $0.17 $0.32 $500,000 During 2018, 2,083,085 $0.23 $0.42 $589,000 All of these offerings and sales were made in reliance on the exemption from registration contained in Section 4 2 not Payment of Interest During 2019, 927,318 $0.10 $0.35 $200,000 During 2018, 2,042,196 $0.23 $0.42 $524,000 All of these offerings and sales were made in reliance on the exemption from registration contained in Section 4 2 not Stock Option Expense During the years ended December 31, 2018 2019, $1,335,000 $1,522,000, 2018 2007 2018 On June 22, 2018, 2018 “2018 may 10 June 22, 2028. 2018 40 2018 January 1 st 2 Activity for our stock options under the 2018 June 22, 2018, December 31, 2018, December 31, 2019, Options Outstanding Exercise Price per share Weighted Average Price per share Aggregate intrinsic Value (1) Inception, June 22, 2018 — Granted 1,318,517 $0.22 – 0.43 $ 0.30 Expired — — — Balance, December 31, 2018 1,318,517 $0.22 – 0.43 $ 0.30 Granted 7,895,839 $0.16 – 0.40 $ 0.25 Balance, December 31, 2019 9,214,356 $0.16 – 0.43 $ 0.25 Non-vested (4,097,996 ) $0.17 – 0.45 $ 0.29 Vested, December 31, 2019 5,116,360 $0.16 – 0.45 $ 0.39 $ 97,000 ( 1 $0.22 December 31, 2019. The options to purchase 1,318,517 December 31, 2018 630,289 $0.22 $0.43 688,228 $0.24 $0.43 The options to purchase 7,895,839 December 31, 2019 6,614,381 $0.16 $0.40 four 1,281,458 $0.16 $0.32 Chief Financial Officer Contract Extension On January 16, 2019, February 1, 2008 ( January 16, 2019 ( September 30, 2019 ( September 30, 2018. December 31, 2018 For the Extended Term, Mr. Dargan was issued an option (“Option”) to purchase 300,000 January 16, 2019 $0.22, January 16, 2029, 75,000 December 31, 2018, 25,000 January 31, 2019, 2018 The issuance of the Option is Mr. Dargan’s sole source of compensation for the Extended Term. As was the case in all prior terms of his engagement, there is no no not Vice President of Operations Contract Extension On May 28, 2019, No 1,000,000 2018 May 28, 2019 $0.17 200,000 five may ten not Vice President of Sales On May 28, 2019, 1,200,000 2018 first 200,000 May 28 $0.17 third third first third second 1,000,000 No none no July 5, 2019, 300,000 July 5 ( $0.25 100,000 second third Director of Business Development for Odor- No On July 23, 2019, No 1,000,000 $0.35 2018 first 400,000 100,000 90 100,000 first 200,000 second 600,000 No none no 2007 On September 7, 2007, April 29, 2011, 2007 “2007 may 10 September 7, 2017. September 2017, Activity for our stock options under the 2007 December 31, 2018 2019 Weighted Average Aggregate Options Exercise Price per intrinsic Outstanding p rice per share share Value (1) Balance, December 31, 2017 9,831,586 $0.22 – 1.89 $ 0.44 Expired (140,000 ) 0.35 – 1.89 1.41 Balance, December 31, 2018 9,691,586 0.22 – 0.94 0.43 Expired (922,135 ) 0.45 – 0.55 0.49 Balance, December 31, 2019 8,769,451 $0.23 – 0.94 $ 0.43 $ -- ( 1 $0.22 December 31, 2019. Non-Plan Options issued During the year ended December 31, 2019, 1,226,586 $0.16 $0.32 $260,000 During the year ended December 31, 2018, 1,701,088 $0.23 $0.43 $434,000, $414,000 $20,000 2019. Activity of our non-plan stock options issued for the years ended December 31, 2018 2019 Non-plan Options outstanding Exercise price per share Weighted a verage p rice per share Aggregate intrinsic value (1) Balance, December 31, 2017 20,018,408 $0.25 – 1.00 $ 0.51 -- Granted 1,701,088 0.23 – 0.43 0.26 Expired (2,400,000 ) 0.99 0.99 Balance, December 31, 2018 19,319,496 0.23 – 1.00 0.43 -- Granted 1,226,586 0.16 – 0.32 0.21 Expired (941,975 ) 0.45 – 0.55 0.52 Balance, December 31, 2019 19,604,107 $0.16 – 1.00 $ 0.41 Unvested (3,378,472 ) 0.45 0.45 Vested and outstanding, December 31, 2019 16,225,635 $0.23 – 1.00 $ 0.43 $ 30,000 ( 1 $0.22 December 31, 2019.</t>
  </si>
  <si>
    <t>Note 6 - Warrants</t>
  </si>
  <si>
    <t>Warrants [Text Block]</t>
  </si>
  <si>
    <t>Note 6. We have certain warrants outstanding to purchase our common stock, at various prices, as described in the following table: Warrants outstanding Exercise price per share Weighted a verage p rice per share Aggregate intrinsic value (1) Balance, December 31, 2017 22,104,817 $0.25 – 1.00 $ 0.45 -- Granted 7,451,013 0.25 – 0.48 0.29 Expired (2,683,400 ) 0.40 0.40 Balance, December 31, 2018 26,872,430 $0.25 – 1.00 $ 0.43 -- Granted 24,490,687 0.25 – 0.48 0.29 Exercised (7,544,456 ) 0.30 0.30 Expired (587,500 ) 0.40 0.40 Balance, December 31, 2019 43,231,161 $0.25 – 1.00 $ 0.43 -- ( 1 $0.22 December 31, 2019. Warrants issued as part of debt extension and extinguishment On March 5, 2019, 4, Notes payable, mature August 12 16, 2020 (previously due September 6, 2019) ”) . $0.25 $0.20 1,987,500 2,484,375. In conjunction with the refinance of the Vernal and Chappy Bean notes in August 2019, 2,095,588 five may $0.25 330,882 Warrants issued as part of line of credit extinguishment In July August 2019, 1,130,515 three 4, five may $0.25 Warrants issued as part of 2018 On September 12 September 16, 2019, $100,000, 12 September 12 September 16, 2020, 25% 4 551,471 five may $0.25 Warrants issued as consent for variable rate debt waiver On January 7 January 31, 2019, August 25, 2017, 300,000 $0.25 five $54,000 2019 4 Warrants issued concurrently with the Nine-month OID notes In conjunction with the issuance of our nine 4 $0.25 5 three March 31, 2019, 637,500 three $89,000 June 7, 2019, $0.25 $0.17, 300,000 937,500, $84,000, Warrants Issued concurrently with Twelve-month OID notes During the year ended December 31, 2019, 12,325,370 4 $0.25 5 75% $0.17 $300,000 $375,000, 1,654,412 $2,240,000 Warrants Issued concurrently with the Convertible Note due August 9, 2021 In conjunction with an August 2019 August 9, 2021 ( 4 1,200,000 $0.30 5 $198,000 Warrants issued concurrently with promissory notes In conjunction with a $225,000 October 2018 $300,000 4, Convertible note payable, matures January 11, 2019 1,000,000 $0.25 October 12, 2023. $225,000 January 11, 2019 We may $0.50 ten 30 On September 19, 2018, January 5, 2019 ( 4, Convertible Note s , mature January 5, 2019 1,387,500 $0.25 September 19, 2023. may $2.50 10 30 The relative fair value of these warrants resulted in $217,000 On September 12, 2018, December 18, 2017 ( 4, Convertible Note, matures April 15, 2019 ( 1,812,000 $0.25 September 12, 2023. $488,000 2018. On March 8, 2018, 150,000 $0.35 $50,000 4, Note payable, matures March 8, 202 3 (or on demand) February 28, 2023. 6,250 December 31, 2018, 56,250 $7,000 Reduction of Warrant Exercise Price In May 2018, $149,000 37 4,326,358 $0.30. $149,000. Warrants Issued Concurrently with Spring 2018 During 2018, 2018 5, Convertible Note, matures April 20, 2021 ( 2018 333,333 $0.48 2018 April 20, 2023. $49,000 333,333 400,000. $17,000 December 31, 2018. The Company may 2018 30 10 two Warrants Issued Concurrently with Line of Credit Offering During 2018, 5, Line of Credit, matures September 1, 2019 430,000 390,000 $0.35 40,000 $0.25 March 1, 2023. $98,000 The Company may 30 10 two Warrants Issued to Summer 2017 Pursuant to the terms of our Summer 2017 5 1,246,906 $0.65 June 20, 2022. $524,000 The offering documents assured the investors that in the event a subsequent pricing supplement offered a lower conversion or exercise price, prior investors would be given those favorable terms. On December 29, 2017, second $0.394. 82,283, 1,329,189 $32,000 On February 12, 2018, third $0.30. 416,478 three March 31, 2018, two $80,000, third 266,667 $103,000 Warrants Issued to One-Year Noteholders In conjunction with three one 1,200,000 December 31, 2018, $0.25, $297,000, December 31, 2019, three $0.12, 2,595,406 $342,000, Exercise of Warrants During the year ended December 31, 2019, 7,544,456 $560,000. On June 24, 2019, September 12, 2018, 2,877,790 2,520,780 $355,000, Fair Value – Interest Expense To determine interest expense related to our outstanding warrants issued in conjunction with debt offerings, the fair value of each award grant is estimated on the date of grant using the Black-Scholes option pricing model and the relative fair values are amortized over the life of the warrant. For the determination of expense of warrants issued for services, extinguishment of debt and settlement management also uses the option-pricing model. The principal assumptions we used in applying this model were as follows: 2018 2019 Risk free interest rate 2.54 – 3.00% 1.42 – 2.13% Expected volatility 105 – 127% 101 – 110% Expected dividend yield — — Forfeiture rate — — Expected life in years 3 – 5 1 – 5 The risk-free interest rate is based on U.S. Treasury yields in effect at the time of grant. Expected volatilities are based on historical volatility of our common stock. The expected life in years is based on the contract term of the warrant.</t>
  </si>
  <si>
    <t>Note 7 - Accounts Payable and Accrued Expenses</t>
  </si>
  <si>
    <t>Accounts Payable and Accrued Liabilities Disclosure [Text Block]</t>
  </si>
  <si>
    <t xml:space="preserve">Note 7. Accounts payable and accrued expenses included the following (in thousands): December 31, 2018 December 31, 2019 Accounts payable and accrued expense $ 302 $ 465 Accrued interest 122 125 Accrued payroll 77 12 Total accounts payable and accrued expenses $ 501 $ 602 </t>
  </si>
  <si>
    <t>Note 8 - Provision for Income Taxes</t>
  </si>
  <si>
    <t>Income Tax Disclosure [Text Block]</t>
  </si>
  <si>
    <t>Note 8. Given our historical losses from operations, income taxes have been limited to the minimum franchise tax assessed by the State of California. Our subsidiary BLEST is a Tennessee limited liability company and as such, is not not not At December 31, 2019, $63,000,000 may not December 22, 2018, 21%. $13.4 $5.7 2018 may 2018 20 1 2 80% 172 no 172 1 2018 not 20 December 31, 2021. 100%</t>
  </si>
  <si>
    <t>Note 9 - Noncontrolling Interest - Clyra Medical</t>
  </si>
  <si>
    <t>Noncontrolling Interest Disclosure [Text Block]</t>
  </si>
  <si>
    <t>Note 9. We consolidate the operations of our partially owned subsidiary Clyra Medical (see Note 2 Acquisition of In-process Research and Development On September 26, 2018, The consideration provided to Scion is subject to an escrow agreement dated September 26, 2018 ( 21,000 10,000 7,142,858 $1,250,000 $1 On December 17, 2018, $1 one 15,500 one fifth $100,000 $100,000 $500,000 $1 $2 Immediately following Clyra Medical’s purchase of Scion’s intangible assets, Clyra Medical sold to BioLargo the assets, along with 12,755 7,142,858 may 10,000 7,142,858 December 31, 2018, one may one 7,142,858 $1,286,000, one December 31, 2018 2019 Scion Solutions – Note Payable and Clyra Liability The promissory note in the principal amount of $1,250,000 September 26, 2018 ( 5%. 25% not 18 12 18 25% 12 5% December 31, 2019, $1,007,000. Consulting Agreement Clyra Medical entered into a consulting agreement with Beach House Consulting, LLC, through which Jack B. Strommen will be providing consulting services to Clyra related to its sales and marketing activities and in exchange receive $23,000 four first September 2019. December 2019, $250,000 three $1.1 Non-Controlling Interest During the year ended December 31, 2019, 2,680 $536,000 $200 The shares of BioLargo common stock held by Clyra for the benefit of Scion (the redemption shares) are recorded on our balance sheet as a liability to “Clyra Medical Shareholder”. Conversion, Series A Preferred shares Sanatio Capital purchased Clyra Series A Preferred shares in 2015. 8% five On December 31, 2019, $270,000 3,544 December 31, 2019 As of December 31, 2019, Shareholder Shares Percent BioLargo, Inc. 26,202 36 % Sanatio Capital 15,064 21 % Scion Solutions (1) 15,500 21 % Other 15,897 22 % Total 72,663 ( 1 Does not 15,500 We consolidate on our financial statements the operations of our partially owned subsidiary Clyra . After reviewing the guidance of ASC Topic 810, not 50% December 31, 2019</t>
  </si>
  <si>
    <t>Note 10 - BioLargo Engineering, Science and Technologies, LLC</t>
  </si>
  <si>
    <t>Wholly-Owned Subsidiary [Text Block]</t>
  </si>
  <si>
    <t>Note 10. In September 2017, three six 12 two 100% no five 30% 1,750,000 five March 31, 2018 ( not 90% 10% first September 2018. Since the commencement of operations, the Compensation Committee has met twice, once in September 2018, November 2019. 2018, not not one In November 2019, one 2.5% one 10% 175,000 $44,000, not</t>
  </si>
  <si>
    <t>Note 11 - Business Segment Information</t>
  </si>
  <si>
    <t>Segment Reporting Disclosure [Text Block]</t>
  </si>
  <si>
    <t xml:space="preserve">Note 11. BioLargo currently has four four 1. Odor- No 2. BLEST -- which provides professional engineering services on a time and materials basis for outside clients and supports our internal operations as needed (located in Oak Ridge, Tennessee); 3. BioLargo Water -- which historically focused entirely on R&amp;D, and has now shifted its focus to commercializing the AOS technology (located in Edmonton, Alberta Canada); and 4. Clyra Medical -- which is engaged in developing medical products and preparing launch into commercial activity with approval of its FDA 510 Historically, none No third The segment information for the years December 31, 2018 2019, 2018 2019 Revenues Odor-No-More $ 1,123 $ 1,459 BLEST 863 999 BLEST – Intercompany revenue (622 ) (597 ) Total $ 1,364 $ 1,861 Operating loss BioLargo corporate $ (4,185 ) $ (4,248 ) Odor-No-More (433 ) (335 ) Clyra Medical (868 ) (1,233 ) BLEST (125 ) (152 ) Water (801 ) (728 ) Total $ (6,412 ) $ (6,696 ) Interest expense BioLargo corporate $ (3,494 ) $ (3,944 ) Odor-No-More — (2 ) Clyra — (50 ) Total $ (3,494 ) $ (3,996 ) Research and development BioLargo corporate $ (1,054 ) $ (892 ) BLEST (374 ) (354 ) Clyra Medical (198 ) (219 ) BioLargo Water (693 ) (610 ) BioLargo corporate - intercompany 600 603 Total $ (1,719 ) $ (1,472 ) As of December 31, 2019 BioLargo ONM Clyra BLEST Water Elimination Total Tangible assets $ 1,050 $ 420 $ 3 $ 264 $ 50 $ (59 ) $ 1,728 Intangible assets 1,893 — — — — — 1,893 As of December 31, 2018 BioLargo ONM Clyra BLEST Water Elimination Total Tangible assets $ 353 $ 219 $ 462 $ 230 $ 34 $ (6 ) $ 1,292 Intangible assets 1,893 — — — — — 1,893 </t>
  </si>
  <si>
    <t>Note 12 - Commitments and Contingencies</t>
  </si>
  <si>
    <t>Commitments and Contingencies Disclosure [Text Block]</t>
  </si>
  <si>
    <t>Note 12. Provenzano Employment Agreement On June 18, 2019, No January 1, 2008. The Provenzano Employment Agreement provides that Mr. Provenzano will serve as our Executive Vice President of Operations, as well as the President and Chief Executive Officer of our wholly owned subsidiary Odor- No $170,000 four may In conjunction with this agreement, our Compensation Committee awarded Mr. Provenzano an option to purchase common stock and restricted stock units under our 2018 5 The Provenzano Employment Agreement has a term of five may 120 360 one one one one The Provenzano Employment Agreement requires Mr. Provenzano to keep certain information confidential, not Office Leases We have long-term operating leases for office, industrial and laboratory space in Westminster, California, Oak Ridge, Tennessee, and Alberta, Canada. Payments made under operating leases are charged to the Consolidated Statement of Operations and Comprehensive Loss on a straight-line basis over the term of the operating lease agreement. For the years ended December 31, 2018 2019, $213,000 $208,000, January 1, 2019, 842 not not August 2016, August 2020, 3%, four one September 2020, one five No one None not no 18%. Our right-of-use asset and lease liability operating leases included our office space BioLargo/ONM and BLEST. Our BioLargo/ONM lease has a 4 18%. December 31, 2019, 4 $710,000. The leases have no not five Time period BioLargo Corp / ONM BLEST Total Year ending December 31, 2020 $ 111,000 $ 65,000 $ 176,000 Year ending December 31, 2021 115,000 65,000 180,000 Year ending December 31, 2022 118,000 43,000 181,000 Year ending December 31, 2023 122,000 -- 122,000 Year ending December 31, 2024 71,000 -- 71,000 Total $ 537,000 $ 173,000 $ 710,000 The difference between the minimum lease payment total of $710,000 $411,000 18% Clyra Medical Consulting Agreement Clyra Medical (see Note 9 $23,000 four first September 2019. December 2019, $250,000 three $1.1</t>
  </si>
  <si>
    <t>Note 13 - Subsequent Events</t>
  </si>
  <si>
    <t>Subsequent Events [Text Block]</t>
  </si>
  <si>
    <t xml:space="preserve">Note 13. Management has evaluated subsequent events through the date of the filing of this Annual Report and management noted the following for disclosure. Lincoln Park Capital Purchase of Shares and New Agreement From January 1, 2020, 1,398,563 3 $287,965 14,080 On March 30 , 2020, 1,785,715 $250,000. $10,250,000 three 2,928,571 4% Chief Financial Officer Contract Extension On February 25, 2020, February 1, 2008 ( February 25, 2020 ( October 1, 2019, January 31, 2021 ( As the sole compensation for the Extended Term, Mr. Dargan was issued an option (“Option”) to purchase 25,000 400,000 16 75,000 December 31, 2019, 25,000 January 31, 2020, $0.21 February 25, 2020, ten 2018 The Option is Mr. Dargan’s sole compensation for the Extended Term. As was the case in all prior terms of his engagement, there is no no not BKT Investment On March 10, 2020, 1,593,807 $350,000. On March 20, 2020, $100,000 $150,000 40% 30% Retired 100% Subsequent to December 31, 2019, April 7, 2020, 2,079,359 Accounts Payable Retired with Shares of Stock The Company’s senior officers, board members, vendors and consultants continue to convert amounts owed to them in stock and options to purchase stock. On March 30, 2020, $110,000 first 2020 During the three March 31, 2020, $285,000 920 Clyra Medical Received Investment Commitment On March 28, 2020, $250,000 Coronavirus – COVID- 19 Uncertainties surrounding the effects of the coronavirus, particularly potential diversion of time and resources of federal government entities which make up a significant concentration of our customer base, could cause a material adverse effect on our results of operations and financial results. The extent of the impact of COVID- 19 may not </t>
  </si>
  <si>
    <t>Significant Accounting Policies (Policies)</t>
  </si>
  <si>
    <t>Accounting Policies [Abstract]</t>
  </si>
  <si>
    <t>Consolidation, Policy [Policy Text Block]</t>
  </si>
  <si>
    <t>Principles of Consolidation The consolidated financial statements include the accounts of the Company, its wholly owned subsidiaries, BLEST, and Clyra Medical. Management believes Clyra Medical’s financial statements are appropriately consolidated with that of the Company after reviewing the guidance of ASC Topic 810 , not 36% 9. All intercompany accounts and transactions have been eliminated.</t>
  </si>
  <si>
    <t>Foreign Currency Transactions and Translations Policy [Policy Text Block]</t>
  </si>
  <si>
    <t>Foreign Currency The Company has designated the functional currency of Biolargo Water, Inc., our Canadian subsidiary, to be the Canadian dollar. Therefore, translation gains and losses resulting from differences in exchange rates are recorded in accumulated other comprehensive income.</t>
  </si>
  <si>
    <t>Cash and Cash Equivalents, Policy [Policy Text Block]</t>
  </si>
  <si>
    <t xml:space="preserve">Cash and Cash Equivalents The Company considers all highly liquid investments with maturities of three one $250,000 not As of December 31, 2018 2019, 2018 2019 Biolargo, Inc. and subsidiaries $ 193 $ 652 Clyra Medical Technologies, Inc. 462 3 Total $ 655 $ 655 </t>
  </si>
  <si>
    <t>Receivable [Policy Text Block]</t>
  </si>
  <si>
    <t>Accounts Receivable Trade accounts receivable are recorded net of allowances for doubtful accounts. Estimates for allowances for doubtful accounts are determined based on payment history and individual customer circumstances. The allowance for doubtful accounts as of December 31, 2018 nil 2019 $24,000.</t>
  </si>
  <si>
    <t>Concentration Risk, Credit Risk, Policy [Policy Text Block]</t>
  </si>
  <si>
    <t>Credit Concentration We have a limited number of customers that account for significant portions of our revenue. During the year ended December 31, 2018, one December 31, 2019, no 10% 2018 2019 Customer A 33 % &lt;10 % We had two 10% December 31, 2018 three December 31, 2019 2018 2019 Customer B 12 % &lt;10 % Customer C 31 % &lt;10 % Customer D &lt;10 % 20 % Customer E &lt;10 % 14 % Customer F &lt;10 % 13 %</t>
  </si>
  <si>
    <t>Inventory, Policy [Policy Text Block]</t>
  </si>
  <si>
    <t xml:space="preserve">Inventory Inventories are stated at the lower of cost or net realizable value using the average cost method. The allowance for obsolete inventory as of December 31, 2018 2019 $3,000 December 31, 2018 2019, 2018 2019 Raw material $ 14 $ 11 Finished goods 12 5 Total $ 26 $ 16 </t>
  </si>
  <si>
    <t>Other Assets, Policy [Policy Text Block]</t>
  </si>
  <si>
    <t>Other Assets Other Assets consisted of security deposits of $35,000</t>
  </si>
  <si>
    <t>Impairment or Disposal of Long-Lived Assets, Policy [Policy Text Block]</t>
  </si>
  <si>
    <t>Impairment Long-lived and definite lived intangible assets are reviewed for impairment whenever events or changes in circumstances indicate that the carrying amount of an asset may not December 31, 2018 2019, no 9</t>
  </si>
  <si>
    <t>Earnings Per Share, Policy [Policy Text Block]</t>
  </si>
  <si>
    <t>Earnings (Loss) Per Share We report basic and diluted earnings (loss) per share (“EPS”) for common and common share equivalents. Basic EPS is computed by dividing reported earnings by the weighted average shares outstanding. Diluted EPS is computed by adding to the weighted average shares the dilutive effect if stock options and warrants were exercised into common stock. For the years ended December 31, 2018 2019,</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revenues and expenses during the period reported. Actual results could differ from those estimates. Estimates are used when accounting for stock-based transactions, debt transactions, derivative liabilities, allowance for bad debt, asset depreciation and amortization, among others. The methods, estimates and judgments we use in applying these most critical accounting policies have a significant impact on the results of our financial statements.</t>
  </si>
  <si>
    <t>Share-based Payment Arrangement [Policy Text Block]</t>
  </si>
  <si>
    <t>Share-Based Compensation Expense We recognize compensation expense for stock option awards on a straight-line basis over the applicable service period of the award, which is the vesting period. Fair value is determined on the grant date. Share-based compensation expense is based on the grant date fair value estimated using the Black-Scholes Option Pricing Model. For stock and stock options issued to consultants and other non-employees for services, the Company measures and records an expense as of the earlier of the date at which either: a commitment for performance by the non-employee has been reached or the non-employee’s performance is complete. The equity instruments are measured at the current fair value, and for stock options, the instruments are measured at fair value using the Black Scholes option model. For equity instruments issued and outstanding where performance is not The following methodology and assumptions were used to calculate share-based compensation for the years ended December 31, 2018 2019: 2018 2019 Non Plan 2007 Plan Non Plan 20 18 Plan Risk free interest rate 2.43 – 2.91% 2.89 – 2.91% 1.68 – 2.65% 1.68 – 2.65% Expected volatility 538 – 563% 489 – 548% 133 – 152% 133 – 152% Expected dividend yield — — — — Forfeiture rate — — — — Life in years 7 7 10 10 Expected price volatility is the measure by which our stock price is expected to fluctuate during the expected term of an option. Expected volatility is derived from the historical daily change in the market price of our common stock, as we believe that historical volatility is the best indicator of future volatility. The risk-free interest rate used in the Black-Scholes calculation is based on the prevailing U.S. Treasury yield as determined by the U.S. Federal Reserve. We have never paid any cash dividends on our common stock and do not Historically, we have not</t>
  </si>
  <si>
    <t>Warrant Policy [Policy Text Block]</t>
  </si>
  <si>
    <t>Warrants Warrants issued with our convertible and non-convertible debt instruments are accounted for under the fair value and relative fair value method. The warrant is first not. not If the warrant is determined to not Convertible debt instruments are recorded at fair value, limited to a relative fair value based upon the percentage of its fair value to the total fair value including the fair value of the warrant. Further, the convertible debt instrument is examined for any intrinsic beneficial conversion feature (“BCF”) of which the conversion price is less than the closing common stock price on date of issuance. If the relative fair value method is used to value the convertible debt instrument and there is an intrinsic BCF, a further analysis is undertaken of the BCF using an effective conversion price which assumes the conversion price is the relative fair value divided by the number of shares the convertible debt is converted into by its terms. The BCF value is accounted for as equity. The warrant and BCF relative fair values are also recorded as a discount to the convertible promissory notes. As present, these equity features of the convertible promissory notes have recorded a discount to the convertible notes that is substantially equal to the proceeds received.</t>
  </si>
  <si>
    <t>Non Cash Transactions [Policy Text Block]</t>
  </si>
  <si>
    <t>Non-Cash Transactions We have established a policy relative to the methodology to determine the value assigned to each intangible we acquire, and/or services or products received for non-cash consideration of our common stock. The value is based on the market price of our common stock issued as consideration, at the date of the agreement of each transaction or when the service is rendered or product is received.</t>
  </si>
  <si>
    <t>Revenue from Contract with Customer [Policy Text Block]</t>
  </si>
  <si>
    <t>Revenue Recognition We adopted ASU 2014 09, 606, January 1, 2018.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Step 2: Step 3: Step 4: Step 5: We have revenue from two No No No No No BLEST identifies services to be performed in a written contract, which specifies the performance obligations and the rate at which the services will be billed. Each service is separately negotiated and priced. Revenue is recognized as services are performed and completed. BLEST’s contracts typically call for invoicing for time and materials incurred for that contract. A few contracts have called for milestone or fixed cost payments where BLEST bills an agreed to amount per month for the life of the contract. In these instances, completed work, billed hourly, is recognized as revenue. If the billing amount is greater or lesser than the completed work, a receivable or payable is created. These accounts are adjusted upon additional billings as the work is completed. To date, there have been no In the event that we generate revenues from royalties or license fees from our intellectual property, we anticipate a licensee would pay a license fee in one</t>
  </si>
  <si>
    <t>Government Grants [Policy Text Block]</t>
  </si>
  <si>
    <t>Government Grants We have been awarded multiple research grants from the Canadian National Research Institute – Industrial Research Assistance Program (NRC-IRAP) and the National Science and Engineering Research Council of Canada (NSERC). The grants received are considered other income and are included in our consolidated statements of operations. We received our first 2015 75 $3. third third six eighteen not The grants typically provide for (i) recurring monthly amounts, (ii) reimbursement of costs for research talent for which we invoice to request payment, and (iii) ancillary cost reimbursement for research talent travel related costs. All awarded grants have specific requirements on how the money is spent, typically to employ researchers. None may Not no</t>
  </si>
  <si>
    <t>Income Tax, Policy [Policy Text Block]</t>
  </si>
  <si>
    <t>Income Taxes The asset and liability approach is used to recognize deferred tax assets and liabilities for the expected future tax consequences of temporary differences between the carrying amounts and the tax bases of asset and liabilities. Deferred tax assets and liabilities are determined based on the differences between financial reporting and tax bases of assets and liabilities and are measured using the enacted tax rates and laws that will be in effect when the differences are expected to reverse. The effect on deferred tax asset and liabilities of a change in tax rates is recognized in income in the period that includes the enactment date. We account for uncertainties in income tax law under a comprehensive model for the financial statement recognition, measurement, presentation and disclosure of uncertain tax positions taken or expected to be taken in income tax returns as prescribed by generally accepted accounting principles (“GAAP”). Under GAAP, the tax effects of a position are recognized only if it is “more-likely-than- not” not not” no</t>
  </si>
  <si>
    <t>Fair Value of Financial Instruments, Policy [Policy Text Block]</t>
  </si>
  <si>
    <t xml:space="preserve">Fair Value of Financial Instruments Management believes the carrying amounts of the Company’s financial instruments (excluding debt and equity instruments) as of December 31, 2018 2019 </t>
  </si>
  <si>
    <t>Tax Credits [Policy Text Block]</t>
  </si>
  <si>
    <t>Tax Credits Our research and development activities in Canada may not</t>
  </si>
  <si>
    <t>Lessee, Leases [Policy Text Block]</t>
  </si>
  <si>
    <t>Leases In February 2016, No. 2016 02, January 1, 2019 July 2018, $399,000 may December 31, 2019, $411,000. 842, No</t>
  </si>
  <si>
    <t>New Accounting Pronouncements, Policy [Policy Text Block]</t>
  </si>
  <si>
    <t>Recent Accounting Pronouncements. In August 2018, No. 2018 13, 820 820, December 15, 2019, not not In June 2018, No. 2018 07, 718 718 718 718 718 not 1 2 606, December 15, 2018, 2019 not</t>
  </si>
  <si>
    <t>Note 2 - Summary of Significant Accounting Policies (Tables)</t>
  </si>
  <si>
    <t>Notes Tables</t>
  </si>
  <si>
    <t>Schedule of Cash and Cash Equivalents [Table Text Block]</t>
  </si>
  <si>
    <t xml:space="preserve"> 2018 2019 Biolargo, Inc. and subsidiaries $ 193 $ 652 Clyra Medical Technologies, Inc. 462 3 Total $ 655 $ 655 </t>
  </si>
  <si>
    <t>Schedules of Concentration of Risk, by Risk Factor [Table Text Block]</t>
  </si>
  <si>
    <t xml:space="preserve"> 2018 2019 Customer A 33 % &lt;10 % 2018 2019 Customer B 12 % &lt;10 % Customer C 31 % &lt;10 % Customer D &lt;10 % 20 % Customer E &lt;10 % 14 % Customer F &lt;10 % 13 %</t>
  </si>
  <si>
    <t>Schedule of Inventory, Current [Table Text Block]</t>
  </si>
  <si>
    <t xml:space="preserve"> 2018 2019 Raw material $ 14 $ 11 Finished goods 12 5 Total $ 26 $ 16 </t>
  </si>
  <si>
    <t>Schedule of Share-based Payment Award, Stock Options, Valuation Assumptions [Table Text Block]</t>
  </si>
  <si>
    <t xml:space="preserve"> 2018 2019 Non Plan 2007 Plan Non Plan 20 18 Plan Risk free interest rate 2.43 – 2.91% 2.89 – 2.91% 1.68 – 2.65% 1.68 – 2.65% Expected volatility 538 – 563% 489 – 548% 133 – 152% 133 – 152% Expected dividend yield — — — — Forfeiture rate — — — — Life in years 7 7 10 10 </t>
  </si>
  <si>
    <t>Note 3 - Lincoln Park Financing (Tables)</t>
  </si>
  <si>
    <t>Schedule of Stock Issued [Table Text Block]</t>
  </si>
  <si>
    <t xml:space="preserve"> 2018 2019 Shares sold to Lincoln Park 2,891,749 556,144 Additional commitment shares 41,016 6,194 Total shares issued to Lincoln Park: 2,932,765 562,338 Gross proceeds to BioLargo: $ 839,000 $ 125,000 </t>
  </si>
  <si>
    <t>Note 4 - Debt Obligations (Tables)</t>
  </si>
  <si>
    <t>Schedule of Debt [Table Text Block]</t>
  </si>
  <si>
    <t xml:space="preserve"> 201 8 20 1 9 C urrent liabilities: Notes payable and line of credit Notes payable, previously due September 6, 2019 $ 400 $ — Note payable, due on demand 60 days’ notice (or March 8, 2023) — 50 Line of credit, due on demand 30 days’ notice after September 1, 2019 430 50 Note payable issued by Clyra Medical to Scion, matures June 17, 2020 (Note 9) — 1,007 Total notes payable and line of credit $ 830 $ 1,107 Convertible notes payable: Convertible note, matured January 11, 2019 300 — Convertible note, matured July 20, 2019 (1) 440 — Convertible notes, matured December 31, 2019 (1) 75 — Convertible note, matured February 28, 2020 550 — Convertible note, matures April 7, 2020 — 270 Convertible note, matures June 20, 2020 (1)(2) — 25 Convertible 12-month OID notes, mature beginning June 2020 (1) — 3,112 Convertible notes, mature August 12 and 16, 2020 (2) — 550 Total convertible notes payable $ 1,365 $ 3,957 Total current liabilities $ 2,195 $ 5,064 L ong-term liabilities : Convertible note payable, matures August 9, 2021 — 600 Note payable issued by Clyra Medical to Scion, matures June 17, 2020 (See Note 9) 1,007 — Convertible notes payable, mature June 20, 2020 (1) 25 — Convertible notes payable, mature April 20, 2021 (1) 100 100 Convertible notes, mature June 15, 2021 (1) 110 — Note payable, matures March 8, 2023 (or on demand 60 days’ notice) 50 — Total long-term liabilities $ 1,292 $ 700 Total $ 3,487 $ 5,764 </t>
  </si>
  <si>
    <t>Convertible Debt [Table Text Block]</t>
  </si>
  <si>
    <t xml:space="preserve"> 2018 Convertible notes payable, mature June 1, 2018 $ 3,647 Convertible notes payable, mature September 17, 2019 284 Convertible notes payable, mature December 31, 2019 217 Convertible notes payable, mature June 20, 2020 478 Total debt converted into shares, May 2018 $ 4,626 </t>
  </si>
  <si>
    <t>Note 5 - Share-based Compensation (Tables)</t>
  </si>
  <si>
    <t>Share-based Payment Arrangement, Option, Activity [Table Text Block]</t>
  </si>
  <si>
    <t xml:space="preserve"> Options Outstanding Exercise Price per share Weighted Average Price per share Aggregate intrinsic Value (1) Inception, June 22, 2018 — Granted 1,318,517 $0.22 – 0.43 $ 0.30 Expired — — — Balance, December 31, 2018 1,318,517 $0.22 – 0.43 $ 0.30 Granted 7,895,839 $0.16 – 0.40 $ 0.25 Balance, December 31, 2019 9,214,356 $0.16 – 0.43 $ 0.25 Non-vested (4,097,996 ) $0.17 – 0.45 $ 0.29 Vested, December 31, 2019 5,116,360 $0.16 – 0.45 $ 0.39 $ 97,000 Non-plan Options outstanding Exercise price per share Weighted a verage p rice per share Aggregate intrinsic value (1) Balance, December 31, 2017 20,018,408 $0.25 – 1.00 $ 0.51 -- Granted 1,701,088 0.23 – 0.43 0.26 Expired (2,400,000 ) 0.99 0.99 Balance, December 31, 2018 19,319,496 0.23 – 1.00 0.43 -- Granted 1,226,586 0.16 – 0.32 0.21 Expired (941,975 ) 0.45 – 0.55 0.52 Balance, December 31, 2019 19,604,107 $0.16 – 1.00 $ 0.41 Unvested (3,378,472 ) 0.45 0.45 Vested and outstanding, December 31, 2019 16,225,635 $0.23 – 1.00 $ 0.43 $ 30,000 </t>
  </si>
  <si>
    <t>The 2007 Equity Incentive Plan [Member]</t>
  </si>
  <si>
    <t xml:space="preserve"> Weighted Average Aggregate Options Exercise Price per intrinsic Outstanding p rice per share share Value (1) Balance, December 31, 2017 9,831,586 $0.22 – 1.89 $ 0.44 Expired (140,000 ) 0.35 – 1.89 1.41 Balance, December 31, 2018 9,691,586 0.22 – 0.94 0.43 Expired (922,135 ) 0.45 – 0.55 0.49 Balance, December 31, 2019 8,769,451 $0.23 – 0.94 $ 0.43 $ -- </t>
  </si>
  <si>
    <t>Note 6 - Warrants (Tables)</t>
  </si>
  <si>
    <t>Schedule of Stockholders' Equity Note, Warrants or Rights [Table Text Block]</t>
  </si>
  <si>
    <t xml:space="preserve"> Warrants outstanding Exercise price per share Weighted a verage p rice per share Aggregate intrinsic value (1) Balance, December 31, 2017 22,104,817 $0.25 – 1.00 $ 0.45 -- Granted 7,451,013 0.25 – 0.48 0.29 Expired (2,683,400 ) 0.40 0.40 Balance, December 31, 2018 26,872,430 $0.25 – 1.00 $ 0.43 -- Granted 24,490,687 0.25 – 0.48 0.29 Exercised (7,544,456 ) 0.30 0.30 Expired (587,500 ) 0.40 0.40 Balance, December 31, 2019 43,231,161 $0.25 – 1.00 $ 0.43 -- </t>
  </si>
  <si>
    <t>Schedule Of Assumptions Used To Determine Fair Value Of Warrants [Table Text Block]</t>
  </si>
  <si>
    <t xml:space="preserve"> 2018 2019 Risk free interest rate 2.54 – 3.00% 1.42 – 2.13% Expected volatility 105 – 127% 101 – 110% Expected dividend yield — — Forfeiture rate — — Expected life in years 3 – 5 1 – 5 </t>
  </si>
  <si>
    <t>Note 7 - Accounts Payable and Accrued Expenses (Tables)</t>
  </si>
  <si>
    <t>Schedule of Accounts Payable and Accrued Liabilities [Table Text Block]</t>
  </si>
  <si>
    <t xml:space="preserve"> December 31, 2018 December 31, 2019 Accounts payable and accrued expense $ 302 $ 465 Accrued interest 122 125 Accrued payroll 77 12 Total accounts payable and accrued expenses $ 501 $ 602 </t>
  </si>
  <si>
    <t>Note 9 - Noncontrolling Interest - Clyra Medical (Tables)</t>
  </si>
  <si>
    <t>Schedule of Other Ownership Interests [Table Text Block]</t>
  </si>
  <si>
    <t xml:space="preserve"> Shareholder Shares Percent BioLargo, Inc. 26,202 36 % Sanatio Capital 15,064 21 % Scion Solutions (1) 15,500 21 % Other 15,897 22 % Total 72,663 </t>
  </si>
  <si>
    <t>Note 11 - Business Segment Information (Tables)</t>
  </si>
  <si>
    <t>Schedule of Segment Reporting Information, by Segment [Table Text Block]</t>
  </si>
  <si>
    <t xml:space="preserve"> 2018 2019 Revenues Odor-No-More $ 1,123 $ 1,459 BLEST 863 999 BLEST – Intercompany revenue (622 ) (597 ) Total $ 1,364 $ 1,861 Operating loss BioLargo corporate $ (4,185 ) $ (4,248 ) Odor-No-More (433 ) (335 ) Clyra Medical (868 ) (1,233 ) BLEST (125 ) (152 ) Water (801 ) (728 ) Total $ (6,412 ) $ (6,696 ) Interest expense BioLargo corporate $ (3,494 ) $ (3,944 ) Odor-No-More — (2 ) Clyra — (50 ) Total $ (3,494 ) $ (3,996 ) Research and development BioLargo corporate $ (1,054 ) $ (892 ) BLEST (374 ) (354 ) Clyra Medical (198 ) (219 ) BioLargo Water (693 ) (610 ) BioLargo corporate - intercompany 600 603 Total $ (1,719 ) $ (1,472 ) As of December 31, 2019 BioLargo ONM Clyra BLEST Water Elimination Total Tangible assets $ 1,050 $ 420 $ 3 $ 264 $ 50 $ (59 ) $ 1,728 Intangible assets 1,893 — — — — — 1,893 As of December 31, 2018 BioLargo ONM Clyra BLEST Water Elimination Total Tangible assets $ 353 $ 219 $ 462 $ 230 $ 34 $ (6 ) $ 1,292 Intangible assets 1,893 — — — — — 1,893 </t>
  </si>
  <si>
    <t>Note 12 - Commitments and Contingencies (Tables)</t>
  </si>
  <si>
    <t>Lessee, Operating Lease, Liability, Maturity [Table Text Block]</t>
  </si>
  <si>
    <t xml:space="preserve"> Time period BioLargo Corp / ONM BLEST Total Year ending December 31, 2020 $ 111,000 $ 65,000 $ 176,000 Year ending December 31, 2021 115,000 65,000 180,000 Year ending December 31, 2022 118,000 43,000 181,000 Year ending December 31, 2023 122,000 -- 122,000 Year ending December 31, 2024 71,000 -- 71,000 Total $ 537,000 $ 173,000 $ 710,000 </t>
  </si>
  <si>
    <t>Note 1 - Business and Organization (Details Textual)</t>
  </si>
  <si>
    <t>Dec. 31, 2019USD ($)</t>
  </si>
  <si>
    <t>Dec. 31, 2018USD ($)</t>
  </si>
  <si>
    <t>Dec. 31, 2017USD ($)</t>
  </si>
  <si>
    <t>Sep. 30, 2017</t>
  </si>
  <si>
    <t>Net Income (Loss), Including Portion Attributable to Noncontrolling Interest, Total</t>
  </si>
  <si>
    <t>Net Cash Provided by (Used in) Operating Activities, Total</t>
  </si>
  <si>
    <t>Working Capital</t>
  </si>
  <si>
    <t>Assets, Current, Total</t>
  </si>
  <si>
    <t>Revenue from Contract with Customer, Including Assessed Tax</t>
  </si>
  <si>
    <t>Cash Provided by Financing Activities</t>
  </si>
  <si>
    <t>Cash and Cash Equivalents, at Carrying Value, Ending Balance</t>
  </si>
  <si>
    <t>Number of Wholly-Owned Subsidiaries</t>
  </si>
  <si>
    <t>BioLargo Engineering, Science &amp; Technologies, LLC [Member]</t>
  </si>
  <si>
    <t>Noncontrolling Interest, Ownership Percentage by Parent</t>
  </si>
  <si>
    <t>97.50%</t>
  </si>
  <si>
    <t>100.00%</t>
  </si>
  <si>
    <t>Biolargo [Member] | Clyra Medical Technology Inc [Member]</t>
  </si>
  <si>
    <t>36.00%</t>
  </si>
  <si>
    <t>Convertible Notes, Maturing August 12 and 16, 2020 [Member]</t>
  </si>
  <si>
    <t>Convertible Notes Payable, Total</t>
  </si>
  <si>
    <t>Note 2 - Summary of Significant Accounting Policies (Details Textual)</t>
  </si>
  <si>
    <t>Jan. 01, 2019USD ($)</t>
  </si>
  <si>
    <t>Accounts Receivable, Allowance for Credit Loss, Current</t>
  </si>
  <si>
    <t>Inventory Valuation Reserves, Ending Balance</t>
  </si>
  <si>
    <t>Security Deposit</t>
  </si>
  <si>
    <t>Impairment of Long-Lived Assets Held-for-use</t>
  </si>
  <si>
    <t>Operating Lease, Right-of-Use Asset</t>
  </si>
  <si>
    <t>Operating Lease, Liability, Total</t>
  </si>
  <si>
    <t>Accounting Standards Update 2016-02 [Member]</t>
  </si>
  <si>
    <t>Canadian Government Grants [Member]</t>
  </si>
  <si>
    <t>Number of Grants Received</t>
  </si>
  <si>
    <t>Grants Receivable</t>
  </si>
  <si>
    <t>Canadian Government Grants [Member] | Minimum [Member]</t>
  </si>
  <si>
    <t>Grant Term</t>
  </si>
  <si>
    <t>180 days</t>
  </si>
  <si>
    <t>Canadian Government Grants [Member] | Maximum [Member]</t>
  </si>
  <si>
    <t>1 year 180 days</t>
  </si>
  <si>
    <t>Customer Concentration Risk [Member] | Revenue from Contract with Customer Benchmark [Member]</t>
  </si>
  <si>
    <t>Number of Major Customers</t>
  </si>
  <si>
    <t>Customer Concentration Risk [Member] | Accounts Receivable [Member]</t>
  </si>
  <si>
    <t>Clyra Medical Technology Inc [Member] | Biolargo [Member]</t>
  </si>
  <si>
    <t>Note 2 - Summary of Significant Accounting Policies - Summary of Cash Balances (Details) - USD ($)</t>
  </si>
  <si>
    <t>Dec. 31, 2017</t>
  </si>
  <si>
    <t>Parent Company [Member]</t>
  </si>
  <si>
    <t>Note 2 - Summary of Significant Accounting Policies - Credit Concentration (Details) - Customer Concentration Risk [Member]</t>
  </si>
  <si>
    <t>Customer A [Member] | Revenue from Contract with Customer Benchmark [Member]</t>
  </si>
  <si>
    <t>Credit concentration</t>
  </si>
  <si>
    <t>10.00%</t>
  </si>
  <si>
    <t>33.00%</t>
  </si>
  <si>
    <t>Customer B [Member] | Accounts Receivable [Member]</t>
  </si>
  <si>
    <t>12.00%</t>
  </si>
  <si>
    <t>Customer C [Member] | Accounts Receivable [Member]</t>
  </si>
  <si>
    <t>31.00%</t>
  </si>
  <si>
    <t>Customer D [Member] | Accounts Receivable [Member]</t>
  </si>
  <si>
    <t>20.00%</t>
  </si>
  <si>
    <t>Customer E [Member] | Accounts Receivable [Member]</t>
  </si>
  <si>
    <t>14.00%</t>
  </si>
  <si>
    <t>Customer F [Member] | Accounts Receivable [Member]</t>
  </si>
  <si>
    <t>13.00%</t>
  </si>
  <si>
    <t>Note 2 - Summary of Significant Accounting Policies - Inventory (Details) - USD ($) $ in Thousands</t>
  </si>
  <si>
    <t>Raw material</t>
  </si>
  <si>
    <t>Finished goods</t>
  </si>
  <si>
    <t>Note 2 - Summary of Significant Accounting Policies - Stock Options, Valuation Assumptions (Details)</t>
  </si>
  <si>
    <t>Non Plan [Member]</t>
  </si>
  <si>
    <t>Life in years (Year)</t>
  </si>
  <si>
    <t>10 years</t>
  </si>
  <si>
    <t>7 years</t>
  </si>
  <si>
    <t>Non Plan [Member] | Minimum [Member]</t>
  </si>
  <si>
    <t>Risk free interest rate</t>
  </si>
  <si>
    <t>1.68%</t>
  </si>
  <si>
    <t>2.43%</t>
  </si>
  <si>
    <t>Expected volatility</t>
  </si>
  <si>
    <t>133.00%</t>
  </si>
  <si>
    <t>538.00%</t>
  </si>
  <si>
    <t>Non Plan [Member] | Maximum [Member]</t>
  </si>
  <si>
    <t>2.65%</t>
  </si>
  <si>
    <t>2.91%</t>
  </si>
  <si>
    <t>152.00%</t>
  </si>
  <si>
    <t>563.00%</t>
  </si>
  <si>
    <t>The 2007 Equity Incentive Plan [Member] | Minimum [Member]</t>
  </si>
  <si>
    <t>2.89%</t>
  </si>
  <si>
    <t>489.00%</t>
  </si>
  <si>
    <t>The 2007 Equity Incentive Plan [Member] | Maximum [Member]</t>
  </si>
  <si>
    <t>548.00%</t>
  </si>
  <si>
    <t>2018 Equity Incentive Plan [Member]</t>
  </si>
  <si>
    <t>2018 Equity Incentive Plan [Member] | Minimum [Member]</t>
  </si>
  <si>
    <t>2018 Equity Incentive Plan [Member] | Maximum [Member]</t>
  </si>
  <si>
    <t>Note 3 - Lincoln Park Financing (Details Textual) - Lincoln Park Capital Fund, LLC [Member] - USD ($)</t>
  </si>
  <si>
    <t>Aug. 25, 2017</t>
  </si>
  <si>
    <t>Stock Purchase Agreement, Maximum Amount of Common Stock</t>
  </si>
  <si>
    <t>Stock Purchase Agreement, Maximum Shares of Common Stock to be Sold in a Single Business Day, Tier One</t>
  </si>
  <si>
    <t>Stock Purchase Agreement, Maximum Shares of Common Stock to be Sold in a Single Business Day, Tier Two</t>
  </si>
  <si>
    <t>Stock Purchase Agreement, Maximum Shares of Common Stock to be Sold in a Single Business Day, Tier Three</t>
  </si>
  <si>
    <t>Stock Purchase Agreement, Maximum Shares of Common Stock to be Sold in a Single Business Day, Tier Four</t>
  </si>
  <si>
    <t>Stock Purchase Agreement, Maximum Value of Total Common Stock to be Sold in a Single Business Day</t>
  </si>
  <si>
    <t>Stock Issued During Period, Shares, New Issues</t>
  </si>
  <si>
    <t>Pro Forma Information, Stock Purchase Agreement, Stock Purchase Requested</t>
  </si>
  <si>
    <t>Pro Forma Information, Stock Purchase Agreement, Stock Purchase Requested, Additional Commitment Common Stock Issued</t>
  </si>
  <si>
    <t>Pro Forma Information, Stock Purchase Agreement, Additional Commitment Shares, Numerator Value of Total Shares Calculation</t>
  </si>
  <si>
    <t>Pro Forma Information, Stock Purchase Agreement, Additional Commitment Shares, Denominator Value of Total Shares Calculation</t>
  </si>
  <si>
    <t>Pro Forma Information, Stock Purchase Agreement, Additional Commitment Shares, Multiplier of Total Shares Calculation</t>
  </si>
  <si>
    <t>Maximum [Member]</t>
  </si>
  <si>
    <t>Stock Purchase Agreement, Share Price, Tier One</t>
  </si>
  <si>
    <t>Stock Purchase Agreement, Share Price, Tier Two</t>
  </si>
  <si>
    <t>Stock Purchase Agreement, Share Price, Tier Three</t>
  </si>
  <si>
    <t>Minimum [Member]</t>
  </si>
  <si>
    <t>Stock Purchase Agreement, Share Price, Tier Four</t>
  </si>
  <si>
    <t>Note 3 - Lincoln Park Financing - Purchase Agreement (Details) - Lincoln Park Capital Fund, LLC [Member] - USD ($)</t>
  </si>
  <si>
    <t>Shares sold to Lincoln Park (in shares)</t>
  </si>
  <si>
    <t>Additional commitment shares (in shares)</t>
  </si>
  <si>
    <t>Total shares issued to Lincoln Park: (in shares)</t>
  </si>
  <si>
    <t>Gross proceeds to BioLargo:</t>
  </si>
  <si>
    <t>Note 4 - Debt Obligations (Details Textual)</t>
  </si>
  <si>
    <t>Dec. 31, 2019USD ($)$ / sharesshares</t>
  </si>
  <si>
    <t>Dec. 17, 2019USD ($)shares</t>
  </si>
  <si>
    <t>Nov. 22, 2019USD ($)</t>
  </si>
  <si>
    <t>Oct. 22, 2019USD ($)shares</t>
  </si>
  <si>
    <t>Oct. 02, 2019USD ($)shares</t>
  </si>
  <si>
    <t>Aug. 12, 2019USD ($)$ / shares</t>
  </si>
  <si>
    <t>Aug. 09, 2019USD ($)$ / sharesshares</t>
  </si>
  <si>
    <t>Jul. 29, 2019USD ($)shares</t>
  </si>
  <si>
    <t>Jul. 20, 2019USD ($)$ / sharesshares</t>
  </si>
  <si>
    <t>Jun. 17, 2019USD ($)$ / shares</t>
  </si>
  <si>
    <t>Jun. 07, 2019shares</t>
  </si>
  <si>
    <t>Jun. 04, 2019USD ($)</t>
  </si>
  <si>
    <t>May 14, 2019USD ($)</t>
  </si>
  <si>
    <t>Apr. 18, 2019USD ($)</t>
  </si>
  <si>
    <t>Mar. 28, 2019USD ($)</t>
  </si>
  <si>
    <t>Mar. 07, 2019USD ($)</t>
  </si>
  <si>
    <t>Feb. 05, 2019USD ($)</t>
  </si>
  <si>
    <t>Jan. 31, 2019USD ($)</t>
  </si>
  <si>
    <t>Jan. 07, 2019USD ($)$ / sharesshares</t>
  </si>
  <si>
    <t>Dec. 18, 2018USD ($)shares</t>
  </si>
  <si>
    <t>Nov. 11, 2018USD ($)shares</t>
  </si>
  <si>
    <t>Sep. 19, 2018USD ($)</t>
  </si>
  <si>
    <t>Sep. 12, 2018USD ($)</t>
  </si>
  <si>
    <t>Sep. 01, 2018USD ($)</t>
  </si>
  <si>
    <t>Aug. 07, 2018USD ($)</t>
  </si>
  <si>
    <t>Jul. 15, 2018USD ($)$ / sharesshares</t>
  </si>
  <si>
    <t>Jul. 02, 2018USD ($)$ / sharesshares</t>
  </si>
  <si>
    <t>Jun. 15, 2018USD ($)$ / shares</t>
  </si>
  <si>
    <t>Jun. 01, 2018USD ($)$ / sharesshares</t>
  </si>
  <si>
    <t>Apr. 18, 2018USD ($)</t>
  </si>
  <si>
    <t>Mar. 08, 2018USD ($)</t>
  </si>
  <si>
    <t>Mar. 01, 2018USD ($)$ / sharesshares</t>
  </si>
  <si>
    <t>Feb. 08, 2018USD ($)$ / sharesshares</t>
  </si>
  <si>
    <t>Jan. 16, 2018USD ($)$ / sharesshares</t>
  </si>
  <si>
    <t>Dec. 18, 2017USD ($)$ / shares</t>
  </si>
  <si>
    <t>Jul. 20, 2017USD ($)$ / shares</t>
  </si>
  <si>
    <t>May 24, 2017USD ($)$ / shares</t>
  </si>
  <si>
    <t>Dec. 17, 2019USD ($)</t>
  </si>
  <si>
    <t>Sep. 30, 2019USD ($)$ / sharesshares</t>
  </si>
  <si>
    <t>Jun. 30, 2018USD ($)shares</t>
  </si>
  <si>
    <t>May 31, 2018USD ($)$ / sharesshares</t>
  </si>
  <si>
    <t>Mar. 31, 2018USD ($)$ / sharesshares</t>
  </si>
  <si>
    <t>Aug. 31, 2019USD ($)$ / sharesshares</t>
  </si>
  <si>
    <t>Feb. 28, 2019USD ($)$ / shares</t>
  </si>
  <si>
    <t>Mar. 30, 2020USD ($)</t>
  </si>
  <si>
    <t>Mar. 31, 2019USD ($)</t>
  </si>
  <si>
    <t>Dec. 31, 2018USD ($)$ / sharesshares</t>
  </si>
  <si>
    <t>Sep. 16, 2019$ / sharesshares</t>
  </si>
  <si>
    <t>Aug. 20, 2019USD ($)</t>
  </si>
  <si>
    <t>Aug. 15, 2019$ / sharesshares</t>
  </si>
  <si>
    <t>Aug. 11, 2019</t>
  </si>
  <si>
    <t>Oct. 16, 2018USD ($)</t>
  </si>
  <si>
    <t>Sep. 30, 2018$ / shares</t>
  </si>
  <si>
    <t>Feb. 12, 2018$ / shares</t>
  </si>
  <si>
    <t>Dec. 31, 2017$ / shares</t>
  </si>
  <si>
    <t>Dec. 29, 2017$ / shares</t>
  </si>
  <si>
    <t>Interest Expense, Debt, Total</t>
  </si>
  <si>
    <t>Debt Conversion, Converted Instrument, Shares Issued | shares</t>
  </si>
  <si>
    <t>Debt Conversion, Original Debt, Amount</t>
  </si>
  <si>
    <t>Proceeds from Conversion Inducement</t>
  </si>
  <si>
    <t>Induced Conversion of Convertible Debt Expense</t>
  </si>
  <si>
    <t>Interest Expense, Total</t>
  </si>
  <si>
    <t>Shares Issued, Price Per Share | $ / shares</t>
  </si>
  <si>
    <t>Share Price | $ / shares</t>
  </si>
  <si>
    <t>Long-term Debt, Excluding Current Maturities, Total</t>
  </si>
  <si>
    <t>Repayments of Notes Payable</t>
  </si>
  <si>
    <t>Proceeds from Notes Payable, Total</t>
  </si>
  <si>
    <t>Proceeds from Lines of Credit, Total</t>
  </si>
  <si>
    <t>Class of Warrant or Right, Exercise Price of Warrants or Rights | $ / shares</t>
  </si>
  <si>
    <t>Class of Warrant or Right, Number of Securities Called by Warrants or Rights | shares</t>
  </si>
  <si>
    <t>Gain (Loss) on Extinguishment of Debt, Total</t>
  </si>
  <si>
    <t>Repayments of Lines of Credit</t>
  </si>
  <si>
    <t>Warrants Issued in Conversion of Secured Line of Credit to Twelve Month OID Notes [Member]</t>
  </si>
  <si>
    <t>Warrants and Rights Outstanding, Term</t>
  </si>
  <si>
    <t>5 years</t>
  </si>
  <si>
    <t>Warrants In Connection With OID Notes [Member]</t>
  </si>
  <si>
    <t>Class of Warrant or Right, Increase Shares Available for Purchase | shares</t>
  </si>
  <si>
    <t>Warrants Issued in Connection with Conversion of Notes Due June 15, 2021 [Member]</t>
  </si>
  <si>
    <t>Class of Warrant or Right, Number of Securities Called by Each Warrant or Right | shares</t>
  </si>
  <si>
    <t>Lincoln Park Capital Fund, LLC [Member]</t>
  </si>
  <si>
    <t>Class of Warrant or Right, Expiration Term</t>
  </si>
  <si>
    <t>Vista Warrant [Member]</t>
  </si>
  <si>
    <t>Warrants and Rights Outstanding</t>
  </si>
  <si>
    <t>Warrants Issued Concurrently to the Summer 2017 Unit Offering [Member]</t>
  </si>
  <si>
    <t>Proceeds from Issuance of Units</t>
  </si>
  <si>
    <t>Warrants Issued Concurrently to the Spring 2018 Unit Offering [Member]</t>
  </si>
  <si>
    <t>Debt Instrument, Convertible, Conversion Price | $ / shares</t>
  </si>
  <si>
    <t>Warrant In Connection With Convertible Note [Member]</t>
  </si>
  <si>
    <t>Winter 2016 Unit Offering [Member]</t>
  </si>
  <si>
    <t>Triton Fund Investment [Member]</t>
  </si>
  <si>
    <t>Debt Instrument, Face Amount</t>
  </si>
  <si>
    <t>Debt Instrument, Interest Rate, Stated Percentage</t>
  </si>
  <si>
    <t>5.00%</t>
  </si>
  <si>
    <t>Bridge Loan</t>
  </si>
  <si>
    <t>Discount On Convertible Note Payable</t>
  </si>
  <si>
    <t>Note Payable, Maturing March 8, 2023 [Member]</t>
  </si>
  <si>
    <t>Line of Credit, Maturing September 1, 2019 [Member]</t>
  </si>
  <si>
    <t>Line of Credit Facility, Interest Rate During Period</t>
  </si>
  <si>
    <t>18.00%</t>
  </si>
  <si>
    <t>Number of Trading Days Prior to Interest Payment Due Date if Paid by Issuance of Common Stock</t>
  </si>
  <si>
    <t>20 days</t>
  </si>
  <si>
    <t>Share-based Compensation Arrangement by Share-based Payment Award, Expiration Period</t>
  </si>
  <si>
    <t>Debt Instrument, Call Notice Period</t>
  </si>
  <si>
    <t>30 days</t>
  </si>
  <si>
    <t>Long-term Line of Credit, Total</t>
  </si>
  <si>
    <t>Line of Credit, Due on Demand After September 1, 2019 [Member]</t>
  </si>
  <si>
    <t>Debt Instrument, Fee Amount</t>
  </si>
  <si>
    <t>Note Payable, Maturing January 5, 2019 [Member]</t>
  </si>
  <si>
    <t>Notes Payable, Maturing September 6, 2019 [Member]</t>
  </si>
  <si>
    <t>Original Issue Discount, Percentage</t>
  </si>
  <si>
    <t>25.00%</t>
  </si>
  <si>
    <t>Convertible Promissory OID Note [Member]</t>
  </si>
  <si>
    <t>Debt Instrument, Term</t>
  </si>
  <si>
    <t>270 days</t>
  </si>
  <si>
    <t>OID Note [Member]</t>
  </si>
  <si>
    <t>15.00%</t>
  </si>
  <si>
    <t>Proceeds from Convertible Debt</t>
  </si>
  <si>
    <t>1 year</t>
  </si>
  <si>
    <t>Debt Instrument, Unamortized Discount, Total</t>
  </si>
  <si>
    <t>Convertible Twelve Months OID Notes [Member]</t>
  </si>
  <si>
    <t>Debt Instrument, Convertible, Beneficial Conversion Feature</t>
  </si>
  <si>
    <t>Amount of Qualifying Offering Needed to Trigger Note Prepayment</t>
  </si>
  <si>
    <t>Debt Instrument, Convertible, Conversion Price, Percentage of Lowest Closing Volume Weighted Average Price</t>
  </si>
  <si>
    <t>70.00%</t>
  </si>
  <si>
    <t>Debt Instrument, Convertible, Number of Consecutive Trade Days Preceding The Conversion</t>
  </si>
  <si>
    <t>25 days</t>
  </si>
  <si>
    <t>Convertible Twelve Months OID Notes [Member] | Thirty Four Accredited Investors [Member]</t>
  </si>
  <si>
    <t>Vista Note [Member]</t>
  </si>
  <si>
    <t>Debt Instrument, Increase (Decrease), Net, Total</t>
  </si>
  <si>
    <t>Notes Payable, Total</t>
  </si>
  <si>
    <t>Vista Capital 2017 Note [Member]</t>
  </si>
  <si>
    <t>Debt Instrument Extension Option Increase In Principal Percentage</t>
  </si>
  <si>
    <t>Two Year Convertible Note [Member]</t>
  </si>
  <si>
    <t>Debt Instrument, Discount Percent</t>
  </si>
  <si>
    <t>Debt Instrument, Convertible, Number of Equity Instruments</t>
  </si>
  <si>
    <t>Conversion of Accrued Interest into Common Stock [Member]</t>
  </si>
  <si>
    <t>Debt Conversion, Original Debt, Accrued Interest Amount</t>
  </si>
  <si>
    <t>Convertible Note Related to Second Investment From Crossover Capital [Member]</t>
  </si>
  <si>
    <t>Debt Instrument, Convertible, Conversion Price, Percentage of Lowest Closing Bid Price</t>
  </si>
  <si>
    <t>Debt Instrument, Convertible, Number of Consecutive Trade Days Prior to Conversion Date</t>
  </si>
  <si>
    <t>Payments of Debt Issuance Costs</t>
  </si>
  <si>
    <t>Convertible Note To EMA Financial, LLC [Member]</t>
  </si>
  <si>
    <t>Convertible Note To EMA Financial, LLC [Member] | Maximum [Member]</t>
  </si>
  <si>
    <t>Debt Instrument, Convertible, Days to Prepay Following Effective Date</t>
  </si>
  <si>
    <t>90 days</t>
  </si>
  <si>
    <t>Debt Instrument, Convertible, Prepayment Penalty</t>
  </si>
  <si>
    <t>24.00%</t>
  </si>
  <si>
    <t>Convertible Note To EMA Financial, LLC, First 90 days [Member]</t>
  </si>
  <si>
    <t>125.00%</t>
  </si>
  <si>
    <t>Convertible Note To EMA Financial, LLC, Second 90 days [Member]</t>
  </si>
  <si>
    <t>130.00%</t>
  </si>
  <si>
    <t>Summer 2017 Unit Offering [Member]</t>
  </si>
  <si>
    <t>Debt Conversion, Converted Instrument, Shares Issued for Principal | shares</t>
  </si>
  <si>
    <t>Debt Conversion, Converted Instrument, Shares Issued for Accrued Interest | shares</t>
  </si>
  <si>
    <t>Convertible Notes, Maturing April 20, 2021 [Member]</t>
  </si>
  <si>
    <t>[1]</t>
  </si>
  <si>
    <t>Long-term Debt, Gross</t>
  </si>
  <si>
    <t>Convertible Note, Maturing August 9, 2021 [Member]</t>
  </si>
  <si>
    <t>FirstFire Purchase Agreement [Member]</t>
  </si>
  <si>
    <t>Stock Issued During Period, Value, Commitment Fee</t>
  </si>
  <si>
    <t>Stock Issued During Period, Additional Commitment Shares, New Issues | shares</t>
  </si>
  <si>
    <t>Convertible Notes Payable [Member] | Bellridge Capital, LP [Member]</t>
  </si>
  <si>
    <t>Debt Instrument, Convertible, Prepayment Penalty, Amount</t>
  </si>
  <si>
    <t>Convertible Notes Payable [Member] | Tangiers Global [Member]</t>
  </si>
  <si>
    <t>Short-term Debt, Total</t>
  </si>
  <si>
    <t>75.00%</t>
  </si>
  <si>
    <t>Debt Instrument, Convertible, Interest Rate on Remaining Principal</t>
  </si>
  <si>
    <t>Debt Instrument, Convertible, Aggregate Principal Amount</t>
  </si>
  <si>
    <t>Convertible Notes Payable [Member] | Vista Capital [Member]</t>
  </si>
  <si>
    <t>Convertible Notes Payable [Member] | OID Note [Member]</t>
  </si>
  <si>
    <t>Convertible Notes Payable [Member] | Convertible Notes, Mature June 15, 2021 [Member]</t>
  </si>
  <si>
    <t>Convertible Notes Payable [Member] | Convertible Twelve Months OID Notes [Member]</t>
  </si>
  <si>
    <t>Convertible Notes Payable [Member] | Vista Capital 2019 Note [Member] | Vista Capital [Member]</t>
  </si>
  <si>
    <t>65.00%</t>
  </si>
  <si>
    <t>Common Stock, Limit on Ownership Interest, Percent</t>
  </si>
  <si>
    <t>4.99%</t>
  </si>
  <si>
    <t>Debt Instrument, Convertible, Number of Business Days Notice of Prepayment</t>
  </si>
  <si>
    <t>10 days</t>
  </si>
  <si>
    <t>Debt Instrument, Redemption Price, Percentage</t>
  </si>
  <si>
    <t>120.00%</t>
  </si>
  <si>
    <t>Convertible Notes Payable [Member] | Vista Capital 2019 Note [Member] | Vista Capital [Member] | Subsequent Event [Member]</t>
  </si>
  <si>
    <t>Convertible Notes Payable [Member] | Vista Note [Member]</t>
  </si>
  <si>
    <t>Debt Instrument, Increase (Decrease), Percentage</t>
  </si>
  <si>
    <t>Convertible Notes Payable [Member] | Vista Capital 2017 Note [Member] | Vista Capital [Member]</t>
  </si>
  <si>
    <t>Debt Instrument, Face Value, After Increase from Maturity Date Extension</t>
  </si>
  <si>
    <t>Convertible Notes Payable [Member] | Convertible Note to Crossover Capital Fund I, LP [Member]</t>
  </si>
  <si>
    <t>Proceeds from Short-term Debt, Total</t>
  </si>
  <si>
    <t>Early Conversion of Unit Notes [Member]</t>
  </si>
  <si>
    <t>Maximum Conversion Price Available for Conversion Option of a Convertible Debt Instrument For Holders With Debt Instruments With a Conversion Price Over $0.30 | $ / shares</t>
  </si>
  <si>
    <t>Debt Conversion, Conversion Incentive, Conversion Price Reduced, Additional Shares Issued | shares</t>
  </si>
  <si>
    <t>Early Conversion of Unit Notes with 0.25 Conversion Prices [Member]</t>
  </si>
  <si>
    <t>Debt Conversion, Converted Instrument, Incentive Shares Issuable for Payment of Interest, Calculated Price | $ / shares</t>
  </si>
  <si>
    <t>Debt Conversion, Conversion Incentive, Input, Interest</t>
  </si>
  <si>
    <t>Debt Conversion, Converted Instrument, Incentive Shares Issuable for Payment of Interest | $ / shares</t>
  </si>
  <si>
    <t>Debt Conversion, Conversion Incentive, Output, Number of Incentive Shares | shares</t>
  </si>
  <si>
    <t>Early Conversion of Unit Notes with 0.30 Conversion Prices [Member]</t>
  </si>
  <si>
    <t>Convertible Notes With Original Conversion Prices of $0.35 [Member]</t>
  </si>
  <si>
    <t>Debt Instrument, Convertible, Conversion Option, Percentage of Additional Funding Required, Holders With a Conversion Price Over $0.30</t>
  </si>
  <si>
    <t>6.00%</t>
  </si>
  <si>
    <t>Convertible Notes with Original Conversion Prices of $0.55 and $0.57 [Member]</t>
  </si>
  <si>
    <t>Convertible Notes With Original Conversion Prices of $0.55 [Member]</t>
  </si>
  <si>
    <t>Convertible Notes With Original Conversion Prices of $0.57 [Member]</t>
  </si>
  <si>
    <t>Unit Notes Reduced Conversion Price to 0.30 [Member]</t>
  </si>
  <si>
    <t>Debt Conversion, Conversion Incentive, Conversion Price Reduce, Additional Share Issue Upon Conversion | shares</t>
  </si>
  <si>
    <t>Conversion of Unit Notes [Member]</t>
  </si>
  <si>
    <t>Conversion of Unit Notes, Principal, With Conversion Price 0.25, 0.35 and 0.55 [Member]</t>
  </si>
  <si>
    <t>Conversion of Unit Notes, Unpaid Interest [Member]</t>
  </si>
  <si>
    <t>Convertible Notes Maturing on July 18, 2018 [Member]</t>
  </si>
  <si>
    <t>First Fire [Member]</t>
  </si>
  <si>
    <t>Stock Issued During Period, Share, Paid for Interest | shares</t>
  </si>
  <si>
    <t>First Fire [Member] | Convertible Debt [Member]</t>
  </si>
  <si>
    <t>Stock Issued During Period, Shares, Commitment Shares | shares</t>
  </si>
  <si>
    <t>Conversion of Secured Line of Credit to Twelve Month OID Notes [Member] | Three Holders [Member]</t>
  </si>
  <si>
    <t>Conversion Debt to Equity [Member] | Tangiers Global [Member]</t>
  </si>
  <si>
    <t>Conversion of OID Notes to Common Stock [Member]</t>
  </si>
  <si>
    <t>Equity Offering Price, Conversion Price Adjustment Threshold | $ / shares</t>
  </si>
  <si>
    <t>Stock Purchase Warrant, Percentage of Principal</t>
  </si>
  <si>
    <t>Conversion of Convertible Note Into Twelve Month OID Note [Member]</t>
  </si>
  <si>
    <t>Conversion of Convertible Notes Payable Due February 28, 2020 Into Common Stock [Member]</t>
  </si>
  <si>
    <t>Convertible Note, Maturing April 7, 2020 [Member] | Subsequent Event [Member]</t>
  </si>
  <si>
    <t>Conversion of Principal Amount into Common Stock [Member]</t>
  </si>
  <si>
    <t>Conversion of Principal Amount into Common Stock [Member] | Vista Capital 2017 Note [Member]</t>
  </si>
  <si>
    <t>These notes are convertible at our option at maturity.</t>
  </si>
  <si>
    <t>Note 4 - Debt Obligations - Schedule of Debt (Details) - USD ($) $ in Thousands</t>
  </si>
  <si>
    <t>Notes payable</t>
  </si>
  <si>
    <t>Total notes payable and line of credit</t>
  </si>
  <si>
    <t>Convertible notes</t>
  </si>
  <si>
    <t>Convertible Notes Maturing January 11, 2019 [Member]</t>
  </si>
  <si>
    <t>Convertible Notes, Maturing July 20, 2019 [Member]</t>
  </si>
  <si>
    <t>Convertible Notes Maturing on December 31, 2019 [Member]</t>
  </si>
  <si>
    <t>Convertible Note, Maturing February 28, 2020 [Member]</t>
  </si>
  <si>
    <t>Convertible Note, Maturing April 7, 2020 [Member]</t>
  </si>
  <si>
    <t>Convertible Notes, Maturing on June 20, 2020 [Member]</t>
  </si>
  <si>
    <t>Convertible Notes Maturing June 15, 2021 [Member]</t>
  </si>
  <si>
    <t>Convertible Note, Maturing On March 8, 2023 [Member]</t>
  </si>
  <si>
    <t>Note 4 - Debt Obligations - Early Conversion of Unit Notes (Details) $ in Thousands</t>
  </si>
  <si>
    <t>1 Months Ended</t>
  </si>
  <si>
    <t>May 31, 2018USD ($)</t>
  </si>
  <si>
    <t>Convertible Notes Maturing on June 1, 2018 [Member]</t>
  </si>
  <si>
    <t>Convertible Notes Maturing on September 17, 2019 [Member]</t>
  </si>
  <si>
    <t>Note 5 - Share-based Compensation (Details Textual) - USD ($)</t>
  </si>
  <si>
    <t>Jul. 23, 2019</t>
  </si>
  <si>
    <t>Jul. 05, 2019</t>
  </si>
  <si>
    <t>May 28, 2019</t>
  </si>
  <si>
    <t>Jan. 31, 2019</t>
  </si>
  <si>
    <t>Jan. 16, 2019</t>
  </si>
  <si>
    <t>Jun. 22, 2018</t>
  </si>
  <si>
    <t>Sep. 07, 2017</t>
  </si>
  <si>
    <t>Sep. 30, 2019</t>
  </si>
  <si>
    <t>Feb. 08, 2018</t>
  </si>
  <si>
    <t>Shares Issued, Price Per Share</t>
  </si>
  <si>
    <t>Stock Issued During Period, Value, Issued for Services</t>
  </si>
  <si>
    <t>Stock Issued During Period, Value, New Issues</t>
  </si>
  <si>
    <t>Share Price</t>
  </si>
  <si>
    <t>Share-based Compensation Arrangement by Share-based Payment Award, Number of Shares Authorized</t>
  </si>
  <si>
    <t>Share-based Compensation Arrangement by Share-based Payment Award, Number of Additional Shares Authorized Per Year</t>
  </si>
  <si>
    <t>Share-based Compensation Arrangement by Share-based Payment Award, Options, Grants in Period, Gross</t>
  </si>
  <si>
    <t>Share-based Compensation Arrangements by Share-based Payment Award, Options, Grants in Period, Weighted Average Exercise Price</t>
  </si>
  <si>
    <t>Common Stock Issued for Accrued Interest Due on Promissory Note [Member]</t>
  </si>
  <si>
    <t>Minimum [Member] | Common Stock Issued for Accrued Interest Due on Promissory Note [Member]</t>
  </si>
  <si>
    <t>Maximum [Member] | The 2007 Equity Incentive Plan [Member]</t>
  </si>
  <si>
    <t>Maximum [Member] | Common Stock Issued for Accrued Interest Due on Promissory Note [Member]</t>
  </si>
  <si>
    <t>Officer [Member]</t>
  </si>
  <si>
    <t>Stock Issued During Period, Shares, Issued for Services</t>
  </si>
  <si>
    <t>Lock-up Agreement, Vesting Requirement, Commercialization of Product, Receipt in Cash</t>
  </si>
  <si>
    <t>Officer [Member] | Minimum [Member]</t>
  </si>
  <si>
    <t>Officer [Member] | Maximum [Member]</t>
  </si>
  <si>
    <t>Consultants [Member]</t>
  </si>
  <si>
    <t>Consultants [Member] | Minimum [Member]</t>
  </si>
  <si>
    <t>Consultants [Member] | Maximum [Member]</t>
  </si>
  <si>
    <t>Employees and Consultants [Member] | 2018 Equity Incentive Plan [Member]</t>
  </si>
  <si>
    <t>Share-based Compensation Arrangement by Share-based Payment Award, Award Vesting Period</t>
  </si>
  <si>
    <t>4 years</t>
  </si>
  <si>
    <t>Employees and Consultants [Member] | Minimum [Member] | 2018 Equity Incentive Plan [Member]</t>
  </si>
  <si>
    <t>Employees and Consultants [Member] | Maximum [Member] | 2018 Equity Incentive Plan [Member]</t>
  </si>
  <si>
    <t>Board Of Directors [Member] | 2018 Equity Incentive Plan [Member]</t>
  </si>
  <si>
    <t>Board Of Directors [Member] | Non Plan [Member]</t>
  </si>
  <si>
    <t>Share-based Payment Arrangement, Expense</t>
  </si>
  <si>
    <t>Board Of Directors [Member] | Minimum [Member] | 2018 Equity Incentive Plan [Member]</t>
  </si>
  <si>
    <t>Board Of Directors [Member] | Minimum [Member] | Non Plan [Member]</t>
  </si>
  <si>
    <t>Board Of Directors [Member] | Maximum [Member] | 2018 Equity Incentive Plan [Member]</t>
  </si>
  <si>
    <t>Board Of Directors [Member] | Maximum [Member] | Non Plan [Member]</t>
  </si>
  <si>
    <t>Employees, Consultations, Offers, and Directors [Member] | 2018 Equity Incentive Plan [Member]</t>
  </si>
  <si>
    <t>Chief Financial Officer [Member] | 2018 Equity Incentive Plan [Member]</t>
  </si>
  <si>
    <t>Share-based Compensation Arrangement by Share-based Payment Award, Options, Vested, Number of Shares</t>
  </si>
  <si>
    <t>Chief Financial Officer [Member] | Equity Incentive Plan 2007 [Member]</t>
  </si>
  <si>
    <t>Share-based Compensation Arrangement by Share-based Payment Award, Options, Remaining Number of Shares to Vest Each Month</t>
  </si>
  <si>
    <t>Vice President of Operation and President of Subsidiary [Member] | 2018 Equity Incentive Plan [Member]</t>
  </si>
  <si>
    <t>Vice President of Operation and President of Subsidiary [Member] | Equity Incentive Plan 2007 [Member]</t>
  </si>
  <si>
    <t>Share-based Compensation Arrangement by Share-based Payment Award Options Annual Vesting Installment Shares</t>
  </si>
  <si>
    <t>Vice President of Sales [Member] | 2018 Equity Incentive Plan [Member]</t>
  </si>
  <si>
    <t>Share-based Payment Arrangement, Amortization Term</t>
  </si>
  <si>
    <t>91 days</t>
  </si>
  <si>
    <t>Vice President of Sales [Member] | 2018 Equity Incentive Plan [Member] | Vesting Annually [Member]</t>
  </si>
  <si>
    <t>Vice President of Sales [Member] | 2018 Equity Incentive Plan [Member] | Vesting At Various Metrics [Member]</t>
  </si>
  <si>
    <t>Director of Business Development for Odor-No-More [Member] | 2018 Equity Incentive Plan [Member]</t>
  </si>
  <si>
    <t>Director of Business Development for Odor-No-More [Member] | 2018 Equity Incentive Plan [Member] | Share-based Payment Arrangement, Tranche One [Member]</t>
  </si>
  <si>
    <t>Director of Business Development for Odor-No-More [Member] | 2018 Equity Incentive Plan [Member] | Share-based Payment Arrangement, Tranche Two [Member]</t>
  </si>
  <si>
    <t>Director of Business Development for Odor-No-More [Member] | 2018 Equity Incentive Plan [Member] | Share-based Payment Arrangement, Tranche Three [Member]</t>
  </si>
  <si>
    <t>2 years</t>
  </si>
  <si>
    <t>Vendors [Member] | Non Plan [Member]</t>
  </si>
  <si>
    <t>Vendors [Member] | Minimum [Member] | Non Plan [Member]</t>
  </si>
  <si>
    <t>Vendors [Member] | Maximum [Member] | Non Plan [Member]</t>
  </si>
  <si>
    <t>Sale of Products and License of Technology [Member]</t>
  </si>
  <si>
    <t>Contract with Customer, Liability, Revenue Recognized</t>
  </si>
  <si>
    <t>Restricted Stock Units (RSUs) [Member] | Vice President of Operation and President of Subsidiary [Member]</t>
  </si>
  <si>
    <t>Share-based Compensation Arrangement by Share-based Payment Award, Equity Instruments Other than Options, Grants in Period</t>
  </si>
  <si>
    <t>Proceeds Cash, Trigger for Award as Unvested</t>
  </si>
  <si>
    <t>Vested Employee Stock Options [Member]</t>
  </si>
  <si>
    <t>Non Contingent Options [Member] | Director of Business Development for Odor-No-More [Member] | 2018 Equity Incentive Plan [Member]</t>
  </si>
  <si>
    <t>Non Contingent Options [Member] | Director of Business Development for Odor-No-More [Member] | 2018 Equity Incentive Plan [Member] | Share-based Payment Arrangement, Tranche One [Member]</t>
  </si>
  <si>
    <t>Non Contingent Options [Member] | Director of Business Development for Odor-No-More [Member] | 2018 Equity Incentive Plan [Member] | Share-based Payment Arrangement, Tranche Two [Member]</t>
  </si>
  <si>
    <t>Non Contingent Options [Member] | Director of Business Development for Odor-No-More [Member] | 2018 Equity Incentive Plan [Member] | Share-based Payment Arrangement, Tranche Three [Member]</t>
  </si>
  <si>
    <t>Contingent Options [Member] | Director of Business Development for Odor-No-More [Member] | 2018 Equity Incentive Plan [Member]</t>
  </si>
  <si>
    <t>Share-based Payment Arrangement, Option [Member] | Board Of Directors [Member] | Non Plan [Member]</t>
  </si>
  <si>
    <t>Share-based Payment Arrangement, Option [Member] | Board Of Directors [Member] | Non Plan [Member] | Selling, General and Administrative Expenses [Member]</t>
  </si>
  <si>
    <t>Note 5 - Share-based Compensation - Stock Options (Details) - USD ($)</t>
  </si>
  <si>
    <t>5 Months Ended</t>
  </si>
  <si>
    <t>Options outstanding, balance (in shares)</t>
  </si>
  <si>
    <t>Options outstanding, granted (in shares)</t>
  </si>
  <si>
    <t>Weighted average exercise price per share, granted (in dollars per share)</t>
  </si>
  <si>
    <t>Options outstanding, expired (in shares)</t>
  </si>
  <si>
    <t>Weighted average exercise price per share, balance (in dollars per share)</t>
  </si>
  <si>
    <t>Options outstanding, non-vested (in shares)</t>
  </si>
  <si>
    <t>Weighted average exercise price per share, non-vested (in dollars per share)</t>
  </si>
  <si>
    <t>Options outstanding, vested (in shares)</t>
  </si>
  <si>
    <t>Weighted average price per share, vested (in dollars per share)</t>
  </si>
  <si>
    <t>Aggregate Intrinsic Value</t>
  </si>
  <si>
    <t>Weighted average price per share, balance (in dollars per share)</t>
  </si>
  <si>
    <t>Exercise price per share, granted (in dollars per share)</t>
  </si>
  <si>
    <t>Exercise price per share, balance (in dollars per share)</t>
  </si>
  <si>
    <t>Exercise price per share, non-vested (in dollars per share)</t>
  </si>
  <si>
    <t>Exercise price per share, vested (in dollars per share)</t>
  </si>
  <si>
    <t>[2]</t>
  </si>
  <si>
    <t>Exercise price per share, expired (in dollars per share)</t>
  </si>
  <si>
    <t>Weighted average price per share, expired (in dollars per share)</t>
  </si>
  <si>
    <t>Aggregate intrinsic value based on closing common stock price of $0.22 at December 31, 2019.</t>
  </si>
  <si>
    <t>Note 5 - Share-based Compensation - Stock Options Issued Under the 2007 Equity Incentive Plan (Details) - The 2007 Equity Incentive Plan [Member] - $ / shares</t>
  </si>
  <si>
    <t>Aggregate intrinsic value based on closing common stock price of $0.24 at December 31, 2018.</t>
  </si>
  <si>
    <t>Note 6 - Warrants (Details Textual)</t>
  </si>
  <si>
    <t>Sep. 16, 2019USD ($)$ / sharesshares</t>
  </si>
  <si>
    <t>Jun. 24, 2019USD ($)shares</t>
  </si>
  <si>
    <t>Jun. 07, 2019USD ($)$ / sharesshares</t>
  </si>
  <si>
    <t>Oct. 16, 2018USD ($)$ / sharesshares</t>
  </si>
  <si>
    <t>Sep. 19, 2018USD ($)$ / sharesshares</t>
  </si>
  <si>
    <t>Mar. 08, 2018USD ($)$ / sharesshares</t>
  </si>
  <si>
    <t>Feb. 12, 2018$ / sharesshares</t>
  </si>
  <si>
    <t>Dec. 29, 2017USD ($)$ / sharesshares</t>
  </si>
  <si>
    <t>Mar. 31, 2018USD ($)shares</t>
  </si>
  <si>
    <t>Aug. 31, 2019$ / sharesshares</t>
  </si>
  <si>
    <t>Mar. 31, 2019USD ($)$ / sharesshares</t>
  </si>
  <si>
    <t>Mar. 05, 2019$ / sharesshares</t>
  </si>
  <si>
    <t>Mar. 04, 2019$ / sharesshares</t>
  </si>
  <si>
    <t>Jan. 31, 2019USD ($)$ / sharesshares</t>
  </si>
  <si>
    <t>Sep. 12, 2018$ / sharesshares</t>
  </si>
  <si>
    <t>Feb. 08, 2018$ / shares</t>
  </si>
  <si>
    <t>Dec. 31, 2017USD ($)$ / sharesshares</t>
  </si>
  <si>
    <t>Deemed Dividends</t>
  </si>
  <si>
    <t>Proceeds from Adjustment of Warrant</t>
  </si>
  <si>
    <t>Fair Value Adjustment of Warrants</t>
  </si>
  <si>
    <t>Class of Warrant or Right, Issued During Period | shares</t>
  </si>
  <si>
    <t>Stock Issued During Period, Shares, Exercise of Warrants | shares</t>
  </si>
  <si>
    <t>Proceeds from Warrant Exercises</t>
  </si>
  <si>
    <t>Nine Months OID Notes In Connection With Warrant [Member]</t>
  </si>
  <si>
    <t>Convertible Twelve Months OID Notes [Member] | Convertible Notes Payable [Member]</t>
  </si>
  <si>
    <t>Convertible Notes Maturing June 15, 2021 [Member] | Convertible Notes Payable [Member]</t>
  </si>
  <si>
    <t>Warrants Issued Concurrently with the Nine-month Note Payable [Member]</t>
  </si>
  <si>
    <t>Class of Warrant or Right, Number of Securities Called by Warrants or Rights, Increased</t>
  </si>
  <si>
    <t>Twelve Months OID Notes In Connection With Warrant [Member]</t>
  </si>
  <si>
    <t>Class of Warrant or Right, Percentage of Principal Value of Note Calculation, Investment</t>
  </si>
  <si>
    <t>Class of Warrant or Right, Percentage of Principal Value of Note Calculation, Numerator Value of Calculation</t>
  </si>
  <si>
    <t>Class of Warrant or Right, Percentage of Principal Value of Note Calculation, Denominator Value of Calculation | shares</t>
  </si>
  <si>
    <t>Discount on Notes Payable</t>
  </si>
  <si>
    <t>Triton Warrant [Member]</t>
  </si>
  <si>
    <t>Class Of Warrant Or Right, Call Feature, Stock Price Trigger | $ / shares</t>
  </si>
  <si>
    <t>Class Of Warrant Or Right, Threshold Consecutive Trading Days</t>
  </si>
  <si>
    <t>Class of Warrant or Right, Call Feature, Exercise Period</t>
  </si>
  <si>
    <t>Stock Purchase Warrant [Member]</t>
  </si>
  <si>
    <t>Extinguishment of Debt, Gain (Loss), Net of Tax, Total</t>
  </si>
  <si>
    <t>Warrants Issued Concurrently with Note Payable [Member]</t>
  </si>
  <si>
    <t>Warrants Vested Monthly Contingent That Outstanding Note Payable is Present | shares</t>
  </si>
  <si>
    <t>Warrants Vested, Cumulative Total of Warrants Vested | shares</t>
  </si>
  <si>
    <t>Minimum Number of Warrants Vested For the Life of the Outstanding Note Payable, Fair Value Amount</t>
  </si>
  <si>
    <t>Class of Warrant or Right, Exercise Period Condition, Number of Trading Days Common Stock Closes at or above 2 Times the Exercise Price</t>
  </si>
  <si>
    <t>30 years</t>
  </si>
  <si>
    <t>Warrant Subject to Call provision, Threshold Consecutive Trading Days</t>
  </si>
  <si>
    <t>Warrants Issued Concurrently with Line of Credit [Member]</t>
  </si>
  <si>
    <t>Warrants Issued Concurrently with Line of Credit, Exercise Price One [Member]</t>
  </si>
  <si>
    <t>Warrants Issued Concurrently with Line of Credit, Exercise Price Two [Member]</t>
  </si>
  <si>
    <t>Warrants Issued Concurrently to the Summer 2017 Unit Offering 3 [Member]</t>
  </si>
  <si>
    <t>Class of Warrant or Right, Additional Securities Called by Warrants | shares</t>
  </si>
  <si>
    <t>Warrants Issued Concurrently With One Year Convertible Note [Member]</t>
  </si>
  <si>
    <t>Vernal Bay Investments, LLC [Member] | Warrants Issued as Part of Debt Extension [Member]</t>
  </si>
  <si>
    <t>Lincoln Park Capital Fund, LLC [Member] | Warrants Issued as Consent for Variable Rate Date [Member]</t>
  </si>
  <si>
    <t>Note 6 - Warrants - Warrants Outstanding (Details) - USD ($)</t>
  </si>
  <si>
    <t>Balance, outstanding (in shares)</t>
  </si>
  <si>
    <t>Balance, outstanding, price range (in dollars per share)</t>
  </si>
  <si>
    <t>Granted (in shares)</t>
  </si>
  <si>
    <t>Granted, price range (in dollars per share)</t>
  </si>
  <si>
    <t>Expired (in shares)</t>
  </si>
  <si>
    <t>Expired, price range (in dollars per share)</t>
  </si>
  <si>
    <t>Exercised (in shares)</t>
  </si>
  <si>
    <t>Exercised, price range (in dollars per share)</t>
  </si>
  <si>
    <t>Balance, aggregate intrinsic value</t>
  </si>
  <si>
    <t>Weighted Average [Member]</t>
  </si>
  <si>
    <t>Note 6 - Warrants - Assumptions Used to Determine Fair Value of Warrants (Details)</t>
  </si>
  <si>
    <t>2.54%</t>
  </si>
  <si>
    <t>252.00%</t>
  </si>
  <si>
    <t>1.42%</t>
  </si>
  <si>
    <t>101.00%</t>
  </si>
  <si>
    <t>105.00%</t>
  </si>
  <si>
    <t>Expected life (Year)</t>
  </si>
  <si>
    <t>3 years</t>
  </si>
  <si>
    <t>2.13%</t>
  </si>
  <si>
    <t>3.00%</t>
  </si>
  <si>
    <t>110.00%</t>
  </si>
  <si>
    <t>127.00%</t>
  </si>
  <si>
    <t>Note 7 - Accounts Payable and Accrued Expenses - Summary of Accounts Payable and Accrued Expenses (Details) - USD ($) $ in Thousands</t>
  </si>
  <si>
    <t>Accounts payable and accrued expense</t>
  </si>
  <si>
    <t>Accrued interest</t>
  </si>
  <si>
    <t>Accrued payroll</t>
  </si>
  <si>
    <t>Total accounts payable and accrued expenses</t>
  </si>
  <si>
    <t>Note 8 - Provision for Income Taxes (Details Textual) $ in Millions</t>
  </si>
  <si>
    <t>Operating Loss Carryforwards, Total</t>
  </si>
  <si>
    <t>Effective Income Tax Rate Reconciliation, at Federal Statutory Income Tax Rate, Percent</t>
  </si>
  <si>
    <t>21.00%</t>
  </si>
  <si>
    <t>Deferred Tax Assets, Operating Loss Carryforwards, Domestic</t>
  </si>
  <si>
    <t>Deferred Tax Assets, Operating Loss Carryforwards, State and Local</t>
  </si>
  <si>
    <t>Net Operating Loss Carryforward Expiration Term</t>
  </si>
  <si>
    <t>20 years</t>
  </si>
  <si>
    <t>Valuation Allowance Percentage</t>
  </si>
  <si>
    <t>Note 9 - Noncontrolling Interest - Clyra Medical (Details Textual) - USD ($)</t>
  </si>
  <si>
    <t>Dec. 17, 2018</t>
  </si>
  <si>
    <t>Sep. 26, 2018</t>
  </si>
  <si>
    <t>Consulting Services, Monthly Payment</t>
  </si>
  <si>
    <t>Consulting Services, Period of Services</t>
  </si>
  <si>
    <t>Consulting Services, Three Consecutive Month Average Revenue Threshold for Consulting Fees to Accrue</t>
  </si>
  <si>
    <t>Contractual Obligation, Total</t>
  </si>
  <si>
    <t>Conversion of Accrued Dividends , Amount Converted</t>
  </si>
  <si>
    <t>Stock Issued During Period, Shares Issued for Conversion of Dividend</t>
  </si>
  <si>
    <t>Variable Entity [Member] | Clyra [Member]</t>
  </si>
  <si>
    <t>Variable Interest Entity, Qualitative or Quantitative Information, Ownership Percentage</t>
  </si>
  <si>
    <t>50.00%</t>
  </si>
  <si>
    <t>Clyra [Member]</t>
  </si>
  <si>
    <t>Proceeds from Issuance of Common Stock</t>
  </si>
  <si>
    <t>Clyra Medical Technology Inc [Member] | Sanatio [Member]</t>
  </si>
  <si>
    <t>Preferred Stock, Dividend Rate, Percentage</t>
  </si>
  <si>
    <t>8.00%</t>
  </si>
  <si>
    <t>Preferred Shares Dividend, Period</t>
  </si>
  <si>
    <t>Scion Acquisition [Member]</t>
  </si>
  <si>
    <t>Business Acquisition, Equity Interest Issued or Issuable, Number of Shares</t>
  </si>
  <si>
    <t>Business Combination, Consideration Transferred, Liabilities Incurred</t>
  </si>
  <si>
    <t>Business Acquisition, Base Capital Requirement for Escrow Release</t>
  </si>
  <si>
    <t>Business Acquisition, Gross Revenue, Tranche One</t>
  </si>
  <si>
    <t>Business Acquisition, Gross Revenue, Tranche Two</t>
  </si>
  <si>
    <t>Business Acquisition, Gross Revenue, Tranche Three</t>
  </si>
  <si>
    <t>Business Acquisition, Gross Revenue, Tranche Five</t>
  </si>
  <si>
    <t>Scion Acquisition [Member] | Clyra Acquisition, Common Stock [Member]</t>
  </si>
  <si>
    <t>Business Combination, Shares Acquired</t>
  </si>
  <si>
    <t>Stock Redeemed Upon Vesting of 10,000 Clyra Acquisition Shares, Shares</t>
  </si>
  <si>
    <t>Business Combination, Consideration Transferred, Equity Interests Issued and Issuable</t>
  </si>
  <si>
    <t>Scion Solutions [Member] | Clyra [Member]</t>
  </si>
  <si>
    <t>Debt Instrument, Percent of Investment Proceeds</t>
  </si>
  <si>
    <t>Debt Instrument, Extension Period</t>
  </si>
  <si>
    <t>Debt Instrument, Percent of Gross Revenue</t>
  </si>
  <si>
    <t>Note 9 - Noncontrolling Interest - Clyra Medical Common and Preferred Shares Outstanding (Details) - Clyra Medical Technology Inc [Member]</t>
  </si>
  <si>
    <t>Dec. 31, 2019shares</t>
  </si>
  <si>
    <t>Shares, Outstanding (in shares)</t>
  </si>
  <si>
    <t>Biolargo [Member]</t>
  </si>
  <si>
    <t>Percent</t>
  </si>
  <si>
    <t>Sanatio [Member]</t>
  </si>
  <si>
    <t>Scion Solutions [Member]</t>
  </si>
  <si>
    <t>Other [Member]</t>
  </si>
  <si>
    <t>22.00%</t>
  </si>
  <si>
    <t>Does not include an additional 15,500 shares held in escrow subject to performance metrics (see Note 3).</t>
  </si>
  <si>
    <t>Note 10 - BioLargo Engineering, Science and Technologies, LLC (Details Textual) - USD ($)</t>
  </si>
  <si>
    <t>Nov. 04, 2019</t>
  </si>
  <si>
    <t>Share-based Payment Arrangement, Noncash Expense, Total</t>
  </si>
  <si>
    <t>Percentage of Profits Interests Vested</t>
  </si>
  <si>
    <t>2.50%</t>
  </si>
  <si>
    <t>Percentage of Option to Purchase Shares of Common Stock</t>
  </si>
  <si>
    <t>Seven Employees Working at BioLargo Engineering, Science &amp; Technologies, LLC [Member]</t>
  </si>
  <si>
    <t>Deferred Compensation Arrangement with Individual, Requisite Service Period</t>
  </si>
  <si>
    <t>Potential Ownership Percentage of Subsidiary Held by Subsidiary Employees Based on Performance</t>
  </si>
  <si>
    <t>30.00%</t>
  </si>
  <si>
    <t>Incentive Issuance Stipulations for Subsidiary Employees, Accounts Receivable Collected by Year One of Operation</t>
  </si>
  <si>
    <t>90.00%</t>
  </si>
  <si>
    <t>Incentive Issuance Stipulations for Subsidiary Employees, Profit Earned in Year One of Operation</t>
  </si>
  <si>
    <t>Share-based Compensation Arrangement by Share-based Payment Award, Options, Vested in Period, Fair Value</t>
  </si>
  <si>
    <t>Seven Employees Working at BioLargo Engineering, Science &amp; Technologies, LLC [Member] | Non-Qualified Stock Option [Member]</t>
  </si>
  <si>
    <t>Note 11 - Business Segment Information (Details Textual)</t>
  </si>
  <si>
    <t>Number of Operating Segments</t>
  </si>
  <si>
    <t>Note 11 - Business Segment Information - Segment Information (Details) - USD ($)</t>
  </si>
  <si>
    <t>Tangible assets</t>
  </si>
  <si>
    <t>Intangible assets</t>
  </si>
  <si>
    <t>Corporate, Non-Segment [Member]</t>
  </si>
  <si>
    <t>Consolidation, Eliminations [Member]</t>
  </si>
  <si>
    <t>Intersegment Eliminations [Member]</t>
  </si>
  <si>
    <t>Odor-No-More [Member] | Operating Segments [Member]</t>
  </si>
  <si>
    <t>Clyra [Member] | Operating Segments [Member]</t>
  </si>
  <si>
    <t>BLEST [Member] | Operating Segments [Member]</t>
  </si>
  <si>
    <t>BioLargo Water [Member] | Operating Segments [Member]</t>
  </si>
  <si>
    <t>BioLargo Engineering, Science &amp; Technologies, LLC [Member] | Operating Segments [Member]</t>
  </si>
  <si>
    <t>BioLargo Engineering, Science &amp; Technologies, LLC [Member] | Intersegment Eliminations [Member]</t>
  </si>
  <si>
    <t>Clyra Segment [Member] | Operating Segments [Member]</t>
  </si>
  <si>
    <t>Note 12 - Commitments and Contingencies (Details Textual) - USD ($)</t>
  </si>
  <si>
    <t>Jun. 18, 2019</t>
  </si>
  <si>
    <t>Operating Lease, Expense</t>
  </si>
  <si>
    <t>Lessee, Operating Lease, Discount Rate</t>
  </si>
  <si>
    <t>Operating Lease, Weighted Average Remaining Lease Term</t>
  </si>
  <si>
    <t>Lessee, Operating Lease, Liability, Payments, Due, Total</t>
  </si>
  <si>
    <t>Corporate Office Lease [Member]</t>
  </si>
  <si>
    <t>Lessee Operating, Lease Annual Escalation Rate</t>
  </si>
  <si>
    <t>Lessee, Operating Lease, Renewal Term</t>
  </si>
  <si>
    <t>Oak Ridge, Tennessee Facility Lease [Member]</t>
  </si>
  <si>
    <t>BioLargo/ONM Lease [Member]</t>
  </si>
  <si>
    <t>President and Chief Executive Officer [Member]</t>
  </si>
  <si>
    <t>Employment Agreement, Annual Base Compensation</t>
  </si>
  <si>
    <t>Employment Agreement, Term</t>
  </si>
  <si>
    <t>Note 12 - Commitments and Contingencies - Minimum Lease Payments (Details)</t>
  </si>
  <si>
    <t>Year ending December 31, 2020</t>
  </si>
  <si>
    <t>Year ending December 31, 2021</t>
  </si>
  <si>
    <t>Year ending December 31, 2022</t>
  </si>
  <si>
    <t>Year ending December 31, 2023</t>
  </si>
  <si>
    <t>Year ending December 31, 2024</t>
  </si>
  <si>
    <t>BLEST Lease [Member]</t>
  </si>
  <si>
    <t>Note 13 - Subsequent Events (Details Textual) - USD ($)</t>
  </si>
  <si>
    <t>Mar. 30, 2020</t>
  </si>
  <si>
    <t>Mar. 28, 2020</t>
  </si>
  <si>
    <t>Mar. 20, 2020</t>
  </si>
  <si>
    <t>Mar. 10, 2020</t>
  </si>
  <si>
    <t>Feb. 25, 2020</t>
  </si>
  <si>
    <t>Jan. 31, 2020</t>
  </si>
  <si>
    <t>Mar. 31, 2020</t>
  </si>
  <si>
    <t>Debt Conversion, Converted Instrument, Shares Issued</t>
  </si>
  <si>
    <t>2018 Equity Incentive Plan [Member] | Chief Financial Officer [Member]</t>
  </si>
  <si>
    <t>Subsequent Event [Member] | Vista Capital Note Converted into Common Stock [Member]</t>
  </si>
  <si>
    <t>Subsequent Event [Member] | Clyra Medical Technology Inc [Member]</t>
  </si>
  <si>
    <t>Subsequent Event [Member] | Odin Co Ltd [Member]</t>
  </si>
  <si>
    <t>Payments to Acquire Interest in Joint Venture</t>
  </si>
  <si>
    <t>40.00%</t>
  </si>
  <si>
    <t>Subsequent Event [Member] | Odin Co Ltd [Member] | BKT and Tomorrow Water [Member]</t>
  </si>
  <si>
    <t>Subsequent Event [Member] | Odin Co Ltd [Member] | BKT Tech Co Ltd [Member]</t>
  </si>
  <si>
    <t>Subsequent Event [Member] | Odin Co Ltd [Member] | Tomorrow Water [Member]</t>
  </si>
  <si>
    <t>Subsequent Event [Member] | President/CEO and Chief Science Officer [Member]</t>
  </si>
  <si>
    <t>Employee-related Liabilities, Total</t>
  </si>
  <si>
    <t>Subsequent Event [Member] | Officers, Board Members, and Vendors [Member]</t>
  </si>
  <si>
    <t>Accounts Payable, Converted Original Amount</t>
  </si>
  <si>
    <t>Accounts Payable, Converted, Shares Issued</t>
  </si>
  <si>
    <t>Subsequent Event [Member] | 2018 Equity Incentive Plan [Member]</t>
  </si>
  <si>
    <t>Subsequent Event [Member] | 2018 Equity Incentive Plan [Member] | Chief Financial Officer [Member]</t>
  </si>
  <si>
    <t>Share-based Compensation Arrangement by Share-based Payment Award, Options, Grants in Period, Gross, Per Month</t>
  </si>
  <si>
    <t>Sharebased Compensation Arrangement By Sharebased Payment Award Options Expiration Period Extension</t>
  </si>
  <si>
    <t>1 year 120 days</t>
  </si>
  <si>
    <t>Subsequent Event [Member] | LPC Purchase Agreement [Member]</t>
  </si>
  <si>
    <t>Stock Purchase Agreement, Shares to be Purchased</t>
  </si>
  <si>
    <t>Stock Purchase Agreement, Immediate Investment</t>
  </si>
  <si>
    <t>Subsequent Event [Member] | Additional Commitment Shares [Member]</t>
  </si>
  <si>
    <t>Subsequent Event [Member] | Additional Commitment Shares [Member] | LPC Purchase Agreement [Member]</t>
  </si>
  <si>
    <t>Stock Purchase Agreement, Commitment Fee Percentage</t>
  </si>
  <si>
    <t>4.00%</t>
  </si>
  <si>
    <t>Subsequent Event [Member] | Sale of Stock Related to BKI Investment [Member]</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 &quot;#,##0.0000_);_(&quot;$ &quot;(#,##0.0000)" numFmtId="167"/>
    <numFmt formatCode="_(&quot;$ &quot;#,##0.000_);_(&quot;$ &quot;(#,##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C15" s="5" t="n">
        <v>172335580</v>
      </c>
    </row>
    <row r="16" spans="1:4">
      <c r="A16" s="4" t="s">
        <v>27</v>
      </c>
      <c r="D16" s="6" t="n">
        <v>20778202</v>
      </c>
    </row>
    <row r="17" spans="1:4">
      <c r="A17" s="4" t="s">
        <v>28</v>
      </c>
      <c r="B17" s="4" t="s">
        <v>22</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2</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27</v>
      </c>
    </row>
    <row r="4" spans="1:2">
      <c r="A4" s="4" t="s">
        <v>237</v>
      </c>
      <c r="B4" s="4" t="s">
        <v>2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27</v>
      </c>
    </row>
    <row r="4" spans="1:2">
      <c r="A4" s="4" t="s">
        <v>240</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27</v>
      </c>
    </row>
    <row r="4" spans="1:2">
      <c r="A4" s="4" t="s">
        <v>243</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5</v>
      </c>
      <c r="B1" s="2" t="s">
        <v>1</v>
      </c>
    </row>
    <row r="2" spans="1:2">
      <c r="B2" s="2" t="s">
        <v>2</v>
      </c>
    </row>
    <row r="3" spans="1:2">
      <c r="A3" s="3" t="s">
        <v>227</v>
      </c>
    </row>
    <row r="4" spans="1:2">
      <c r="A4" s="4" t="s">
        <v>246</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v>
      </c>
    </row>
    <row r="3" spans="1:2">
      <c r="A3" s="3" t="s">
        <v>227</v>
      </c>
    </row>
    <row r="4" spans="1:2">
      <c r="A4" s="4" t="s">
        <v>249</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1</v>
      </c>
      <c r="B1" s="2" t="s">
        <v>1</v>
      </c>
    </row>
    <row r="2" spans="1:2">
      <c r="B2" s="2" t="s">
        <v>2</v>
      </c>
    </row>
    <row r="3" spans="1:2">
      <c r="A3" s="3" t="s">
        <v>227</v>
      </c>
    </row>
    <row r="4" spans="1:2">
      <c r="A4" s="4" t="s">
        <v>252</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4</v>
      </c>
      <c r="B1" s="2" t="s">
        <v>1</v>
      </c>
    </row>
    <row r="2" spans="1:2">
      <c r="B2" s="2" t="s">
        <v>2</v>
      </c>
    </row>
    <row r="3" spans="1:2">
      <c r="A3" s="3" t="s">
        <v>227</v>
      </c>
    </row>
    <row r="4" spans="1:2">
      <c r="A4" s="4" t="s">
        <v>255</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7</v>
      </c>
      <c r="B1" s="2" t="s">
        <v>1</v>
      </c>
    </row>
    <row r="2" spans="1:2">
      <c r="B2" s="2" t="s">
        <v>2</v>
      </c>
    </row>
    <row r="3" spans="1:2">
      <c r="A3" s="3" t="s">
        <v>227</v>
      </c>
    </row>
    <row r="4" spans="1:2">
      <c r="A4" s="4" t="s">
        <v>258</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27</v>
      </c>
    </row>
    <row r="4" spans="1:2">
      <c r="A4" s="4" t="s">
        <v>261</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3</v>
      </c>
      <c r="B1" s="2" t="s">
        <v>1</v>
      </c>
    </row>
    <row r="2" spans="1:2">
      <c r="B2" s="2" t="s">
        <v>2</v>
      </c>
    </row>
    <row r="3" spans="1:2">
      <c r="A3" s="3" t="s">
        <v>227</v>
      </c>
    </row>
    <row r="4" spans="1:2">
      <c r="A4" s="4" t="s">
        <v>264</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655000</v>
      </c>
      <c r="C3" s="6" t="n">
        <v>655000</v>
      </c>
    </row>
    <row r="4" spans="1:3">
      <c r="A4" s="4" t="s">
        <v>44</v>
      </c>
      <c r="B4" s="5" t="n">
        <v>355000</v>
      </c>
      <c r="C4" s="5" t="n">
        <v>257000</v>
      </c>
    </row>
    <row r="5" spans="1:3">
      <c r="A5" s="4" t="s">
        <v>45</v>
      </c>
      <c r="B5" s="5" t="n">
        <v>16000</v>
      </c>
      <c r="C5" s="5" t="n">
        <v>26000</v>
      </c>
    </row>
    <row r="6" spans="1:3">
      <c r="A6" s="4" t="s">
        <v>46</v>
      </c>
      <c r="B6" s="5" t="n">
        <v>39000</v>
      </c>
      <c r="C6" s="5" t="n">
        <v>17000</v>
      </c>
    </row>
    <row r="7" spans="1:3">
      <c r="A7" s="4" t="s">
        <v>47</v>
      </c>
      <c r="B7" s="5" t="n">
        <v>1065000</v>
      </c>
      <c r="C7" s="5" t="n">
        <v>955000</v>
      </c>
    </row>
    <row r="8" spans="1:3">
      <c r="A8" s="4" t="s">
        <v>48</v>
      </c>
      <c r="B8" s="5" t="n">
        <v>1893000</v>
      </c>
      <c r="C8" s="5" t="n">
        <v>1893000</v>
      </c>
    </row>
    <row r="9" spans="1:3">
      <c r="A9" s="4" t="s">
        <v>49</v>
      </c>
      <c r="B9" s="5" t="n">
        <v>95000</v>
      </c>
      <c r="C9" s="5" t="n">
        <v>126000</v>
      </c>
    </row>
    <row r="10" spans="1:3">
      <c r="A10" s="4" t="s">
        <v>50</v>
      </c>
      <c r="B10" s="5" t="n">
        <v>35000</v>
      </c>
      <c r="C10" s="5" t="n">
        <v>35000</v>
      </c>
    </row>
    <row r="11" spans="1:3">
      <c r="A11" s="4" t="s">
        <v>51</v>
      </c>
      <c r="B11" s="5" t="n">
        <v>411000</v>
      </c>
      <c r="C11" s="4" t="s">
        <v>52</v>
      </c>
    </row>
    <row r="12" spans="1:3">
      <c r="A12" s="4" t="s">
        <v>53</v>
      </c>
      <c r="B12" s="5" t="n">
        <v>122000</v>
      </c>
      <c r="C12" s="5" t="n">
        <v>176000</v>
      </c>
    </row>
    <row r="13" spans="1:3">
      <c r="A13" s="4" t="s">
        <v>54</v>
      </c>
      <c r="B13" s="5" t="n">
        <v>3621000</v>
      </c>
      <c r="C13" s="5" t="n">
        <v>3185000</v>
      </c>
    </row>
    <row r="14" spans="1:3">
      <c r="A14" s="3" t="s">
        <v>55</v>
      </c>
    </row>
    <row r="15" spans="1:3">
      <c r="A15" s="4" t="s">
        <v>56</v>
      </c>
      <c r="B15" s="5" t="n">
        <v>602000</v>
      </c>
      <c r="C15" s="5" t="n">
        <v>501000</v>
      </c>
    </row>
    <row r="16" spans="1:3">
      <c r="A16" s="4" t="s">
        <v>57</v>
      </c>
      <c r="B16" s="5" t="n">
        <v>50000</v>
      </c>
      <c r="C16" s="5" t="n">
        <v>400000</v>
      </c>
    </row>
    <row r="17" spans="1:3">
      <c r="A17" s="4" t="s">
        <v>58</v>
      </c>
      <c r="B17" s="5" t="n">
        <v>50000</v>
      </c>
      <c r="C17" s="5" t="n">
        <v>430000</v>
      </c>
    </row>
    <row r="18" spans="1:3">
      <c r="A18" s="4" t="s">
        <v>59</v>
      </c>
      <c r="B18" s="5" t="n">
        <v>3957000</v>
      </c>
      <c r="C18" s="5" t="n">
        <v>1365000</v>
      </c>
    </row>
    <row r="19" spans="1:3">
      <c r="A19" s="4" t="s">
        <v>60</v>
      </c>
      <c r="B19" s="5" t="n">
        <v>-1472000</v>
      </c>
      <c r="C19" s="5" t="n">
        <v>-205000</v>
      </c>
    </row>
    <row r="20" spans="1:3">
      <c r="A20" s="4" t="s">
        <v>61</v>
      </c>
      <c r="B20" s="5" t="n">
        <v>35000</v>
      </c>
      <c r="C20" s="4" t="s">
        <v>52</v>
      </c>
    </row>
    <row r="21" spans="1:3">
      <c r="A21" s="4" t="s">
        <v>62</v>
      </c>
      <c r="B21" s="5" t="n">
        <v>125000</v>
      </c>
      <c r="C21" s="4" t="s">
        <v>52</v>
      </c>
    </row>
    <row r="22" spans="1:3">
      <c r="A22" s="4" t="s">
        <v>63</v>
      </c>
      <c r="B22" s="5" t="n">
        <v>4354000</v>
      </c>
      <c r="C22" s="5" t="n">
        <v>2491000</v>
      </c>
    </row>
    <row r="23" spans="1:3">
      <c r="A23" s="3" t="s">
        <v>64</v>
      </c>
    </row>
    <row r="24" spans="1:3">
      <c r="A24" s="4" t="s">
        <v>65</v>
      </c>
      <c r="B24" s="5" t="n">
        <v>700000</v>
      </c>
      <c r="C24" s="5" t="n">
        <v>1292000</v>
      </c>
    </row>
    <row r="25" spans="1:3">
      <c r="A25" s="4" t="s">
        <v>66</v>
      </c>
      <c r="B25" s="5" t="n">
        <v>-182000</v>
      </c>
      <c r="C25" s="5" t="n">
        <v>-118000</v>
      </c>
    </row>
    <row r="26" spans="1:3">
      <c r="A26" s="4" t="s">
        <v>67</v>
      </c>
      <c r="B26" s="5" t="n">
        <v>286000</v>
      </c>
      <c r="C26" s="4" t="s">
        <v>52</v>
      </c>
    </row>
    <row r="27" spans="1:3">
      <c r="A27" s="4" t="s">
        <v>68</v>
      </c>
      <c r="B27" s="5" t="n">
        <v>5801000</v>
      </c>
      <c r="C27" s="5" t="n">
        <v>4308000</v>
      </c>
    </row>
    <row r="28" spans="1:3">
      <c r="A28" s="4" t="s">
        <v>69</v>
      </c>
      <c r="B28" s="4" t="s">
        <v>52</v>
      </c>
      <c r="C28" s="4" t="s">
        <v>52</v>
      </c>
    </row>
    <row r="29" spans="1:3">
      <c r="A29" s="3" t="s">
        <v>70</v>
      </c>
    </row>
    <row r="30" spans="1:3">
      <c r="A30" s="4" t="s">
        <v>71</v>
      </c>
      <c r="B30" s="4" t="s">
        <v>52</v>
      </c>
      <c r="C30" s="4" t="s">
        <v>52</v>
      </c>
    </row>
    <row r="31" spans="1:3">
      <c r="A31" s="4" t="s">
        <v>72</v>
      </c>
      <c r="B31" s="5" t="n">
        <v>111000</v>
      </c>
      <c r="C31" s="5" t="n">
        <v>95000</v>
      </c>
    </row>
    <row r="32" spans="1:3">
      <c r="A32" s="4" t="s">
        <v>73</v>
      </c>
      <c r="B32" s="5" t="n">
        <v>121327000</v>
      </c>
      <c r="C32" s="5" t="n">
        <v>110222000</v>
      </c>
    </row>
    <row r="33" spans="1:3">
      <c r="A33" s="4" t="s">
        <v>74</v>
      </c>
      <c r="B33" s="5" t="n">
        <v>-99000</v>
      </c>
      <c r="C33" s="5" t="n">
        <v>-90000</v>
      </c>
    </row>
    <row r="34" spans="1:3">
      <c r="A34" s="4" t="s">
        <v>75</v>
      </c>
      <c r="B34" s="5" t="n">
        <v>-123492000</v>
      </c>
      <c r="C34" s="5" t="n">
        <v>-111723000</v>
      </c>
    </row>
    <row r="35" spans="1:3">
      <c r="A35" s="4" t="s">
        <v>76</v>
      </c>
      <c r="B35" s="5" t="n">
        <v>-2153000</v>
      </c>
      <c r="C35" s="5" t="n">
        <v>-1496000</v>
      </c>
    </row>
    <row r="36" spans="1:3">
      <c r="A36" s="4" t="s">
        <v>77</v>
      </c>
      <c r="B36" s="5" t="n">
        <v>-27000</v>
      </c>
      <c r="C36" s="5" t="n">
        <v>373000</v>
      </c>
    </row>
    <row r="37" spans="1:3">
      <c r="A37" s="4" t="s">
        <v>78</v>
      </c>
      <c r="B37" s="5" t="n">
        <v>-2180000</v>
      </c>
      <c r="C37" s="5" t="n">
        <v>-1123000</v>
      </c>
    </row>
    <row r="38" spans="1:3">
      <c r="A38" s="4" t="s">
        <v>79</v>
      </c>
      <c r="B38" s="5" t="n">
        <v>3621000</v>
      </c>
      <c r="C38" s="5" t="n">
        <v>3185000</v>
      </c>
    </row>
    <row r="39" spans="1:3">
      <c r="A39" s="4" t="s">
        <v>80</v>
      </c>
    </row>
    <row r="40" spans="1:3">
      <c r="A40" s="3" t="s">
        <v>64</v>
      </c>
    </row>
    <row r="41" spans="1:3">
      <c r="A41" s="4" t="s">
        <v>81</v>
      </c>
      <c r="B41" s="5" t="n">
        <v>643000</v>
      </c>
      <c r="C41" s="5" t="n">
        <v>643000</v>
      </c>
    </row>
    <row r="42" spans="1:3">
      <c r="A42" s="4" t="s">
        <v>82</v>
      </c>
    </row>
    <row r="43" spans="1:3">
      <c r="A43" s="3" t="s">
        <v>55</v>
      </c>
    </row>
    <row r="44" spans="1:3">
      <c r="A44" s="4" t="s">
        <v>57</v>
      </c>
      <c r="B44" s="5" t="n">
        <v>1007000</v>
      </c>
      <c r="C44" s="4" t="s">
        <v>52</v>
      </c>
    </row>
    <row r="45" spans="1:3">
      <c r="A45" s="3" t="s">
        <v>64</v>
      </c>
    </row>
    <row r="46" spans="1:3">
      <c r="A46" s="4" t="s">
        <v>65</v>
      </c>
      <c r="B46" s="4" t="s">
        <v>52</v>
      </c>
      <c r="C46" s="5" t="n">
        <v>1007000</v>
      </c>
    </row>
    <row r="47" spans="1:3">
      <c r="A47" s="4" t="s">
        <v>83</v>
      </c>
    </row>
    <row r="48" spans="1:3">
      <c r="A48" s="3" t="s">
        <v>64</v>
      </c>
    </row>
    <row r="49" spans="1:3">
      <c r="A49" s="4" t="s">
        <v>65</v>
      </c>
      <c r="B49" s="6" t="n">
        <v>700000</v>
      </c>
      <c r="C49" s="6" t="n">
        <v>28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267</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row r="12" spans="1:2">
      <c r="A12" s="4" t="s">
        <v>284</v>
      </c>
      <c r="B12" s="4" t="s">
        <v>285</v>
      </c>
    </row>
    <row r="13" spans="1:2">
      <c r="A13" s="4" t="s">
        <v>286</v>
      </c>
      <c r="B13" s="4" t="s">
        <v>287</v>
      </c>
    </row>
    <row r="14" spans="1:2">
      <c r="A14" s="4" t="s">
        <v>288</v>
      </c>
      <c r="B14" s="4" t="s">
        <v>289</v>
      </c>
    </row>
    <row r="15" spans="1:2">
      <c r="A15" s="4" t="s">
        <v>290</v>
      </c>
      <c r="B15" s="4" t="s">
        <v>291</v>
      </c>
    </row>
    <row r="16" spans="1:2">
      <c r="A16" s="4" t="s">
        <v>292</v>
      </c>
      <c r="B16" s="4" t="s">
        <v>293</v>
      </c>
    </row>
    <row r="17" spans="1:2">
      <c r="A17" s="4" t="s">
        <v>294</v>
      </c>
      <c r="B17" s="4" t="s">
        <v>295</v>
      </c>
    </row>
    <row r="18" spans="1:2">
      <c r="A18" s="4" t="s">
        <v>296</v>
      </c>
      <c r="B18" s="4" t="s">
        <v>297</v>
      </c>
    </row>
    <row r="19" spans="1:2">
      <c r="A19" s="4" t="s">
        <v>298</v>
      </c>
      <c r="B19" s="4" t="s">
        <v>299</v>
      </c>
    </row>
    <row r="20" spans="1:2">
      <c r="A20" s="4" t="s">
        <v>300</v>
      </c>
      <c r="B20" s="4" t="s">
        <v>301</v>
      </c>
    </row>
    <row r="21" spans="1:2">
      <c r="A21" s="4" t="s">
        <v>302</v>
      </c>
      <c r="B21" s="4" t="s">
        <v>303</v>
      </c>
    </row>
    <row r="22" spans="1:2">
      <c r="A22" s="4" t="s">
        <v>304</v>
      </c>
      <c r="B22" s="4" t="s">
        <v>305</v>
      </c>
    </row>
    <row r="23" spans="1:2">
      <c r="A23" s="4" t="s">
        <v>306</v>
      </c>
      <c r="B23" s="4" t="s">
        <v>3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309</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8</v>
      </c>
      <c r="B1" s="2" t="s">
        <v>1</v>
      </c>
    </row>
    <row r="2" spans="1:2">
      <c r="B2" s="2" t="s">
        <v>2</v>
      </c>
    </row>
    <row r="3" spans="1:2">
      <c r="A3" s="3" t="s">
        <v>309</v>
      </c>
    </row>
    <row r="4" spans="1:2">
      <c r="A4" s="4" t="s">
        <v>319</v>
      </c>
      <c r="B4" s="4" t="s">
        <v>3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21</v>
      </c>
      <c r="B1" s="2" t="s">
        <v>1</v>
      </c>
    </row>
    <row r="2" spans="1:2">
      <c r="B2" s="2" t="s">
        <v>2</v>
      </c>
    </row>
    <row r="3" spans="1:2">
      <c r="A3" s="3" t="s">
        <v>309</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26</v>
      </c>
      <c r="B1" s="2" t="s">
        <v>1</v>
      </c>
    </row>
    <row r="2" spans="1:2">
      <c r="B2" s="2" t="s">
        <v>2</v>
      </c>
    </row>
    <row r="3" spans="1:2">
      <c r="A3" s="3" t="s">
        <v>309</v>
      </c>
    </row>
    <row r="4" spans="1:2">
      <c r="A4" s="4" t="s">
        <v>327</v>
      </c>
      <c r="B4" s="4" t="s">
        <v>328</v>
      </c>
    </row>
    <row r="5" spans="1:2">
      <c r="A5" s="4" t="s">
        <v>329</v>
      </c>
    </row>
    <row r="6" spans="1:2">
      <c r="A6" s="3" t="s">
        <v>309</v>
      </c>
    </row>
    <row r="7" spans="1:2">
      <c r="A7" s="4" t="s">
        <v>327</v>
      </c>
      <c r="B7" s="4" t="s">
        <v>3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309</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6</v>
      </c>
      <c r="B1" s="2" t="s">
        <v>1</v>
      </c>
    </row>
    <row r="2" spans="1:2">
      <c r="B2" s="2" t="s">
        <v>2</v>
      </c>
    </row>
    <row r="3" spans="1:2">
      <c r="A3" s="3" t="s">
        <v>309</v>
      </c>
    </row>
    <row r="4" spans="1:2">
      <c r="A4" s="4" t="s">
        <v>337</v>
      </c>
      <c r="B4" s="4" t="s">
        <v>3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9</v>
      </c>
      <c r="B1" s="2" t="s">
        <v>1</v>
      </c>
    </row>
    <row r="2" spans="1:2">
      <c r="B2" s="2" t="s">
        <v>2</v>
      </c>
    </row>
    <row r="3" spans="1:2">
      <c r="A3" s="3" t="s">
        <v>309</v>
      </c>
    </row>
    <row r="4" spans="1:2">
      <c r="A4" s="4" t="s">
        <v>340</v>
      </c>
      <c r="B4" s="4" t="s">
        <v>3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2</v>
      </c>
      <c r="B1" s="2" t="s">
        <v>1</v>
      </c>
    </row>
    <row r="2" spans="1:2">
      <c r="B2" s="2" t="s">
        <v>2</v>
      </c>
    </row>
    <row r="3" spans="1:2">
      <c r="A3" s="3" t="s">
        <v>309</v>
      </c>
    </row>
    <row r="4" spans="1:2">
      <c r="A4" s="4" t="s">
        <v>343</v>
      </c>
      <c r="B4" s="4" t="s">
        <v>3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5</v>
      </c>
      <c r="B1" s="2" t="s">
        <v>1</v>
      </c>
    </row>
    <row r="2" spans="1:2">
      <c r="B2" s="2" t="s">
        <v>2</v>
      </c>
    </row>
    <row r="3" spans="1:2">
      <c r="A3" s="3" t="s">
        <v>309</v>
      </c>
    </row>
    <row r="4" spans="1:2">
      <c r="A4" s="4" t="s">
        <v>346</v>
      </c>
      <c r="B4" s="4" t="s">
        <v>3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84</v>
      </c>
      <c r="B1" s="2" t="s">
        <v>2</v>
      </c>
      <c r="C1" s="2" t="s">
        <v>41</v>
      </c>
    </row>
    <row r="2" spans="1:3">
      <c r="A2" s="4" t="s">
        <v>85</v>
      </c>
      <c r="B2" s="7" t="n">
        <v>0.00067</v>
      </c>
      <c r="C2" s="7" t="n">
        <v>0.00067</v>
      </c>
    </row>
    <row r="3" spans="1:3">
      <c r="A3" s="4" t="s">
        <v>86</v>
      </c>
      <c r="B3" s="5" t="n">
        <v>50000000</v>
      </c>
      <c r="C3" s="5" t="n">
        <v>50000000</v>
      </c>
    </row>
    <row r="4" spans="1:3">
      <c r="A4" s="4" t="s">
        <v>87</v>
      </c>
      <c r="B4" s="5" t="n">
        <v>0</v>
      </c>
      <c r="C4" s="5" t="n">
        <v>0</v>
      </c>
    </row>
    <row r="5" spans="1:3">
      <c r="A5" s="4" t="s">
        <v>88</v>
      </c>
      <c r="B5" s="5" t="n">
        <v>0</v>
      </c>
      <c r="C5" s="5" t="n">
        <v>0</v>
      </c>
    </row>
    <row r="6" spans="1:3">
      <c r="A6" s="4" t="s">
        <v>89</v>
      </c>
      <c r="B6" s="7" t="n">
        <v>0.00067</v>
      </c>
      <c r="C6" s="7" t="n">
        <v>0.00067</v>
      </c>
    </row>
    <row r="7" spans="1:3">
      <c r="A7" s="4" t="s">
        <v>90</v>
      </c>
      <c r="B7" s="5" t="n">
        <v>400000000</v>
      </c>
      <c r="C7" s="5" t="n">
        <v>400000000</v>
      </c>
    </row>
    <row r="8" spans="1:3">
      <c r="A8" s="4" t="s">
        <v>91</v>
      </c>
      <c r="B8" s="5" t="n">
        <v>166256024</v>
      </c>
      <c r="C8" s="5" t="n">
        <v>1414660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348</v>
      </c>
      <c r="B1" s="2" t="s">
        <v>1</v>
      </c>
    </row>
    <row r="2" spans="1:5">
      <c r="B2" s="2" t="s">
        <v>349</v>
      </c>
      <c r="C2" s="2" t="s">
        <v>350</v>
      </c>
      <c r="D2" s="2" t="s">
        <v>351</v>
      </c>
      <c r="E2" s="2" t="s">
        <v>352</v>
      </c>
    </row>
    <row r="3" spans="1:5">
      <c r="A3" s="4" t="s">
        <v>353</v>
      </c>
      <c r="B3" s="6" t="n">
        <v>-11440000</v>
      </c>
      <c r="C3" s="6" t="n">
        <v>-10696000</v>
      </c>
    </row>
    <row r="4" spans="1:5">
      <c r="A4" s="4" t="s">
        <v>354</v>
      </c>
      <c r="B4" s="5" t="n">
        <v>-4422000</v>
      </c>
      <c r="C4" s="5" t="n">
        <v>-3891000</v>
      </c>
    </row>
    <row r="5" spans="1:5">
      <c r="A5" s="4" t="s">
        <v>355</v>
      </c>
      <c r="B5" s="5" t="n">
        <v>3289000</v>
      </c>
    </row>
    <row r="6" spans="1:5">
      <c r="A6" s="4" t="s">
        <v>356</v>
      </c>
      <c r="B6" s="5" t="n">
        <v>1065000</v>
      </c>
      <c r="C6" s="5" t="n">
        <v>955000</v>
      </c>
    </row>
    <row r="7" spans="1:5">
      <c r="A7" s="4" t="s">
        <v>357</v>
      </c>
      <c r="B7" s="5" t="n">
        <v>1861000</v>
      </c>
      <c r="C7" s="5" t="n">
        <v>1364000</v>
      </c>
    </row>
    <row r="8" spans="1:5">
      <c r="A8" s="4" t="s">
        <v>358</v>
      </c>
      <c r="B8" s="5" t="n">
        <v>4466000</v>
      </c>
    </row>
    <row r="9" spans="1:5">
      <c r="A9" s="4" t="s">
        <v>359</v>
      </c>
      <c r="B9" s="6" t="n">
        <v>655000</v>
      </c>
      <c r="C9" s="6" t="n">
        <v>655000</v>
      </c>
      <c r="D9" s="6" t="n">
        <v>990000</v>
      </c>
    </row>
    <row r="10" spans="1:5">
      <c r="A10" s="4" t="s">
        <v>360</v>
      </c>
      <c r="B10" s="5" t="n">
        <v>4</v>
      </c>
    </row>
    <row r="11" spans="1:5">
      <c r="A11" s="4" t="s">
        <v>361</v>
      </c>
    </row>
    <row r="12" spans="1:5">
      <c r="A12" s="4" t="s">
        <v>362</v>
      </c>
      <c r="B12" s="4" t="s">
        <v>363</v>
      </c>
      <c r="E12" s="4" t="s">
        <v>364</v>
      </c>
    </row>
    <row r="13" spans="1:5">
      <c r="A13" s="4" t="s">
        <v>365</v>
      </c>
    </row>
    <row r="14" spans="1:5">
      <c r="A14" s="4" t="s">
        <v>362</v>
      </c>
      <c r="B14" s="4" t="s">
        <v>366</v>
      </c>
    </row>
    <row r="15" spans="1:5">
      <c r="A15" s="4" t="s">
        <v>367</v>
      </c>
    </row>
    <row r="16" spans="1:5">
      <c r="A16" s="4" t="s">
        <v>368</v>
      </c>
      <c r="B16" s="6" t="n">
        <v>55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69</v>
      </c>
      <c r="B1" s="2" t="s">
        <v>1</v>
      </c>
    </row>
    <row r="2" spans="1:4">
      <c r="B2" s="2" t="s">
        <v>349</v>
      </c>
      <c r="C2" s="2" t="s">
        <v>350</v>
      </c>
      <c r="D2" s="2" t="s">
        <v>370</v>
      </c>
    </row>
    <row r="3" spans="1:4">
      <c r="A3" s="4" t="s">
        <v>371</v>
      </c>
      <c r="B3" s="6" t="n">
        <v>24000</v>
      </c>
    </row>
    <row r="4" spans="1:4">
      <c r="A4" s="4" t="s">
        <v>372</v>
      </c>
      <c r="B4" s="5" t="n">
        <v>3000</v>
      </c>
      <c r="C4" s="6" t="n">
        <v>3000</v>
      </c>
    </row>
    <row r="5" spans="1:4">
      <c r="A5" s="4" t="s">
        <v>373</v>
      </c>
      <c r="B5" s="5" t="n">
        <v>35000</v>
      </c>
    </row>
    <row r="6" spans="1:4">
      <c r="A6" s="4" t="s">
        <v>374</v>
      </c>
      <c r="B6" s="5" t="n">
        <v>0</v>
      </c>
      <c r="C6" s="5" t="n">
        <v>0</v>
      </c>
    </row>
    <row r="7" spans="1:4">
      <c r="A7" s="4" t="s">
        <v>375</v>
      </c>
      <c r="B7" s="5" t="n">
        <v>411000</v>
      </c>
      <c r="C7" s="4" t="s">
        <v>52</v>
      </c>
    </row>
    <row r="8" spans="1:4">
      <c r="A8" s="4" t="s">
        <v>376</v>
      </c>
      <c r="B8" s="6" t="n">
        <v>411000</v>
      </c>
    </row>
    <row r="9" spans="1:4">
      <c r="A9" s="4" t="s">
        <v>377</v>
      </c>
    </row>
    <row r="10" spans="1:4">
      <c r="A10" s="4" t="s">
        <v>375</v>
      </c>
      <c r="D10" s="6" t="n">
        <v>399000</v>
      </c>
    </row>
    <row r="11" spans="1:4">
      <c r="A11" s="4" t="s">
        <v>376</v>
      </c>
      <c r="D11" s="6" t="n">
        <v>399000</v>
      </c>
    </row>
    <row r="12" spans="1:4">
      <c r="A12" s="4" t="s">
        <v>378</v>
      </c>
    </row>
    <row r="13" spans="1:4">
      <c r="A13" s="4" t="s">
        <v>379</v>
      </c>
      <c r="B13" s="5" t="n">
        <v>75</v>
      </c>
    </row>
    <row r="14" spans="1:4">
      <c r="A14" s="4" t="s">
        <v>380</v>
      </c>
      <c r="B14" s="6" t="n">
        <v>3000000</v>
      </c>
    </row>
    <row r="15" spans="1:4">
      <c r="A15" s="4" t="s">
        <v>381</v>
      </c>
    </row>
    <row r="16" spans="1:4">
      <c r="A16" s="4" t="s">
        <v>382</v>
      </c>
      <c r="B16" s="4" t="s">
        <v>383</v>
      </c>
    </row>
    <row r="17" spans="1:4">
      <c r="A17" s="4" t="s">
        <v>384</v>
      </c>
    </row>
    <row r="18" spans="1:4">
      <c r="A18" s="4" t="s">
        <v>382</v>
      </c>
      <c r="B18" s="4" t="s">
        <v>385</v>
      </c>
    </row>
    <row r="19" spans="1:4">
      <c r="A19" s="4" t="s">
        <v>386</v>
      </c>
    </row>
    <row r="20" spans="1:4">
      <c r="A20" s="4" t="s">
        <v>387</v>
      </c>
      <c r="B20" s="5" t="n">
        <v>0</v>
      </c>
      <c r="C20" s="5" t="n">
        <v>1</v>
      </c>
    </row>
    <row r="21" spans="1:4">
      <c r="A21" s="4" t="s">
        <v>388</v>
      </c>
    </row>
    <row r="22" spans="1:4">
      <c r="A22" s="4" t="s">
        <v>387</v>
      </c>
      <c r="B22" s="5" t="n">
        <v>3</v>
      </c>
      <c r="C22" s="5" t="n">
        <v>2</v>
      </c>
    </row>
    <row r="23" spans="1:4">
      <c r="A23" s="4" t="s">
        <v>389</v>
      </c>
    </row>
    <row r="24" spans="1:4">
      <c r="A24" s="4" t="s">
        <v>362</v>
      </c>
      <c r="B24" s="4" t="s">
        <v>36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0</v>
      </c>
      <c r="B1" s="2" t="s">
        <v>2</v>
      </c>
      <c r="C1" s="2" t="s">
        <v>41</v>
      </c>
      <c r="D1" s="2" t="s">
        <v>391</v>
      </c>
    </row>
    <row r="2" spans="1:4">
      <c r="A2" s="4" t="s">
        <v>359</v>
      </c>
      <c r="B2" s="6" t="n">
        <v>655000</v>
      </c>
      <c r="C2" s="6" t="n">
        <v>655000</v>
      </c>
      <c r="D2" s="6" t="n">
        <v>990000</v>
      </c>
    </row>
    <row r="3" spans="1:4">
      <c r="A3" s="4" t="s">
        <v>392</v>
      </c>
    </row>
    <row r="4" spans="1:4">
      <c r="A4" s="4" t="s">
        <v>359</v>
      </c>
      <c r="B4" s="5" t="n">
        <v>652000</v>
      </c>
      <c r="C4" s="5" t="n">
        <v>193000</v>
      </c>
    </row>
    <row r="5" spans="1:4">
      <c r="A5" s="4" t="s">
        <v>132</v>
      </c>
    </row>
    <row r="6" spans="1:4">
      <c r="A6" s="4" t="s">
        <v>359</v>
      </c>
      <c r="B6" s="6" t="n">
        <v>3000</v>
      </c>
      <c r="C6" s="6" t="n">
        <v>462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3</v>
      </c>
      <c r="B1" s="2" t="s">
        <v>1</v>
      </c>
    </row>
    <row r="2" spans="1:3">
      <c r="B2" s="2" t="s">
        <v>2</v>
      </c>
      <c r="C2" s="2" t="s">
        <v>41</v>
      </c>
    </row>
    <row r="3" spans="1:3">
      <c r="A3" s="4" t="s">
        <v>394</v>
      </c>
    </row>
    <row r="4" spans="1:3">
      <c r="A4" s="4" t="s">
        <v>395</v>
      </c>
      <c r="B4" s="4" t="s">
        <v>396</v>
      </c>
      <c r="C4" s="4" t="s">
        <v>397</v>
      </c>
    </row>
    <row r="5" spans="1:3">
      <c r="A5" s="4" t="s">
        <v>398</v>
      </c>
    </row>
    <row r="6" spans="1:3">
      <c r="A6" s="4" t="s">
        <v>395</v>
      </c>
      <c r="B6" s="4" t="s">
        <v>396</v>
      </c>
      <c r="C6" s="4" t="s">
        <v>399</v>
      </c>
    </row>
    <row r="7" spans="1:3">
      <c r="A7" s="4" t="s">
        <v>400</v>
      </c>
    </row>
    <row r="8" spans="1:3">
      <c r="A8" s="4" t="s">
        <v>395</v>
      </c>
      <c r="B8" s="4" t="s">
        <v>396</v>
      </c>
      <c r="C8" s="4" t="s">
        <v>401</v>
      </c>
    </row>
    <row r="9" spans="1:3">
      <c r="A9" s="4" t="s">
        <v>402</v>
      </c>
    </row>
    <row r="10" spans="1:3">
      <c r="A10" s="4" t="s">
        <v>395</v>
      </c>
      <c r="B10" s="4" t="s">
        <v>403</v>
      </c>
      <c r="C10" s="4" t="s">
        <v>396</v>
      </c>
    </row>
    <row r="11" spans="1:3">
      <c r="A11" s="4" t="s">
        <v>404</v>
      </c>
    </row>
    <row r="12" spans="1:3">
      <c r="A12" s="4" t="s">
        <v>395</v>
      </c>
      <c r="B12" s="4" t="s">
        <v>405</v>
      </c>
      <c r="C12" s="4" t="s">
        <v>396</v>
      </c>
    </row>
    <row r="13" spans="1:3">
      <c r="A13" s="4" t="s">
        <v>406</v>
      </c>
    </row>
    <row r="14" spans="1:3">
      <c r="A14" s="4" t="s">
        <v>395</v>
      </c>
      <c r="B14" s="4" t="s">
        <v>407</v>
      </c>
      <c r="C14" s="4" t="s">
        <v>39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41</v>
      </c>
    </row>
    <row r="2" spans="1:3">
      <c r="A2" s="4" t="s">
        <v>409</v>
      </c>
      <c r="B2" s="6" t="n">
        <v>11</v>
      </c>
      <c r="C2" s="6" t="n">
        <v>14</v>
      </c>
    </row>
    <row r="3" spans="1:3">
      <c r="A3" s="4" t="s">
        <v>410</v>
      </c>
      <c r="B3" s="5" t="n">
        <v>5</v>
      </c>
      <c r="C3" s="5" t="n">
        <v>12</v>
      </c>
    </row>
    <row r="4" spans="1:3">
      <c r="A4" s="4" t="s">
        <v>133</v>
      </c>
      <c r="B4" s="6" t="n">
        <v>16</v>
      </c>
      <c r="C4" s="6" t="n">
        <v>2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41</v>
      </c>
    </row>
    <row r="3" spans="1:3">
      <c r="A3" s="4" t="s">
        <v>412</v>
      </c>
    </row>
    <row r="4" spans="1:3">
      <c r="A4" s="4" t="s">
        <v>413</v>
      </c>
      <c r="B4" s="4" t="s">
        <v>414</v>
      </c>
      <c r="C4" s="4" t="s">
        <v>415</v>
      </c>
    </row>
    <row r="5" spans="1:3">
      <c r="A5" s="4" t="s">
        <v>416</v>
      </c>
    </row>
    <row r="6" spans="1:3">
      <c r="A6" s="4" t="s">
        <v>417</v>
      </c>
      <c r="B6" s="4" t="s">
        <v>418</v>
      </c>
      <c r="C6" s="4" t="s">
        <v>419</v>
      </c>
    </row>
    <row r="7" spans="1:3">
      <c r="A7" s="4" t="s">
        <v>420</v>
      </c>
      <c r="B7" s="4" t="s">
        <v>421</v>
      </c>
      <c r="C7" s="4" t="s">
        <v>422</v>
      </c>
    </row>
    <row r="8" spans="1:3">
      <c r="A8" s="4" t="s">
        <v>423</v>
      </c>
    </row>
    <row r="9" spans="1:3">
      <c r="A9" s="4" t="s">
        <v>417</v>
      </c>
      <c r="B9" s="4" t="s">
        <v>424</v>
      </c>
      <c r="C9" s="4" t="s">
        <v>425</v>
      </c>
    </row>
    <row r="10" spans="1:3">
      <c r="A10" s="4" t="s">
        <v>420</v>
      </c>
      <c r="B10" s="4" t="s">
        <v>426</v>
      </c>
      <c r="C10" s="4" t="s">
        <v>427</v>
      </c>
    </row>
    <row r="11" spans="1:3">
      <c r="A11" s="4" t="s">
        <v>329</v>
      </c>
    </row>
    <row r="12" spans="1:3">
      <c r="A12" s="4" t="s">
        <v>413</v>
      </c>
      <c r="C12" s="4" t="s">
        <v>415</v>
      </c>
    </row>
    <row r="13" spans="1:3">
      <c r="A13" s="4" t="s">
        <v>428</v>
      </c>
    </row>
    <row r="14" spans="1:3">
      <c r="A14" s="4" t="s">
        <v>417</v>
      </c>
      <c r="C14" s="4" t="s">
        <v>429</v>
      </c>
    </row>
    <row r="15" spans="1:3">
      <c r="A15" s="4" t="s">
        <v>420</v>
      </c>
      <c r="C15" s="4" t="s">
        <v>430</v>
      </c>
    </row>
    <row r="16" spans="1:3">
      <c r="A16" s="4" t="s">
        <v>431</v>
      </c>
    </row>
    <row r="17" spans="1:3">
      <c r="A17" s="4" t="s">
        <v>417</v>
      </c>
      <c r="C17" s="4" t="s">
        <v>425</v>
      </c>
    </row>
    <row r="18" spans="1:3">
      <c r="A18" s="4" t="s">
        <v>420</v>
      </c>
      <c r="C18" s="4" t="s">
        <v>432</v>
      </c>
    </row>
    <row r="19" spans="1:3">
      <c r="A19" s="4" t="s">
        <v>433</v>
      </c>
    </row>
    <row r="20" spans="1:3">
      <c r="A20" s="4" t="s">
        <v>413</v>
      </c>
      <c r="B20" s="4" t="s">
        <v>414</v>
      </c>
    </row>
    <row r="21" spans="1:3">
      <c r="A21" s="4" t="s">
        <v>434</v>
      </c>
    </row>
    <row r="22" spans="1:3">
      <c r="A22" s="4" t="s">
        <v>417</v>
      </c>
      <c r="B22" s="4" t="s">
        <v>418</v>
      </c>
    </row>
    <row r="23" spans="1:3">
      <c r="A23" s="4" t="s">
        <v>420</v>
      </c>
      <c r="B23" s="4" t="s">
        <v>421</v>
      </c>
    </row>
    <row r="24" spans="1:3">
      <c r="A24" s="4" t="s">
        <v>435</v>
      </c>
    </row>
    <row r="25" spans="1:3">
      <c r="A25" s="4" t="s">
        <v>417</v>
      </c>
      <c r="B25" s="4" t="s">
        <v>424</v>
      </c>
    </row>
    <row r="26" spans="1:3">
      <c r="A26" s="4" t="s">
        <v>420</v>
      </c>
      <c r="B26" s="4" t="s">
        <v>42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6</v>
      </c>
      <c r="B1" s="2" t="s">
        <v>437</v>
      </c>
      <c r="C1" s="2" t="s">
        <v>2</v>
      </c>
      <c r="D1" s="2" t="s">
        <v>41</v>
      </c>
    </row>
    <row r="2" spans="1:4">
      <c r="A2" s="4" t="s">
        <v>438</v>
      </c>
      <c r="B2" s="6" t="n">
        <v>10000000</v>
      </c>
    </row>
    <row r="3" spans="1:4">
      <c r="A3" s="4" t="s">
        <v>439</v>
      </c>
      <c r="B3" s="5" t="n">
        <v>50000</v>
      </c>
    </row>
    <row r="4" spans="1:4">
      <c r="A4" s="4" t="s">
        <v>440</v>
      </c>
      <c r="B4" s="5" t="n">
        <v>75000</v>
      </c>
    </row>
    <row r="5" spans="1:4">
      <c r="A5" s="4" t="s">
        <v>441</v>
      </c>
      <c r="B5" s="5" t="n">
        <v>100000</v>
      </c>
    </row>
    <row r="6" spans="1:4">
      <c r="A6" s="4" t="s">
        <v>442</v>
      </c>
      <c r="B6" s="5" t="n">
        <v>200000</v>
      </c>
    </row>
    <row r="7" spans="1:4">
      <c r="A7" s="4" t="s">
        <v>443</v>
      </c>
      <c r="B7" s="6" t="n">
        <v>500000</v>
      </c>
    </row>
    <row r="8" spans="1:4">
      <c r="A8" s="4" t="s">
        <v>444</v>
      </c>
      <c r="B8" s="5" t="n">
        <v>488998</v>
      </c>
      <c r="C8" s="5" t="n">
        <v>556144</v>
      </c>
      <c r="D8" s="5" t="n">
        <v>2891749</v>
      </c>
    </row>
    <row r="9" spans="1:4">
      <c r="A9" s="4" t="s">
        <v>445</v>
      </c>
      <c r="B9" s="6" t="n">
        <v>25000</v>
      </c>
    </row>
    <row r="10" spans="1:4">
      <c r="A10" s="4" t="s">
        <v>446</v>
      </c>
      <c r="B10" s="5" t="n">
        <v>1222</v>
      </c>
    </row>
    <row r="11" spans="1:4">
      <c r="A11" s="4" t="s">
        <v>447</v>
      </c>
      <c r="B11" s="6" t="n">
        <v>25000</v>
      </c>
    </row>
    <row r="12" spans="1:4">
      <c r="A12" s="4" t="s">
        <v>448</v>
      </c>
      <c r="B12" s="6" t="n">
        <v>10000000</v>
      </c>
    </row>
    <row r="13" spans="1:4">
      <c r="A13" s="4" t="s">
        <v>449</v>
      </c>
      <c r="B13" s="5" t="n">
        <v>488998</v>
      </c>
    </row>
    <row r="14" spans="1:4">
      <c r="A14" s="4" t="s">
        <v>450</v>
      </c>
    </row>
    <row r="15" spans="1:4">
      <c r="A15" s="4" t="s">
        <v>451</v>
      </c>
      <c r="B15" s="8" t="n">
        <v>0.5</v>
      </c>
    </row>
    <row r="16" spans="1:4">
      <c r="A16" s="4" t="s">
        <v>452</v>
      </c>
      <c r="B16" s="9" t="n">
        <v>0.74</v>
      </c>
    </row>
    <row r="17" spans="1:4">
      <c r="A17" s="4" t="s">
        <v>453</v>
      </c>
      <c r="B17" s="9" t="n">
        <v>1.24</v>
      </c>
    </row>
    <row r="18" spans="1:4">
      <c r="A18" s="4" t="s">
        <v>454</v>
      </c>
    </row>
    <row r="19" spans="1:4">
      <c r="A19" s="4" t="s">
        <v>452</v>
      </c>
      <c r="B19" s="9" t="n">
        <v>0.5</v>
      </c>
    </row>
    <row r="20" spans="1:4">
      <c r="A20" s="4" t="s">
        <v>453</v>
      </c>
      <c r="B20" s="9" t="n">
        <v>0.75</v>
      </c>
    </row>
    <row r="21" spans="1:4">
      <c r="A21" s="4" t="s">
        <v>455</v>
      </c>
      <c r="B21" s="8" t="n">
        <v>1.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6</v>
      </c>
      <c r="B1" s="2" t="s">
        <v>437</v>
      </c>
      <c r="C1" s="2" t="s">
        <v>2</v>
      </c>
      <c r="D1" s="2" t="s">
        <v>41</v>
      </c>
    </row>
    <row r="2" spans="1:4">
      <c r="A2" s="4" t="s">
        <v>457</v>
      </c>
      <c r="B2" s="5" t="n">
        <v>488998</v>
      </c>
      <c r="C2" s="5" t="n">
        <v>556144</v>
      </c>
      <c r="D2" s="5" t="n">
        <v>2891749</v>
      </c>
    </row>
    <row r="3" spans="1:4">
      <c r="A3" s="4" t="s">
        <v>458</v>
      </c>
      <c r="C3" s="5" t="n">
        <v>6194</v>
      </c>
      <c r="D3" s="5" t="n">
        <v>41016</v>
      </c>
    </row>
    <row r="4" spans="1:4">
      <c r="A4" s="4" t="s">
        <v>459</v>
      </c>
      <c r="C4" s="5" t="n">
        <v>562338</v>
      </c>
      <c r="D4" s="5" t="n">
        <v>2932765</v>
      </c>
    </row>
    <row r="5" spans="1:4">
      <c r="A5" s="4" t="s">
        <v>460</v>
      </c>
      <c r="C5" s="6" t="n">
        <v>125000</v>
      </c>
      <c r="D5" s="6" t="n">
        <v>839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K330"/>
  <sheetViews>
    <sheetView workbookViewId="0">
      <selection activeCell="A1" sqref="A1"/>
    </sheetView>
  </sheetViews>
  <sheetFormatPr baseColWidth="8" defaultRowHeight="15" outlineLevelCol="0"/>
  <cols>
    <col customWidth="1" max="1" min="1" width="80"/>
    <col customWidth="1" max="2" min="2" width="55"/>
    <col customWidth="1" max="3" min="3" width="37"/>
    <col customWidth="1" max="4" min="4" width="27"/>
    <col customWidth="1" max="5" min="5" width="21"/>
    <col customWidth="1" max="6" min="6" width="27"/>
    <col customWidth="1" max="7" min="7" width="27"/>
    <col customWidth="1" max="8" min="8" width="31"/>
    <col customWidth="1" max="9" min="9" width="37"/>
    <col customWidth="1" max="10" min="10" width="27"/>
    <col customWidth="1" max="11" min="11" width="37"/>
    <col customWidth="1" max="12" min="12" width="31"/>
    <col customWidth="1" max="13" min="13" width="20"/>
    <col customWidth="1" max="14" min="14" width="21"/>
    <col customWidth="1" max="15" min="15" width="20"/>
    <col customWidth="1" max="16" min="16" width="21"/>
    <col customWidth="1" max="17" min="17" width="21"/>
    <col customWidth="1" max="18" min="18" width="21"/>
    <col customWidth="1" max="19" min="19" width="21"/>
    <col customWidth="1" max="20" min="20" width="21"/>
    <col customWidth="1" max="21" min="21" width="37"/>
    <col customWidth="1" max="22" min="22" width="27"/>
    <col customWidth="1" max="23" min="23" width="27"/>
    <col customWidth="1" max="24" min="24" width="21"/>
    <col customWidth="1" max="25" min="25" width="21"/>
    <col customWidth="1" max="26" min="26" width="21"/>
    <col customWidth="1" max="27" min="27" width="21"/>
    <col customWidth="1" max="28" min="28" width="37"/>
    <col customWidth="1" max="29" min="29" width="37"/>
    <col customWidth="1" max="30" min="30" width="31"/>
    <col customWidth="1" max="31" min="31" width="37"/>
    <col customWidth="1" max="32" min="32" width="21"/>
    <col customWidth="1" max="33" min="33" width="21"/>
    <col customWidth="1" max="34" min="34" width="37"/>
    <col customWidth="1" max="35" min="35" width="37"/>
    <col customWidth="1" max="36" min="36" width="37"/>
    <col customWidth="1" max="37" min="37" width="31"/>
    <col customWidth="1" max="38" min="38" width="31"/>
    <col customWidth="1" max="39" min="39" width="30"/>
    <col customWidth="1" max="40" min="40" width="21"/>
    <col customWidth="1" max="41" min="41" width="37"/>
    <col customWidth="1" max="42" min="42" width="27"/>
    <col customWidth="1" max="43" min="43" width="36"/>
    <col customWidth="1" max="44" min="44" width="37"/>
    <col customWidth="1" max="45" min="45" width="37"/>
    <col customWidth="1" max="46" min="46" width="31"/>
    <col customWidth="1" max="47" min="47" width="21"/>
    <col customWidth="1" max="48" min="48" width="37"/>
    <col customWidth="1" max="49" min="49" width="37"/>
    <col customWidth="1" max="50" min="50" width="21"/>
    <col customWidth="1" max="51" min="51" width="37"/>
    <col customWidth="1" max="52" min="52" width="37"/>
    <col customWidth="1" max="53" min="53" width="37"/>
    <col customWidth="1" max="54" min="54" width="37"/>
    <col customWidth="1" max="55" min="55" width="30"/>
    <col customWidth="1" max="56" min="56" width="21"/>
    <col customWidth="1" max="57" min="57" width="30"/>
    <col customWidth="1" max="58" min="58" width="14"/>
    <col customWidth="1" max="59" min="59" width="21"/>
    <col customWidth="1" max="60" min="60" width="24"/>
    <col customWidth="1" max="61" min="61" width="24"/>
    <col customWidth="1" max="62" min="62" width="24"/>
    <col customWidth="1" max="63" min="63" width="24"/>
  </cols>
  <sheetData>
    <row r="1" spans="1:63">
      <c r="A1" s="1" t="s">
        <v>461</v>
      </c>
      <c r="C1" s="2" t="s">
        <v>462</v>
      </c>
      <c r="D1" s="2" t="s">
        <v>463</v>
      </c>
      <c r="E1" s="2" t="s">
        <v>464</v>
      </c>
      <c r="F1" s="2" t="s">
        <v>465</v>
      </c>
      <c r="G1" s="2" t="s">
        <v>466</v>
      </c>
      <c r="H1" s="2" t="s">
        <v>467</v>
      </c>
      <c r="I1" s="2" t="s">
        <v>468</v>
      </c>
      <c r="J1" s="2" t="s">
        <v>469</v>
      </c>
      <c r="K1" s="2" t="s">
        <v>470</v>
      </c>
      <c r="L1" s="2" t="s">
        <v>471</v>
      </c>
      <c r="M1" s="2" t="s">
        <v>472</v>
      </c>
      <c r="N1" s="2" t="s">
        <v>473</v>
      </c>
      <c r="O1" s="2" t="s">
        <v>474</v>
      </c>
      <c r="P1" s="2" t="s">
        <v>475</v>
      </c>
      <c r="Q1" s="2" t="s">
        <v>476</v>
      </c>
      <c r="R1" s="2" t="s">
        <v>477</v>
      </c>
      <c r="S1" s="2" t="s">
        <v>478</v>
      </c>
      <c r="T1" s="2" t="s">
        <v>479</v>
      </c>
      <c r="U1" s="2" t="s">
        <v>480</v>
      </c>
      <c r="V1" s="2" t="s">
        <v>481</v>
      </c>
      <c r="W1" s="2" t="s">
        <v>482</v>
      </c>
      <c r="X1" s="2" t="s">
        <v>483</v>
      </c>
      <c r="Y1" s="2" t="s">
        <v>484</v>
      </c>
      <c r="Z1" s="2" t="s">
        <v>485</v>
      </c>
      <c r="AA1" s="2" t="s">
        <v>486</v>
      </c>
      <c r="AB1" s="2" t="s">
        <v>487</v>
      </c>
      <c r="AC1" s="2" t="s">
        <v>488</v>
      </c>
      <c r="AD1" s="2" t="s">
        <v>489</v>
      </c>
      <c r="AE1" s="2" t="s">
        <v>490</v>
      </c>
      <c r="AF1" s="2" t="s">
        <v>491</v>
      </c>
      <c r="AG1" s="2" t="s">
        <v>492</v>
      </c>
      <c r="AH1" s="2" t="s">
        <v>493</v>
      </c>
      <c r="AI1" s="2" t="s">
        <v>494</v>
      </c>
      <c r="AJ1" s="2" t="s">
        <v>495</v>
      </c>
      <c r="AK1" s="2" t="s">
        <v>496</v>
      </c>
      <c r="AL1" s="2" t="s">
        <v>497</v>
      </c>
      <c r="AM1" s="2" t="s">
        <v>498</v>
      </c>
      <c r="AN1" s="2" t="s">
        <v>499</v>
      </c>
      <c r="AO1" s="2" t="s">
        <v>500</v>
      </c>
      <c r="AP1" s="2" t="s">
        <v>501</v>
      </c>
      <c r="AQ1" s="2" t="s">
        <v>502</v>
      </c>
      <c r="AR1" s="2" t="s">
        <v>503</v>
      </c>
      <c r="AS1" s="2" t="s">
        <v>504</v>
      </c>
      <c r="AT1" s="2" t="s">
        <v>505</v>
      </c>
      <c r="AU1" s="2" t="s">
        <v>506</v>
      </c>
      <c r="AV1" s="2" t="s">
        <v>462</v>
      </c>
      <c r="AW1" s="2" t="s">
        <v>500</v>
      </c>
      <c r="AX1" s="2" t="s">
        <v>507</v>
      </c>
      <c r="AY1" s="2" t="s">
        <v>500</v>
      </c>
      <c r="AZ1" s="2" t="s">
        <v>500</v>
      </c>
      <c r="BA1" s="2" t="s">
        <v>462</v>
      </c>
      <c r="BB1" s="2" t="s">
        <v>508</v>
      </c>
      <c r="BC1" s="2" t="s">
        <v>509</v>
      </c>
      <c r="BD1" s="2" t="s">
        <v>510</v>
      </c>
      <c r="BE1" s="2" t="s">
        <v>511</v>
      </c>
      <c r="BF1" s="2" t="s">
        <v>512</v>
      </c>
      <c r="BG1" s="2" t="s">
        <v>513</v>
      </c>
      <c r="BH1" s="2" t="s">
        <v>514</v>
      </c>
      <c r="BI1" s="2" t="s">
        <v>515</v>
      </c>
      <c r="BJ1" s="2" t="s">
        <v>516</v>
      </c>
      <c r="BK1" s="2" t="s">
        <v>517</v>
      </c>
    </row>
    <row r="2" spans="1:63">
      <c r="A2" s="4" t="s">
        <v>518</v>
      </c>
      <c r="BA2" s="6" t="n">
        <v>3996000</v>
      </c>
      <c r="BB2" s="6" t="n">
        <v>3494000</v>
      </c>
    </row>
    <row r="3" spans="1:63">
      <c r="A3" s="4" t="s">
        <v>519</v>
      </c>
      <c r="BA3" s="5" t="n">
        <v>1735000</v>
      </c>
      <c r="BB3" s="5" t="n">
        <v>6190000</v>
      </c>
    </row>
    <row r="4" spans="1:63">
      <c r="A4" s="4" t="s">
        <v>520</v>
      </c>
      <c r="AQ4" s="6" t="n">
        <v>4626000</v>
      </c>
    </row>
    <row r="5" spans="1:63">
      <c r="A5" s="4" t="s">
        <v>521</v>
      </c>
      <c r="BA5" s="4" t="s">
        <v>52</v>
      </c>
      <c r="BB5" s="6" t="n">
        <v>357000</v>
      </c>
    </row>
    <row r="6" spans="1:63">
      <c r="A6" s="4" t="s">
        <v>522</v>
      </c>
      <c r="BA6" s="4" t="s">
        <v>52</v>
      </c>
      <c r="BB6" s="5" t="n">
        <v>276000</v>
      </c>
    </row>
    <row r="7" spans="1:63">
      <c r="A7" s="4" t="s">
        <v>523</v>
      </c>
      <c r="BA7" s="6" t="n">
        <v>3996000</v>
      </c>
      <c r="BB7" s="6" t="n">
        <v>3494000</v>
      </c>
    </row>
    <row r="8" spans="1:63">
      <c r="A8" s="4" t="s">
        <v>524</v>
      </c>
      <c r="BB8" s="8" t="n">
        <v>0.25</v>
      </c>
    </row>
    <row r="9" spans="1:63">
      <c r="A9" s="4" t="s">
        <v>525</v>
      </c>
      <c r="C9" s="8" t="n">
        <v>0.22</v>
      </c>
      <c r="AI9" s="10" t="n">
        <v>0.3147</v>
      </c>
      <c r="AV9" s="8" t="n">
        <v>0.22</v>
      </c>
      <c r="BA9" s="8" t="n">
        <v>0.22</v>
      </c>
    </row>
    <row r="10" spans="1:63">
      <c r="A10" s="4" t="s">
        <v>526</v>
      </c>
      <c r="C10" s="6" t="n">
        <v>700000</v>
      </c>
      <c r="AV10" s="6" t="n">
        <v>700000</v>
      </c>
      <c r="BA10" s="6" t="n">
        <v>700000</v>
      </c>
      <c r="BB10" s="6" t="n">
        <v>1292000</v>
      </c>
    </row>
    <row r="11" spans="1:63">
      <c r="A11" s="4" t="s">
        <v>527</v>
      </c>
      <c r="BA11" s="5" t="n">
        <v>915000</v>
      </c>
      <c r="BB11" s="4" t="s">
        <v>52</v>
      </c>
    </row>
    <row r="12" spans="1:63">
      <c r="A12" s="4" t="s">
        <v>528</v>
      </c>
      <c r="BA12" s="4" t="s">
        <v>52</v>
      </c>
      <c r="BB12" s="5" t="n">
        <v>400000</v>
      </c>
    </row>
    <row r="13" spans="1:63">
      <c r="A13" s="4" t="s">
        <v>529</v>
      </c>
      <c r="BA13" s="4" t="s">
        <v>52</v>
      </c>
      <c r="BB13" s="5" t="n">
        <v>430000</v>
      </c>
    </row>
    <row r="14" spans="1:63">
      <c r="A14" s="4" t="s">
        <v>530</v>
      </c>
      <c r="AQ14" s="8" t="n">
        <v>0.3</v>
      </c>
    </row>
    <row r="15" spans="1:63">
      <c r="A15" s="4" t="s">
        <v>531</v>
      </c>
      <c r="AQ15" s="5" t="n">
        <v>4326358</v>
      </c>
    </row>
    <row r="16" spans="1:63">
      <c r="A16" s="4" t="s">
        <v>532</v>
      </c>
      <c r="BA16" s="5" t="n">
        <v>-1029000</v>
      </c>
      <c r="BB16" s="5" t="n">
        <v>-745000</v>
      </c>
    </row>
    <row r="17" spans="1:63">
      <c r="A17" s="4" t="s">
        <v>533</v>
      </c>
      <c r="BA17" s="6" t="n">
        <v>175000</v>
      </c>
      <c r="BB17" s="4" t="s">
        <v>52</v>
      </c>
    </row>
    <row r="18" spans="1:63">
      <c r="A18" s="4" t="s">
        <v>534</v>
      </c>
    </row>
    <row r="19" spans="1:63">
      <c r="A19" s="4" t="s">
        <v>530</v>
      </c>
      <c r="AO19" s="8" t="n">
        <v>0.25</v>
      </c>
      <c r="AS19" s="8" t="n">
        <v>0.17</v>
      </c>
      <c r="AW19" s="8" t="n">
        <v>0.25</v>
      </c>
      <c r="AY19" s="8" t="n">
        <v>0.25</v>
      </c>
      <c r="AZ19" s="8" t="n">
        <v>0.25</v>
      </c>
    </row>
    <row r="20" spans="1:63">
      <c r="A20" s="4" t="s">
        <v>531</v>
      </c>
      <c r="AO20" s="5" t="n">
        <v>1130515</v>
      </c>
      <c r="AS20" s="5" t="n">
        <v>1130515</v>
      </c>
      <c r="AW20" s="5" t="n">
        <v>1130515</v>
      </c>
      <c r="AY20" s="5" t="n">
        <v>1130515</v>
      </c>
      <c r="AZ20" s="5" t="n">
        <v>1130515</v>
      </c>
    </row>
    <row r="21" spans="1:63">
      <c r="A21" s="4" t="s">
        <v>535</v>
      </c>
      <c r="AO21" s="4" t="s">
        <v>536</v>
      </c>
      <c r="AW21" s="4" t="s">
        <v>536</v>
      </c>
      <c r="AY21" s="4" t="s">
        <v>536</v>
      </c>
      <c r="AZ21" s="4" t="s">
        <v>536</v>
      </c>
    </row>
    <row r="22" spans="1:63">
      <c r="A22" s="4" t="s">
        <v>537</v>
      </c>
    </row>
    <row r="23" spans="1:63">
      <c r="A23" s="4" t="s">
        <v>538</v>
      </c>
      <c r="M23" s="5" t="n">
        <v>300000</v>
      </c>
    </row>
    <row r="24" spans="1:63">
      <c r="A24" s="4" t="s">
        <v>539</v>
      </c>
    </row>
    <row r="25" spans="1:63">
      <c r="A25" s="4" t="s">
        <v>540</v>
      </c>
      <c r="BC25" s="5" t="n">
        <v>551471</v>
      </c>
    </row>
    <row r="26" spans="1:63">
      <c r="A26" s="4" t="s">
        <v>530</v>
      </c>
      <c r="AO26" s="8" t="n">
        <v>0.17</v>
      </c>
      <c r="AW26" s="8" t="n">
        <v>0.17</v>
      </c>
      <c r="AY26" s="8" t="n">
        <v>0.17</v>
      </c>
      <c r="AZ26" s="8" t="n">
        <v>0.17</v>
      </c>
      <c r="BC26" s="8" t="n">
        <v>0.25</v>
      </c>
    </row>
    <row r="27" spans="1:63">
      <c r="A27" s="4" t="s">
        <v>531</v>
      </c>
      <c r="AO27" s="5" t="n">
        <v>551471</v>
      </c>
      <c r="AW27" s="5" t="n">
        <v>551471</v>
      </c>
      <c r="AY27" s="5" t="n">
        <v>551471</v>
      </c>
      <c r="AZ27" s="5" t="n">
        <v>551471</v>
      </c>
    </row>
    <row r="28" spans="1:63">
      <c r="A28" s="4" t="s">
        <v>535</v>
      </c>
      <c r="BC28" s="4" t="s">
        <v>536</v>
      </c>
    </row>
    <row r="29" spans="1:63">
      <c r="A29" s="4" t="s">
        <v>541</v>
      </c>
    </row>
    <row r="30" spans="1:63">
      <c r="A30" s="4" t="s">
        <v>530</v>
      </c>
      <c r="U30" s="8" t="n">
        <v>0.25</v>
      </c>
    </row>
    <row r="31" spans="1:63">
      <c r="A31" s="4" t="s">
        <v>531</v>
      </c>
      <c r="U31" s="5" t="n">
        <v>250000</v>
      </c>
    </row>
    <row r="32" spans="1:63">
      <c r="A32" s="4" t="s">
        <v>542</v>
      </c>
      <c r="U32" s="4" t="s">
        <v>536</v>
      </c>
    </row>
    <row r="33" spans="1:63">
      <c r="A33" s="4" t="s">
        <v>543</v>
      </c>
    </row>
    <row r="34" spans="1:63">
      <c r="A34" s="4" t="s">
        <v>530</v>
      </c>
      <c r="BB34" s="8" t="n">
        <v>0.25</v>
      </c>
    </row>
    <row r="35" spans="1:63">
      <c r="A35" s="4" t="s">
        <v>531</v>
      </c>
      <c r="BB35" s="5" t="n">
        <v>1812000</v>
      </c>
    </row>
    <row r="36" spans="1:63">
      <c r="A36" s="4" t="s">
        <v>544</v>
      </c>
      <c r="Y36" s="6" t="n">
        <v>488000</v>
      </c>
    </row>
    <row r="37" spans="1:63">
      <c r="A37" s="4" t="s">
        <v>545</v>
      </c>
    </row>
    <row r="38" spans="1:63">
      <c r="A38" s="4" t="s">
        <v>546</v>
      </c>
      <c r="AM38" s="6" t="n">
        <v>604000</v>
      </c>
    </row>
    <row r="39" spans="1:63">
      <c r="A39" s="4" t="s">
        <v>547</v>
      </c>
    </row>
    <row r="40" spans="1:63">
      <c r="A40" s="4" t="s">
        <v>548</v>
      </c>
      <c r="BH40" s="8" t="n">
        <v>0.25</v>
      </c>
    </row>
    <row r="41" spans="1:63">
      <c r="A41" s="4" t="s">
        <v>523</v>
      </c>
      <c r="BB41" s="6" t="n">
        <v>17000</v>
      </c>
    </row>
    <row r="42" spans="1:63">
      <c r="A42" s="4" t="s">
        <v>530</v>
      </c>
      <c r="BB42" s="8" t="n">
        <v>0.48</v>
      </c>
      <c r="BH42" s="8" t="n">
        <v>0.4</v>
      </c>
    </row>
    <row r="43" spans="1:63">
      <c r="A43" s="4" t="s">
        <v>531</v>
      </c>
      <c r="C43" s="5" t="n">
        <v>400000</v>
      </c>
      <c r="AV43" s="5" t="n">
        <v>400000</v>
      </c>
      <c r="BA43" s="5" t="n">
        <v>400000</v>
      </c>
      <c r="BB43" s="5" t="n">
        <v>333333</v>
      </c>
    </row>
    <row r="44" spans="1:63">
      <c r="A44" s="4" t="s">
        <v>549</v>
      </c>
    </row>
    <row r="45" spans="1:63">
      <c r="A45" s="4" t="s">
        <v>530</v>
      </c>
      <c r="I45" s="8" t="n">
        <v>0.3</v>
      </c>
      <c r="BE45" s="8" t="n">
        <v>0.25</v>
      </c>
    </row>
    <row r="46" spans="1:63">
      <c r="A46" s="4" t="s">
        <v>531</v>
      </c>
      <c r="I46" s="5" t="n">
        <v>1200000</v>
      </c>
    </row>
    <row r="47" spans="1:63">
      <c r="A47" s="4" t="s">
        <v>544</v>
      </c>
      <c r="I47" s="6" t="n">
        <v>198000</v>
      </c>
    </row>
    <row r="48" spans="1:63">
      <c r="A48" s="4" t="s">
        <v>535</v>
      </c>
      <c r="I48" s="4" t="s">
        <v>536</v>
      </c>
      <c r="BE48" s="4" t="s">
        <v>536</v>
      </c>
    </row>
    <row r="49" spans="1:63">
      <c r="A49" s="4" t="s">
        <v>550</v>
      </c>
    </row>
    <row r="50" spans="1:63">
      <c r="A50" s="4" t="s">
        <v>548</v>
      </c>
      <c r="AE50" s="8" t="n">
        <v>0.57</v>
      </c>
    </row>
    <row r="51" spans="1:63">
      <c r="A51" s="4" t="s">
        <v>526</v>
      </c>
      <c r="AE51" s="6" t="n">
        <v>75000</v>
      </c>
      <c r="AQ51" s="6" t="n">
        <v>292000</v>
      </c>
    </row>
    <row r="52" spans="1:63">
      <c r="A52" s="4" t="s">
        <v>551</v>
      </c>
    </row>
    <row r="53" spans="1:63">
      <c r="A53" s="4" t="s">
        <v>552</v>
      </c>
      <c r="BG53" s="6" t="n">
        <v>300000</v>
      </c>
    </row>
    <row r="54" spans="1:63">
      <c r="A54" s="4" t="s">
        <v>553</v>
      </c>
      <c r="BG54" s="4" t="s">
        <v>554</v>
      </c>
    </row>
    <row r="55" spans="1:63">
      <c r="A55" s="4" t="s">
        <v>555</v>
      </c>
      <c r="BG55" s="6" t="n">
        <v>225000</v>
      </c>
    </row>
    <row r="56" spans="1:63">
      <c r="A56" s="4" t="s">
        <v>556</v>
      </c>
      <c r="BG56" s="6" t="n">
        <v>75000</v>
      </c>
    </row>
    <row r="57" spans="1:63">
      <c r="A57" s="4" t="s">
        <v>557</v>
      </c>
    </row>
    <row r="58" spans="1:63">
      <c r="A58" s="4" t="s">
        <v>528</v>
      </c>
      <c r="AG58" s="6" t="n">
        <v>50000</v>
      </c>
    </row>
    <row r="59" spans="1:63">
      <c r="A59" s="4" t="s">
        <v>558</v>
      </c>
    </row>
    <row r="60" spans="1:63">
      <c r="A60" s="4" t="s">
        <v>529</v>
      </c>
      <c r="Z60" s="6" t="n">
        <v>40000</v>
      </c>
      <c r="AH60" s="6" t="n">
        <v>390000</v>
      </c>
    </row>
    <row r="61" spans="1:63">
      <c r="A61" s="4" t="s">
        <v>559</v>
      </c>
      <c r="AH61" s="4" t="s">
        <v>560</v>
      </c>
    </row>
    <row r="62" spans="1:63">
      <c r="A62" s="4" t="s">
        <v>561</v>
      </c>
      <c r="AH62" s="4" t="s">
        <v>562</v>
      </c>
    </row>
    <row r="63" spans="1:63">
      <c r="A63" s="4" t="s">
        <v>563</v>
      </c>
      <c r="AH63" s="4" t="s">
        <v>414</v>
      </c>
    </row>
    <row r="64" spans="1:63">
      <c r="A64" s="4" t="s">
        <v>564</v>
      </c>
      <c r="AH64" s="4" t="s">
        <v>565</v>
      </c>
    </row>
    <row r="65" spans="1:63">
      <c r="A65" s="4" t="s">
        <v>540</v>
      </c>
      <c r="AH65" s="5" t="n">
        <v>1</v>
      </c>
    </row>
    <row r="66" spans="1:63">
      <c r="A66" s="4" t="s">
        <v>530</v>
      </c>
      <c r="AH66" s="8" t="n">
        <v>0.35</v>
      </c>
    </row>
    <row r="67" spans="1:63">
      <c r="A67" s="4" t="s">
        <v>566</v>
      </c>
      <c r="C67" s="6" t="n">
        <v>50000</v>
      </c>
      <c r="AV67" s="6" t="n">
        <v>50000</v>
      </c>
      <c r="BA67" s="6" t="n">
        <v>50000</v>
      </c>
      <c r="BB67" s="6" t="n">
        <v>430000</v>
      </c>
    </row>
    <row r="68" spans="1:63">
      <c r="A68" s="4" t="s">
        <v>567</v>
      </c>
    </row>
    <row r="69" spans="1:63">
      <c r="A69" s="4" t="s">
        <v>553</v>
      </c>
      <c r="AS69" s="4" t="s">
        <v>554</v>
      </c>
    </row>
    <row r="70" spans="1:63">
      <c r="A70" s="4" t="s">
        <v>568</v>
      </c>
      <c r="C70" s="5" t="n">
        <v>0</v>
      </c>
      <c r="AV70" s="5" t="n">
        <v>0</v>
      </c>
      <c r="BA70" s="5" t="n">
        <v>0</v>
      </c>
    </row>
    <row r="71" spans="1:63">
      <c r="A71" s="4" t="s">
        <v>533</v>
      </c>
      <c r="AV71" s="5" t="n">
        <v>175000</v>
      </c>
    </row>
    <row r="72" spans="1:63">
      <c r="A72" s="4" t="s">
        <v>566</v>
      </c>
      <c r="C72" s="5" t="n">
        <v>50000</v>
      </c>
      <c r="AV72" s="5" t="n">
        <v>50000</v>
      </c>
      <c r="BA72" s="5" t="n">
        <v>50000</v>
      </c>
    </row>
    <row r="73" spans="1:63">
      <c r="A73" s="4" t="s">
        <v>569</v>
      </c>
    </row>
    <row r="74" spans="1:63">
      <c r="A74" s="4" t="s">
        <v>553</v>
      </c>
      <c r="X74" s="4" t="s">
        <v>399</v>
      </c>
    </row>
    <row r="75" spans="1:63">
      <c r="A75" s="4" t="s">
        <v>528</v>
      </c>
      <c r="X75" s="6" t="n">
        <v>400000</v>
      </c>
    </row>
    <row r="76" spans="1:63">
      <c r="A76" s="4" t="s">
        <v>570</v>
      </c>
    </row>
    <row r="77" spans="1:63">
      <c r="A77" s="4" t="s">
        <v>520</v>
      </c>
      <c r="H77" s="6" t="n">
        <v>440000</v>
      </c>
    </row>
    <row r="78" spans="1:63">
      <c r="A78" s="4" t="s">
        <v>553</v>
      </c>
      <c r="H78" s="4" t="s">
        <v>554</v>
      </c>
      <c r="BF78" s="4" t="s">
        <v>560</v>
      </c>
    </row>
    <row r="79" spans="1:63">
      <c r="A79" s="4" t="s">
        <v>571</v>
      </c>
      <c r="H79" s="4" t="s">
        <v>572</v>
      </c>
    </row>
    <row r="80" spans="1:63">
      <c r="A80" s="4" t="s">
        <v>530</v>
      </c>
      <c r="H80" s="8" t="n">
        <v>0.17</v>
      </c>
    </row>
    <row r="81" spans="1:63">
      <c r="A81" s="4" t="s">
        <v>532</v>
      </c>
      <c r="BA81" s="5" t="n">
        <v>422000</v>
      </c>
    </row>
    <row r="82" spans="1:63">
      <c r="A82" s="4" t="s">
        <v>368</v>
      </c>
      <c r="C82" s="5" t="n">
        <v>550000</v>
      </c>
      <c r="AV82" s="5" t="n">
        <v>550000</v>
      </c>
      <c r="BA82" s="5" t="n">
        <v>550000</v>
      </c>
    </row>
    <row r="83" spans="1:63">
      <c r="A83" s="4" t="s">
        <v>573</v>
      </c>
    </row>
    <row r="84" spans="1:63">
      <c r="A84" s="4" t="s">
        <v>552</v>
      </c>
      <c r="AT84" s="6" t="n">
        <v>213000</v>
      </c>
    </row>
    <row r="85" spans="1:63">
      <c r="A85" s="4" t="s">
        <v>574</v>
      </c>
      <c r="AT85" s="4" t="s">
        <v>575</v>
      </c>
    </row>
    <row r="86" spans="1:63">
      <c r="A86" s="4" t="s">
        <v>576</v>
      </c>
    </row>
    <row r="87" spans="1:63">
      <c r="A87" s="4" t="s">
        <v>548</v>
      </c>
      <c r="AD87" s="8" t="n">
        <v>0.3</v>
      </c>
    </row>
    <row r="88" spans="1:63">
      <c r="A88" s="4" t="s">
        <v>552</v>
      </c>
      <c r="AA88" s="6" t="n">
        <v>32500</v>
      </c>
      <c r="AD88" s="6" t="n">
        <v>82500</v>
      </c>
    </row>
    <row r="89" spans="1:63">
      <c r="A89" s="4" t="s">
        <v>553</v>
      </c>
      <c r="AD89" s="4" t="s">
        <v>577</v>
      </c>
    </row>
    <row r="90" spans="1:63">
      <c r="A90" s="4" t="s">
        <v>578</v>
      </c>
      <c r="AA90" s="6" t="n">
        <v>25000</v>
      </c>
      <c r="AD90" s="6" t="n">
        <v>75000</v>
      </c>
    </row>
    <row r="91" spans="1:63">
      <c r="A91" s="4" t="s">
        <v>574</v>
      </c>
      <c r="M91" s="4" t="s">
        <v>579</v>
      </c>
    </row>
    <row r="92" spans="1:63">
      <c r="A92" s="4" t="s">
        <v>580</v>
      </c>
      <c r="AD92" s="6" t="n">
        <v>10000</v>
      </c>
    </row>
    <row r="93" spans="1:63">
      <c r="A93" s="4" t="s">
        <v>581</v>
      </c>
    </row>
    <row r="94" spans="1:63">
      <c r="A94" s="4" t="s">
        <v>552</v>
      </c>
      <c r="AO94" s="6" t="n">
        <v>2794000</v>
      </c>
      <c r="AW94" s="6" t="n">
        <v>2794000</v>
      </c>
      <c r="AY94" s="6" t="n">
        <v>2794000</v>
      </c>
      <c r="AZ94" s="6" t="n">
        <v>2794000</v>
      </c>
    </row>
    <row r="95" spans="1:63">
      <c r="A95" s="4" t="s">
        <v>553</v>
      </c>
      <c r="AO95" s="4" t="s">
        <v>554</v>
      </c>
      <c r="AW95" s="4" t="s">
        <v>554</v>
      </c>
      <c r="AY95" s="4" t="s">
        <v>554</v>
      </c>
      <c r="AZ95" s="4" t="s">
        <v>554</v>
      </c>
    </row>
    <row r="96" spans="1:63">
      <c r="A96" s="4" t="s">
        <v>578</v>
      </c>
      <c r="AY96" s="6" t="n">
        <v>2235000</v>
      </c>
    </row>
    <row r="97" spans="1:63">
      <c r="A97" s="4" t="s">
        <v>582</v>
      </c>
      <c r="AY97" s="6" t="n">
        <v>2235000</v>
      </c>
    </row>
    <row r="98" spans="1:63">
      <c r="A98" s="4" t="s">
        <v>574</v>
      </c>
      <c r="AY98" s="4" t="s">
        <v>579</v>
      </c>
    </row>
    <row r="99" spans="1:63">
      <c r="A99" s="4" t="s">
        <v>580</v>
      </c>
      <c r="AO99" s="6" t="n">
        <v>559000</v>
      </c>
      <c r="AW99" s="6" t="n">
        <v>559000</v>
      </c>
      <c r="AY99" s="6" t="n">
        <v>559000</v>
      </c>
      <c r="AZ99" s="6" t="n">
        <v>559000</v>
      </c>
    </row>
    <row r="100" spans="1:63">
      <c r="A100" s="4" t="s">
        <v>583</v>
      </c>
      <c r="AO100" s="6" t="n">
        <v>3500000</v>
      </c>
      <c r="AW100" s="6" t="n">
        <v>3500000</v>
      </c>
      <c r="AY100" s="6" t="n">
        <v>3500000</v>
      </c>
      <c r="AZ100" s="6" t="n">
        <v>3500000</v>
      </c>
    </row>
    <row r="101" spans="1:63">
      <c r="A101" s="4" t="s">
        <v>584</v>
      </c>
      <c r="AO101" s="4" t="s">
        <v>585</v>
      </c>
      <c r="AW101" s="4" t="s">
        <v>585</v>
      </c>
      <c r="AY101" s="4" t="s">
        <v>585</v>
      </c>
      <c r="AZ101" s="4" t="s">
        <v>585</v>
      </c>
    </row>
    <row r="102" spans="1:63">
      <c r="A102" s="4" t="s">
        <v>586</v>
      </c>
      <c r="AZ102" s="4" t="s">
        <v>587</v>
      </c>
    </row>
    <row r="103" spans="1:63">
      <c r="A103" s="4" t="s">
        <v>588</v>
      </c>
    </row>
    <row r="104" spans="1:63">
      <c r="A104" s="4" t="s">
        <v>571</v>
      </c>
      <c r="AO104" s="4" t="s">
        <v>572</v>
      </c>
      <c r="AW104" s="4" t="s">
        <v>572</v>
      </c>
      <c r="AY104" s="4" t="s">
        <v>572</v>
      </c>
      <c r="AZ104" s="4" t="s">
        <v>572</v>
      </c>
    </row>
    <row r="105" spans="1:63">
      <c r="A105" s="4" t="s">
        <v>589</v>
      </c>
    </row>
    <row r="106" spans="1:63">
      <c r="A106" s="4" t="s">
        <v>519</v>
      </c>
      <c r="V106" s="5" t="n">
        <v>666668</v>
      </c>
      <c r="AP106" s="5" t="n">
        <v>208100</v>
      </c>
    </row>
    <row r="107" spans="1:63">
      <c r="A107" s="4" t="s">
        <v>520</v>
      </c>
      <c r="V107" s="6" t="n">
        <v>166667</v>
      </c>
      <c r="AP107" s="6" t="n">
        <v>52000</v>
      </c>
    </row>
    <row r="108" spans="1:63">
      <c r="A108" s="4" t="s">
        <v>532</v>
      </c>
      <c r="Y108" s="5" t="n">
        <v>-166667</v>
      </c>
    </row>
    <row r="109" spans="1:63">
      <c r="A109" s="4" t="s">
        <v>590</v>
      </c>
      <c r="Y109" s="6" t="n">
        <v>92000</v>
      </c>
    </row>
    <row r="110" spans="1:63">
      <c r="A110" s="4" t="s">
        <v>591</v>
      </c>
      <c r="BB110" s="5" t="n">
        <v>550000</v>
      </c>
    </row>
    <row r="111" spans="1:63">
      <c r="A111" s="4" t="s">
        <v>592</v>
      </c>
    </row>
    <row r="112" spans="1:63">
      <c r="A112" s="4" t="s">
        <v>532</v>
      </c>
      <c r="AX112" s="6" t="n">
        <v>38000</v>
      </c>
    </row>
    <row r="113" spans="1:63">
      <c r="A113" s="4" t="s">
        <v>593</v>
      </c>
      <c r="Q113" s="4" t="s">
        <v>396</v>
      </c>
    </row>
    <row r="114" spans="1:63">
      <c r="A114" s="4" t="s">
        <v>594</v>
      </c>
    </row>
    <row r="115" spans="1:63">
      <c r="A115" s="4" t="s">
        <v>548</v>
      </c>
      <c r="AL115" s="8" t="n">
        <v>0.42</v>
      </c>
    </row>
    <row r="116" spans="1:63">
      <c r="A116" s="4" t="s">
        <v>552</v>
      </c>
      <c r="AL116" s="6" t="n">
        <v>440000</v>
      </c>
    </row>
    <row r="117" spans="1:63">
      <c r="A117" s="4" t="s">
        <v>553</v>
      </c>
      <c r="AL117" s="4" t="s">
        <v>399</v>
      </c>
    </row>
    <row r="118" spans="1:63">
      <c r="A118" s="4" t="s">
        <v>578</v>
      </c>
      <c r="AL118" s="6" t="n">
        <v>400000</v>
      </c>
    </row>
    <row r="119" spans="1:63">
      <c r="A119" s="4" t="s">
        <v>580</v>
      </c>
      <c r="AL119" s="6" t="n">
        <v>171000</v>
      </c>
    </row>
    <row r="120" spans="1:63">
      <c r="A120" s="4" t="s">
        <v>595</v>
      </c>
      <c r="AL120" s="4" t="s">
        <v>396</v>
      </c>
    </row>
    <row r="121" spans="1:63">
      <c r="A121" s="4" t="s">
        <v>596</v>
      </c>
      <c r="AL121" s="5" t="n">
        <v>2000</v>
      </c>
    </row>
    <row r="122" spans="1:63">
      <c r="A122" s="4" t="s">
        <v>597</v>
      </c>
    </row>
    <row r="123" spans="1:63">
      <c r="A123" s="4" t="s">
        <v>519</v>
      </c>
      <c r="K123" s="5" t="n">
        <v>384980</v>
      </c>
    </row>
    <row r="124" spans="1:63">
      <c r="A124" s="4" t="s">
        <v>548</v>
      </c>
      <c r="K124" s="8" t="n">
        <v>0.27</v>
      </c>
    </row>
    <row r="125" spans="1:63">
      <c r="A125" s="4" t="s">
        <v>598</v>
      </c>
      <c r="K125" s="6" t="n">
        <v>106600</v>
      </c>
    </row>
    <row r="126" spans="1:63">
      <c r="A126" s="4" t="s">
        <v>599</v>
      </c>
    </row>
    <row r="127" spans="1:63">
      <c r="A127" s="4" t="s">
        <v>552</v>
      </c>
      <c r="L127" s="6" t="n">
        <v>90000</v>
      </c>
    </row>
    <row r="128" spans="1:63">
      <c r="A128" s="4" t="s">
        <v>578</v>
      </c>
      <c r="L128" s="6" t="n">
        <v>77000</v>
      </c>
    </row>
    <row r="129" spans="1:63">
      <c r="A129" s="4" t="s">
        <v>571</v>
      </c>
      <c r="L129" s="4" t="s">
        <v>396</v>
      </c>
    </row>
    <row r="130" spans="1:63">
      <c r="A130" s="4" t="s">
        <v>600</v>
      </c>
      <c r="L130" s="4" t="s">
        <v>585</v>
      </c>
    </row>
    <row r="131" spans="1:63">
      <c r="A131" s="4" t="s">
        <v>601</v>
      </c>
      <c r="L131" s="4" t="s">
        <v>587</v>
      </c>
    </row>
    <row r="132" spans="1:63">
      <c r="A132" s="4" t="s">
        <v>582</v>
      </c>
      <c r="L132" s="6" t="n">
        <v>134000</v>
      </c>
    </row>
    <row r="133" spans="1:63">
      <c r="A133" s="4" t="s">
        <v>602</v>
      </c>
      <c r="L133" s="6" t="n">
        <v>5000</v>
      </c>
    </row>
    <row r="134" spans="1:63">
      <c r="A134" s="4" t="s">
        <v>603</v>
      </c>
    </row>
    <row r="135" spans="1:63">
      <c r="A135" s="4" t="s">
        <v>552</v>
      </c>
      <c r="N135" s="6" t="n">
        <v>110000</v>
      </c>
    </row>
    <row r="136" spans="1:63">
      <c r="A136" s="4" t="s">
        <v>553</v>
      </c>
      <c r="N136" s="4" t="s">
        <v>396</v>
      </c>
    </row>
    <row r="137" spans="1:63">
      <c r="A137" s="4" t="s">
        <v>578</v>
      </c>
      <c r="N137" s="6" t="n">
        <v>95000</v>
      </c>
    </row>
    <row r="138" spans="1:63">
      <c r="A138" s="4" t="s">
        <v>571</v>
      </c>
      <c r="N138" s="4" t="s">
        <v>396</v>
      </c>
    </row>
    <row r="139" spans="1:63">
      <c r="A139" s="4" t="s">
        <v>600</v>
      </c>
      <c r="N139" s="4" t="s">
        <v>585</v>
      </c>
    </row>
    <row r="140" spans="1:63">
      <c r="A140" s="4" t="s">
        <v>601</v>
      </c>
      <c r="N140" s="4" t="s">
        <v>587</v>
      </c>
    </row>
    <row r="141" spans="1:63">
      <c r="A141" s="4" t="s">
        <v>582</v>
      </c>
      <c r="N141" s="6" t="n">
        <v>77000</v>
      </c>
    </row>
    <row r="142" spans="1:63">
      <c r="A142" s="4" t="s">
        <v>574</v>
      </c>
      <c r="N142" s="4" t="s">
        <v>575</v>
      </c>
    </row>
    <row r="143" spans="1:63">
      <c r="A143" s="4" t="s">
        <v>602</v>
      </c>
      <c r="N143" s="6" t="n">
        <v>5000</v>
      </c>
    </row>
    <row r="144" spans="1:63">
      <c r="A144" s="4" t="s">
        <v>604</v>
      </c>
    </row>
    <row r="145" spans="1:63">
      <c r="A145" s="4" t="s">
        <v>605</v>
      </c>
      <c r="N145" s="4" t="s">
        <v>606</v>
      </c>
    </row>
    <row r="146" spans="1:63">
      <c r="A146" s="4" t="s">
        <v>607</v>
      </c>
      <c r="N146" s="4" t="s">
        <v>608</v>
      </c>
    </row>
    <row r="147" spans="1:63">
      <c r="A147" s="4" t="s">
        <v>609</v>
      </c>
    </row>
    <row r="148" spans="1:63">
      <c r="A148" s="4" t="s">
        <v>607</v>
      </c>
      <c r="N148" s="4" t="s">
        <v>610</v>
      </c>
    </row>
    <row r="149" spans="1:63">
      <c r="A149" s="4" t="s">
        <v>611</v>
      </c>
    </row>
    <row r="150" spans="1:63">
      <c r="A150" s="4" t="s">
        <v>607</v>
      </c>
      <c r="N150" s="4" t="s">
        <v>612</v>
      </c>
    </row>
    <row r="151" spans="1:63">
      <c r="A151" s="4" t="s">
        <v>613</v>
      </c>
    </row>
    <row r="152" spans="1:63">
      <c r="A152" s="4" t="s">
        <v>519</v>
      </c>
      <c r="W152" s="5" t="n">
        <v>333334</v>
      </c>
      <c r="AQ152" s="5" t="n">
        <v>2372817</v>
      </c>
    </row>
    <row r="153" spans="1:63">
      <c r="A153" s="4" t="s">
        <v>548</v>
      </c>
      <c r="AM153" s="8" t="n">
        <v>0.42</v>
      </c>
      <c r="BI153" s="8" t="n">
        <v>0.3</v>
      </c>
      <c r="BK153" s="11" t="n">
        <v>0.394</v>
      </c>
    </row>
    <row r="154" spans="1:63">
      <c r="A154" s="4" t="s">
        <v>530</v>
      </c>
      <c r="AM154" s="8" t="n">
        <v>0.65</v>
      </c>
      <c r="BI154" s="8" t="n">
        <v>0.48</v>
      </c>
    </row>
    <row r="155" spans="1:63">
      <c r="A155" s="4" t="s">
        <v>368</v>
      </c>
      <c r="C155" s="5" t="n">
        <v>25000</v>
      </c>
      <c r="W155" s="6" t="n">
        <v>100000</v>
      </c>
      <c r="AQ155" s="6" t="n">
        <v>478000</v>
      </c>
      <c r="AV155" s="5" t="n">
        <v>25000</v>
      </c>
      <c r="BA155" s="5" t="n">
        <v>25000</v>
      </c>
      <c r="BB155" s="5" t="n">
        <v>25000</v>
      </c>
    </row>
    <row r="156" spans="1:63">
      <c r="A156" s="4" t="s">
        <v>614</v>
      </c>
      <c r="AQ156" s="5" t="n">
        <v>1595670</v>
      </c>
    </row>
    <row r="157" spans="1:63">
      <c r="A157" s="4" t="s">
        <v>615</v>
      </c>
      <c r="AQ157" s="5" t="n">
        <v>777146</v>
      </c>
    </row>
    <row r="158" spans="1:63">
      <c r="A158" s="4" t="s">
        <v>616</v>
      </c>
    </row>
    <row r="159" spans="1:63">
      <c r="A159" s="4" t="s">
        <v>548</v>
      </c>
      <c r="AR159" s="8" t="n">
        <v>0.3</v>
      </c>
    </row>
    <row r="160" spans="1:63">
      <c r="A160" s="4" t="s">
        <v>526</v>
      </c>
      <c r="B160" s="4" t="s">
        <v>617</v>
      </c>
      <c r="C160" s="5" t="n">
        <v>100000</v>
      </c>
      <c r="AV160" s="5" t="n">
        <v>100000</v>
      </c>
      <c r="BA160" s="5" t="n">
        <v>100000</v>
      </c>
      <c r="BB160" s="5" t="n">
        <v>100000</v>
      </c>
    </row>
    <row r="161" spans="1:63">
      <c r="A161" s="4" t="s">
        <v>531</v>
      </c>
      <c r="AR161" s="5" t="n">
        <v>333333</v>
      </c>
    </row>
    <row r="162" spans="1:63">
      <c r="A162" s="4" t="s">
        <v>368</v>
      </c>
      <c r="C162" s="5" t="n">
        <v>100000</v>
      </c>
      <c r="AV162" s="5" t="n">
        <v>100000</v>
      </c>
      <c r="BA162" s="5" t="n">
        <v>100000</v>
      </c>
    </row>
    <row r="163" spans="1:63">
      <c r="A163" s="4" t="s">
        <v>546</v>
      </c>
      <c r="AR163" s="6" t="n">
        <v>100000</v>
      </c>
    </row>
    <row r="164" spans="1:63">
      <c r="A164" s="4" t="s">
        <v>618</v>
      </c>
      <c r="BB164" s="5" t="n">
        <v>100000</v>
      </c>
    </row>
    <row r="165" spans="1:63">
      <c r="A165" s="4" t="s">
        <v>619</v>
      </c>
    </row>
    <row r="166" spans="1:63">
      <c r="A166" s="4" t="s">
        <v>548</v>
      </c>
      <c r="I166" s="8" t="n">
        <v>0.3</v>
      </c>
    </row>
    <row r="167" spans="1:63">
      <c r="A167" s="4" t="s">
        <v>552</v>
      </c>
      <c r="I167" s="6" t="n">
        <v>600000</v>
      </c>
    </row>
    <row r="168" spans="1:63">
      <c r="A168" s="4" t="s">
        <v>526</v>
      </c>
      <c r="C168" s="5" t="n">
        <v>600000</v>
      </c>
      <c r="AV168" s="5" t="n">
        <v>600000</v>
      </c>
      <c r="BA168" s="5" t="n">
        <v>600000</v>
      </c>
      <c r="BB168" s="4" t="s">
        <v>52</v>
      </c>
    </row>
    <row r="169" spans="1:63">
      <c r="A169" s="4" t="s">
        <v>578</v>
      </c>
      <c r="I169" s="6" t="n">
        <v>600000</v>
      </c>
    </row>
    <row r="170" spans="1:63">
      <c r="A170" s="4" t="s">
        <v>571</v>
      </c>
      <c r="I170" s="4" t="s">
        <v>577</v>
      </c>
    </row>
    <row r="171" spans="1:63">
      <c r="A171" s="4" t="s">
        <v>620</v>
      </c>
    </row>
    <row r="172" spans="1:63">
      <c r="A172" s="4" t="s">
        <v>621</v>
      </c>
      <c r="AI172" s="6" t="n">
        <v>11000</v>
      </c>
    </row>
    <row r="173" spans="1:63">
      <c r="A173" s="4" t="s">
        <v>622</v>
      </c>
      <c r="AI173" s="5" t="n">
        <v>36536</v>
      </c>
    </row>
    <row r="174" spans="1:63">
      <c r="A174" s="4" t="s">
        <v>623</v>
      </c>
    </row>
    <row r="175" spans="1:63">
      <c r="A175" s="4" t="s">
        <v>552</v>
      </c>
      <c r="P175" s="6" t="n">
        <v>220000</v>
      </c>
      <c r="AF175" s="6" t="n">
        <v>220000</v>
      </c>
    </row>
    <row r="176" spans="1:63">
      <c r="A176" s="4" t="s">
        <v>553</v>
      </c>
      <c r="P176" s="4" t="s">
        <v>396</v>
      </c>
      <c r="AF176" s="4" t="s">
        <v>396</v>
      </c>
    </row>
    <row r="177" spans="1:63">
      <c r="A177" s="4" t="s">
        <v>578</v>
      </c>
      <c r="P177" s="6" t="n">
        <v>188000</v>
      </c>
    </row>
    <row r="178" spans="1:63">
      <c r="A178" s="4" t="s">
        <v>571</v>
      </c>
      <c r="P178" s="4" t="s">
        <v>396</v>
      </c>
      <c r="AF178" s="4" t="s">
        <v>396</v>
      </c>
    </row>
    <row r="179" spans="1:63">
      <c r="A179" s="4" t="s">
        <v>568</v>
      </c>
      <c r="P179" s="6" t="n">
        <v>10000</v>
      </c>
      <c r="AF179" s="6" t="n">
        <v>10000</v>
      </c>
    </row>
    <row r="180" spans="1:63">
      <c r="A180" s="4" t="s">
        <v>600</v>
      </c>
      <c r="P180" s="4" t="s">
        <v>585</v>
      </c>
      <c r="AF180" s="4" t="s">
        <v>585</v>
      </c>
    </row>
    <row r="181" spans="1:63">
      <c r="A181" s="4" t="s">
        <v>601</v>
      </c>
      <c r="P181" s="4" t="s">
        <v>587</v>
      </c>
      <c r="AF181" s="4" t="s">
        <v>587</v>
      </c>
    </row>
    <row r="182" spans="1:63">
      <c r="A182" s="4" t="s">
        <v>582</v>
      </c>
      <c r="P182" s="6" t="n">
        <v>120000</v>
      </c>
      <c r="AF182" s="6" t="n">
        <v>120000</v>
      </c>
    </row>
    <row r="183" spans="1:63">
      <c r="A183" s="4" t="s">
        <v>527</v>
      </c>
      <c r="G183" s="6" t="n">
        <v>220000</v>
      </c>
    </row>
    <row r="184" spans="1:63">
      <c r="A184" s="4" t="s">
        <v>624</v>
      </c>
      <c r="G184" s="6" t="n">
        <v>69000</v>
      </c>
    </row>
    <row r="185" spans="1:63">
      <c r="A185" s="4" t="s">
        <v>625</v>
      </c>
    </row>
    <row r="186" spans="1:63">
      <c r="A186" s="4" t="s">
        <v>552</v>
      </c>
      <c r="R186" s="6" t="n">
        <v>495000</v>
      </c>
      <c r="S186" s="6" t="n">
        <v>330000</v>
      </c>
    </row>
    <row r="187" spans="1:63">
      <c r="A187" s="4" t="s">
        <v>626</v>
      </c>
      <c r="R187" s="5" t="n">
        <v>554000</v>
      </c>
    </row>
    <row r="188" spans="1:63">
      <c r="A188" s="4" t="s">
        <v>578</v>
      </c>
      <c r="R188" s="6" t="n">
        <v>150000</v>
      </c>
      <c r="S188" s="6" t="n">
        <v>300000</v>
      </c>
    </row>
    <row r="189" spans="1:63">
      <c r="A189" s="4" t="s">
        <v>571</v>
      </c>
      <c r="S189" s="4" t="s">
        <v>396</v>
      </c>
    </row>
    <row r="190" spans="1:63">
      <c r="A190" s="4" t="s">
        <v>600</v>
      </c>
      <c r="T190" s="4" t="s">
        <v>627</v>
      </c>
    </row>
    <row r="191" spans="1:63">
      <c r="A191" s="4" t="s">
        <v>601</v>
      </c>
      <c r="T191" s="4" t="s">
        <v>587</v>
      </c>
    </row>
    <row r="192" spans="1:63">
      <c r="A192" s="4" t="s">
        <v>582</v>
      </c>
      <c r="T192" s="6" t="n">
        <v>185000</v>
      </c>
    </row>
    <row r="193" spans="1:63">
      <c r="A193" s="4" t="s">
        <v>628</v>
      </c>
      <c r="T193" s="4" t="s">
        <v>399</v>
      </c>
    </row>
    <row r="194" spans="1:63">
      <c r="A194" s="4" t="s">
        <v>629</v>
      </c>
      <c r="T194" s="6" t="n">
        <v>495000</v>
      </c>
    </row>
    <row r="195" spans="1:63">
      <c r="A195" s="4" t="s">
        <v>630</v>
      </c>
    </row>
    <row r="196" spans="1:63">
      <c r="A196" s="4" t="s">
        <v>548</v>
      </c>
      <c r="AK196" s="11" t="n">
        <v>0.394</v>
      </c>
    </row>
    <row r="197" spans="1:63">
      <c r="A197" s="4" t="s">
        <v>552</v>
      </c>
      <c r="AK197" s="6" t="n">
        <v>500000</v>
      </c>
    </row>
    <row r="198" spans="1:63">
      <c r="A198" s="4" t="s">
        <v>553</v>
      </c>
      <c r="AK198" s="4" t="s">
        <v>554</v>
      </c>
    </row>
    <row r="199" spans="1:63">
      <c r="A199" s="4" t="s">
        <v>528</v>
      </c>
      <c r="AK199" s="6" t="n">
        <v>500000</v>
      </c>
    </row>
    <row r="200" spans="1:63">
      <c r="A200" s="4" t="s">
        <v>631</v>
      </c>
    </row>
    <row r="201" spans="1:63">
      <c r="A201" s="4" t="s">
        <v>571</v>
      </c>
      <c r="AT201" s="4" t="s">
        <v>572</v>
      </c>
    </row>
    <row r="202" spans="1:63">
      <c r="A202" s="4" t="s">
        <v>632</v>
      </c>
    </row>
    <row r="203" spans="1:63">
      <c r="A203" s="4" t="s">
        <v>552</v>
      </c>
      <c r="AO203" s="6" t="n">
        <v>125000</v>
      </c>
      <c r="AW203" s="6" t="n">
        <v>125000</v>
      </c>
      <c r="AY203" s="6" t="n">
        <v>125000</v>
      </c>
      <c r="AZ203" s="6" t="n">
        <v>125000</v>
      </c>
    </row>
    <row r="204" spans="1:63">
      <c r="A204" s="4" t="s">
        <v>553</v>
      </c>
      <c r="AO204" s="4" t="s">
        <v>554</v>
      </c>
      <c r="AW204" s="4" t="s">
        <v>554</v>
      </c>
      <c r="AY204" s="4" t="s">
        <v>554</v>
      </c>
      <c r="AZ204" s="4" t="s">
        <v>554</v>
      </c>
    </row>
    <row r="205" spans="1:63">
      <c r="A205" s="4" t="s">
        <v>571</v>
      </c>
      <c r="AO205" s="4" t="s">
        <v>572</v>
      </c>
      <c r="AW205" s="4" t="s">
        <v>572</v>
      </c>
      <c r="AY205" s="4" t="s">
        <v>572</v>
      </c>
      <c r="AZ205" s="4" t="s">
        <v>572</v>
      </c>
    </row>
    <row r="206" spans="1:63">
      <c r="A206" s="4" t="s">
        <v>532</v>
      </c>
      <c r="AZ206" s="6" t="n">
        <v>64000</v>
      </c>
    </row>
    <row r="207" spans="1:63">
      <c r="A207" s="4" t="s">
        <v>574</v>
      </c>
      <c r="AO207" s="4" t="s">
        <v>579</v>
      </c>
    </row>
    <row r="208" spans="1:63">
      <c r="A208" s="4" t="s">
        <v>633</v>
      </c>
    </row>
    <row r="209" spans="1:63">
      <c r="A209" s="4" t="s">
        <v>552</v>
      </c>
      <c r="AO209" s="6" t="n">
        <v>381000</v>
      </c>
      <c r="AW209" s="6" t="n">
        <v>381000</v>
      </c>
      <c r="AY209" s="6" t="n">
        <v>381000</v>
      </c>
      <c r="AZ209" s="6" t="n">
        <v>381000</v>
      </c>
      <c r="BD209" s="6" t="n">
        <v>330882</v>
      </c>
    </row>
    <row r="210" spans="1:63">
      <c r="A210" s="4" t="s">
        <v>571</v>
      </c>
      <c r="AO210" s="4" t="s">
        <v>572</v>
      </c>
      <c r="AW210" s="4" t="s">
        <v>572</v>
      </c>
      <c r="AY210" s="4" t="s">
        <v>572</v>
      </c>
      <c r="AZ210" s="4" t="s">
        <v>572</v>
      </c>
    </row>
    <row r="211" spans="1:63">
      <c r="A211" s="4" t="s">
        <v>582</v>
      </c>
      <c r="AW211" s="6" t="n">
        <v>381000</v>
      </c>
    </row>
    <row r="212" spans="1:63">
      <c r="A212" s="4" t="s">
        <v>531</v>
      </c>
      <c r="BE212" s="5" t="n">
        <v>2095588</v>
      </c>
    </row>
    <row r="213" spans="1:63">
      <c r="A213" s="4" t="s">
        <v>574</v>
      </c>
      <c r="AW213" s="4" t="s">
        <v>579</v>
      </c>
    </row>
    <row r="214" spans="1:63">
      <c r="A214" s="4" t="s">
        <v>580</v>
      </c>
      <c r="AO214" s="6" t="n">
        <v>76000</v>
      </c>
      <c r="AW214" s="6" t="n">
        <v>76000</v>
      </c>
      <c r="AY214" s="6" t="n">
        <v>76000</v>
      </c>
      <c r="AZ214" s="6" t="n">
        <v>76000</v>
      </c>
    </row>
    <row r="215" spans="1:63">
      <c r="A215" s="4" t="s">
        <v>634</v>
      </c>
    </row>
    <row r="216" spans="1:63">
      <c r="A216" s="4" t="s">
        <v>552</v>
      </c>
      <c r="U216" s="6" t="n">
        <v>330000</v>
      </c>
    </row>
    <row r="217" spans="1:63">
      <c r="A217" s="4" t="s">
        <v>553</v>
      </c>
      <c r="U217" s="4" t="s">
        <v>399</v>
      </c>
    </row>
    <row r="218" spans="1:63">
      <c r="A218" s="4" t="s">
        <v>578</v>
      </c>
      <c r="U218" s="6" t="n">
        <v>300000</v>
      </c>
    </row>
    <row r="219" spans="1:63">
      <c r="A219" s="4" t="s">
        <v>600</v>
      </c>
      <c r="U219" s="4" t="s">
        <v>635</v>
      </c>
    </row>
    <row r="220" spans="1:63">
      <c r="A220" s="4" t="s">
        <v>601</v>
      </c>
      <c r="U220" s="4" t="s">
        <v>587</v>
      </c>
    </row>
    <row r="221" spans="1:63">
      <c r="A221" s="4" t="s">
        <v>582</v>
      </c>
      <c r="U221" s="6" t="n">
        <v>300000</v>
      </c>
    </row>
    <row r="222" spans="1:63">
      <c r="A222" s="4" t="s">
        <v>368</v>
      </c>
      <c r="C222" s="6" t="n">
        <v>270000</v>
      </c>
      <c r="AV222" s="6" t="n">
        <v>270000</v>
      </c>
      <c r="BA222" s="6" t="n">
        <v>270000</v>
      </c>
    </row>
    <row r="223" spans="1:63">
      <c r="A223" s="4" t="s">
        <v>574</v>
      </c>
      <c r="U223" s="4" t="s">
        <v>575</v>
      </c>
    </row>
    <row r="224" spans="1:63">
      <c r="A224" s="4" t="s">
        <v>636</v>
      </c>
      <c r="U224" s="4" t="s">
        <v>637</v>
      </c>
    </row>
    <row r="225" spans="1:63">
      <c r="A225" s="4" t="s">
        <v>605</v>
      </c>
      <c r="U225" s="4" t="s">
        <v>606</v>
      </c>
    </row>
    <row r="226" spans="1:63">
      <c r="A226" s="4" t="s">
        <v>638</v>
      </c>
      <c r="U226" s="4" t="s">
        <v>639</v>
      </c>
    </row>
    <row r="227" spans="1:63">
      <c r="A227" s="4" t="s">
        <v>640</v>
      </c>
      <c r="U227" s="4" t="s">
        <v>641</v>
      </c>
    </row>
    <row r="228" spans="1:63">
      <c r="A228" s="4" t="s">
        <v>642</v>
      </c>
    </row>
    <row r="229" spans="1:63">
      <c r="A229" s="4" t="s">
        <v>368</v>
      </c>
      <c r="AU229" s="6" t="n">
        <v>70000</v>
      </c>
    </row>
    <row r="230" spans="1:63">
      <c r="A230" s="4" t="s">
        <v>643</v>
      </c>
    </row>
    <row r="231" spans="1:63">
      <c r="A231" s="4" t="s">
        <v>644</v>
      </c>
      <c r="Y231" s="4" t="s">
        <v>403</v>
      </c>
    </row>
    <row r="232" spans="1:63">
      <c r="A232" s="4" t="s">
        <v>645</v>
      </c>
    </row>
    <row r="233" spans="1:63">
      <c r="A233" s="4" t="s">
        <v>582</v>
      </c>
      <c r="U233" s="6" t="n">
        <v>487000</v>
      </c>
    </row>
    <row r="234" spans="1:63">
      <c r="A234" s="4" t="s">
        <v>646</v>
      </c>
      <c r="Q234" s="6" t="n">
        <v>420000</v>
      </c>
      <c r="U234" s="6" t="n">
        <v>605100</v>
      </c>
    </row>
    <row r="235" spans="1:63">
      <c r="A235" s="4" t="s">
        <v>647</v>
      </c>
    </row>
    <row r="236" spans="1:63">
      <c r="A236" s="4" t="s">
        <v>552</v>
      </c>
      <c r="O236" s="6" t="n">
        <v>110000</v>
      </c>
    </row>
    <row r="237" spans="1:63">
      <c r="A237" s="4" t="s">
        <v>571</v>
      </c>
      <c r="O237" s="4" t="s">
        <v>396</v>
      </c>
    </row>
    <row r="238" spans="1:63">
      <c r="A238" s="4" t="s">
        <v>574</v>
      </c>
      <c r="O238" s="4" t="s">
        <v>575</v>
      </c>
    </row>
    <row r="239" spans="1:63">
      <c r="A239" s="4" t="s">
        <v>648</v>
      </c>
      <c r="O239" s="6" t="n">
        <v>95000</v>
      </c>
    </row>
    <row r="240" spans="1:63">
      <c r="A240" s="4" t="s">
        <v>602</v>
      </c>
      <c r="O240" s="6" t="n">
        <v>5000</v>
      </c>
    </row>
    <row r="241" spans="1:63">
      <c r="A241" s="4" t="s">
        <v>649</v>
      </c>
    </row>
    <row r="242" spans="1:63">
      <c r="A242" s="4" t="s">
        <v>519</v>
      </c>
      <c r="AQ242" s="5" t="n">
        <v>17255811</v>
      </c>
    </row>
    <row r="243" spans="1:63">
      <c r="A243" s="4" t="s">
        <v>520</v>
      </c>
      <c r="AQ243" s="6" t="n">
        <v>4626000</v>
      </c>
    </row>
    <row r="244" spans="1:63">
      <c r="A244" s="4" t="s">
        <v>650</v>
      </c>
      <c r="AQ244" s="8" t="n">
        <v>0.3</v>
      </c>
    </row>
    <row r="245" spans="1:63">
      <c r="A245" s="4" t="s">
        <v>651</v>
      </c>
      <c r="AQ245" s="5" t="n">
        <v>966318</v>
      </c>
    </row>
    <row r="246" spans="1:63">
      <c r="A246" s="4" t="s">
        <v>652</v>
      </c>
    </row>
    <row r="247" spans="1:63">
      <c r="A247" s="4" t="s">
        <v>548</v>
      </c>
      <c r="AQ247" s="8" t="n">
        <v>0.25</v>
      </c>
    </row>
    <row r="248" spans="1:63">
      <c r="A248" s="4" t="s">
        <v>653</v>
      </c>
      <c r="AQ248" s="8" t="n">
        <v>0.25</v>
      </c>
    </row>
    <row r="249" spans="1:63">
      <c r="A249" s="4" t="s">
        <v>654</v>
      </c>
      <c r="AQ249" s="6" t="n">
        <v>1000</v>
      </c>
    </row>
    <row r="250" spans="1:63">
      <c r="A250" s="4" t="s">
        <v>655</v>
      </c>
      <c r="AQ250" s="8" t="n">
        <v>1.5</v>
      </c>
    </row>
    <row r="251" spans="1:63">
      <c r="A251" s="4" t="s">
        <v>656</v>
      </c>
      <c r="AQ251" s="5" t="n">
        <v>6000</v>
      </c>
    </row>
    <row r="252" spans="1:63">
      <c r="A252" s="4" t="s">
        <v>657</v>
      </c>
    </row>
    <row r="253" spans="1:63">
      <c r="A253" s="4" t="s">
        <v>548</v>
      </c>
      <c r="AQ253" s="8" t="n">
        <v>0.3</v>
      </c>
    </row>
    <row r="254" spans="1:63">
      <c r="A254" s="4" t="s">
        <v>658</v>
      </c>
    </row>
    <row r="255" spans="1:63">
      <c r="A255" s="4" t="s">
        <v>548</v>
      </c>
      <c r="AQ255" s="8" t="n">
        <v>0.35</v>
      </c>
    </row>
    <row r="256" spans="1:63">
      <c r="A256" s="4" t="s">
        <v>659</v>
      </c>
      <c r="AQ256" s="4" t="s">
        <v>660</v>
      </c>
    </row>
    <row r="257" spans="1:63">
      <c r="A257" s="4" t="s">
        <v>661</v>
      </c>
    </row>
    <row r="258" spans="1:63">
      <c r="A258" s="4" t="s">
        <v>659</v>
      </c>
      <c r="AQ258" s="4" t="s">
        <v>403</v>
      </c>
    </row>
    <row r="259" spans="1:63">
      <c r="A259" s="4" t="s">
        <v>662</v>
      </c>
    </row>
    <row r="260" spans="1:63">
      <c r="A260" s="4" t="s">
        <v>548</v>
      </c>
      <c r="AQ260" s="8" t="n">
        <v>0.55</v>
      </c>
    </row>
    <row r="261" spans="1:63">
      <c r="A261" s="4" t="s">
        <v>663</v>
      </c>
    </row>
    <row r="262" spans="1:63">
      <c r="A262" s="4" t="s">
        <v>548</v>
      </c>
      <c r="AQ262" s="8" t="n">
        <v>0.57</v>
      </c>
    </row>
    <row r="263" spans="1:63">
      <c r="A263" s="4" t="s">
        <v>664</v>
      </c>
    </row>
    <row r="264" spans="1:63">
      <c r="A264" s="4" t="s">
        <v>521</v>
      </c>
      <c r="AQ264" s="6" t="n">
        <v>357000</v>
      </c>
    </row>
    <row r="265" spans="1:63">
      <c r="A265" s="4" t="s">
        <v>665</v>
      </c>
      <c r="AQ265" s="5" t="n">
        <v>2749197</v>
      </c>
    </row>
    <row r="266" spans="1:63">
      <c r="A266" s="4" t="s">
        <v>522</v>
      </c>
      <c r="AQ266" s="6" t="n">
        <v>632000</v>
      </c>
    </row>
    <row r="267" spans="1:63">
      <c r="A267" s="4" t="s">
        <v>523</v>
      </c>
      <c r="AQ267" s="6" t="n">
        <v>276000</v>
      </c>
    </row>
    <row r="268" spans="1:63">
      <c r="A268" s="4" t="s">
        <v>666</v>
      </c>
    </row>
    <row r="269" spans="1:63">
      <c r="A269" s="4" t="s">
        <v>519</v>
      </c>
      <c r="AE269" s="5" t="n">
        <v>2488819</v>
      </c>
    </row>
    <row r="270" spans="1:63">
      <c r="A270" s="4" t="s">
        <v>520</v>
      </c>
      <c r="AE270" s="6" t="n">
        <v>822000</v>
      </c>
    </row>
    <row r="271" spans="1:63">
      <c r="A271" s="4" t="s">
        <v>667</v>
      </c>
    </row>
    <row r="272" spans="1:63">
      <c r="A272" s="4" t="s">
        <v>519</v>
      </c>
      <c r="AE272" s="5" t="n">
        <v>2411004</v>
      </c>
    </row>
    <row r="273" spans="1:63">
      <c r="A273" s="4" t="s">
        <v>668</v>
      </c>
    </row>
    <row r="274" spans="1:63">
      <c r="A274" s="4" t="s">
        <v>519</v>
      </c>
      <c r="AE274" s="5" t="n">
        <v>77815</v>
      </c>
    </row>
    <row r="275" spans="1:63">
      <c r="A275" s="4" t="s">
        <v>598</v>
      </c>
      <c r="AE275" s="6" t="n">
        <v>20000</v>
      </c>
    </row>
    <row r="276" spans="1:63">
      <c r="A276" s="4" t="s">
        <v>669</v>
      </c>
    </row>
    <row r="277" spans="1:63">
      <c r="A277" s="4" t="s">
        <v>519</v>
      </c>
      <c r="AC277" s="5" t="n">
        <v>1153600</v>
      </c>
    </row>
    <row r="278" spans="1:63">
      <c r="A278" s="4" t="s">
        <v>520</v>
      </c>
      <c r="AC278" s="6" t="n">
        <v>280000</v>
      </c>
    </row>
    <row r="279" spans="1:63">
      <c r="A279" s="4" t="s">
        <v>598</v>
      </c>
      <c r="AC279" s="5" t="n">
        <v>9000</v>
      </c>
    </row>
    <row r="280" spans="1:63">
      <c r="A280" s="4" t="s">
        <v>552</v>
      </c>
      <c r="AC280" s="6" t="n">
        <v>280000</v>
      </c>
    </row>
    <row r="281" spans="1:63">
      <c r="A281" s="4" t="s">
        <v>524</v>
      </c>
      <c r="AC281" s="8" t="n">
        <v>0.25</v>
      </c>
    </row>
    <row r="282" spans="1:63">
      <c r="A282" s="4" t="s">
        <v>670</v>
      </c>
    </row>
    <row r="283" spans="1:63">
      <c r="A283" s="4" t="s">
        <v>519</v>
      </c>
      <c r="AP283" s="5" t="n">
        <v>383047</v>
      </c>
    </row>
    <row r="284" spans="1:63">
      <c r="A284" s="4" t="s">
        <v>520</v>
      </c>
      <c r="AP284" s="6" t="n">
        <v>96000</v>
      </c>
    </row>
    <row r="285" spans="1:63">
      <c r="A285" s="4" t="s">
        <v>671</v>
      </c>
      <c r="AP285" s="5" t="n">
        <v>11902</v>
      </c>
    </row>
    <row r="286" spans="1:63">
      <c r="A286" s="4" t="s">
        <v>672</v>
      </c>
    </row>
    <row r="287" spans="1:63">
      <c r="A287" s="4" t="s">
        <v>519</v>
      </c>
      <c r="AB287" s="5" t="n">
        <v>217960</v>
      </c>
    </row>
    <row r="288" spans="1:63">
      <c r="A288" s="4" t="s">
        <v>548</v>
      </c>
      <c r="AB288" s="8" t="n">
        <v>0.25</v>
      </c>
      <c r="AJ288" s="11" t="n">
        <v>0.394</v>
      </c>
      <c r="BB288" s="8" t="n">
        <v>0.25</v>
      </c>
      <c r="BJ288" s="11" t="n">
        <v>0.394</v>
      </c>
    </row>
    <row r="289" spans="1:63">
      <c r="A289" s="4" t="s">
        <v>552</v>
      </c>
      <c r="AJ289" s="6" t="n">
        <v>150000</v>
      </c>
    </row>
    <row r="290" spans="1:63">
      <c r="A290" s="4" t="s">
        <v>553</v>
      </c>
      <c r="AJ290" s="4" t="s">
        <v>554</v>
      </c>
    </row>
    <row r="291" spans="1:63">
      <c r="A291" s="4" t="s">
        <v>626</v>
      </c>
      <c r="AB291" s="6" t="n">
        <v>54000</v>
      </c>
    </row>
    <row r="292" spans="1:63">
      <c r="A292" s="4" t="s">
        <v>620</v>
      </c>
    </row>
    <row r="293" spans="1:63">
      <c r="A293" s="4" t="s">
        <v>673</v>
      </c>
      <c r="AJ293" s="5" t="n">
        <v>75000</v>
      </c>
    </row>
    <row r="294" spans="1:63">
      <c r="A294" s="4" t="s">
        <v>525</v>
      </c>
      <c r="AJ294" s="8" t="n">
        <v>0.39</v>
      </c>
    </row>
    <row r="295" spans="1:63">
      <c r="A295" s="4" t="s">
        <v>621</v>
      </c>
      <c r="AJ295" s="6" t="n">
        <v>29000</v>
      </c>
    </row>
    <row r="296" spans="1:63">
      <c r="A296" s="4" t="s">
        <v>550</v>
      </c>
    </row>
    <row r="297" spans="1:63">
      <c r="A297" s="4" t="s">
        <v>519</v>
      </c>
      <c r="C297" s="5" t="n">
        <v>131579</v>
      </c>
    </row>
    <row r="298" spans="1:63">
      <c r="A298" s="4" t="s">
        <v>674</v>
      </c>
    </row>
    <row r="299" spans="1:63">
      <c r="A299" s="4" t="s">
        <v>520</v>
      </c>
      <c r="AS299" s="6" t="n">
        <v>205000</v>
      </c>
    </row>
    <row r="300" spans="1:63">
      <c r="A300" s="4" t="s">
        <v>552</v>
      </c>
      <c r="AS300" s="6" t="n">
        <v>256000</v>
      </c>
    </row>
    <row r="301" spans="1:63">
      <c r="A301" s="4" t="s">
        <v>571</v>
      </c>
      <c r="AS301" s="4" t="s">
        <v>572</v>
      </c>
    </row>
    <row r="302" spans="1:63">
      <c r="A302" s="4" t="s">
        <v>532</v>
      </c>
      <c r="AS302" s="6" t="n">
        <v>-315000</v>
      </c>
    </row>
    <row r="303" spans="1:63">
      <c r="A303" s="4" t="s">
        <v>675</v>
      </c>
    </row>
    <row r="304" spans="1:63">
      <c r="A304" s="4" t="s">
        <v>519</v>
      </c>
      <c r="G304" s="5" t="n">
        <v>1200000</v>
      </c>
      <c r="J304" s="5" t="n">
        <v>2640000</v>
      </c>
    </row>
    <row r="305" spans="1:63">
      <c r="A305" s="4" t="s">
        <v>520</v>
      </c>
      <c r="G305" s="6" t="n">
        <v>184000</v>
      </c>
      <c r="J305" s="6" t="n">
        <v>369000</v>
      </c>
    </row>
    <row r="306" spans="1:63">
      <c r="A306" s="4" t="s">
        <v>676</v>
      </c>
    </row>
    <row r="307" spans="1:63">
      <c r="A307" s="4" t="s">
        <v>548</v>
      </c>
      <c r="L307" s="8" t="n">
        <v>0.17</v>
      </c>
      <c r="AO307" s="8" t="n">
        <v>0.17</v>
      </c>
      <c r="AT307" s="8" t="n">
        <v>0.25</v>
      </c>
      <c r="AW307" s="8" t="n">
        <v>0.17</v>
      </c>
      <c r="AY307" s="8" t="n">
        <v>0.17</v>
      </c>
      <c r="AZ307" s="8" t="n">
        <v>0.17</v>
      </c>
    </row>
    <row r="308" spans="1:63">
      <c r="A308" s="4" t="s">
        <v>677</v>
      </c>
      <c r="AT308" s="8" t="n">
        <v>0.25</v>
      </c>
    </row>
    <row r="309" spans="1:63">
      <c r="A309" s="4" t="s">
        <v>678</v>
      </c>
      <c r="AT309" s="4" t="s">
        <v>627</v>
      </c>
    </row>
    <row r="310" spans="1:63">
      <c r="A310" s="4" t="s">
        <v>214</v>
      </c>
    </row>
    <row r="311" spans="1:63">
      <c r="A311" s="4" t="s">
        <v>519</v>
      </c>
      <c r="F311" s="5" t="n">
        <v>401446</v>
      </c>
      <c r="G311" s="5" t="n">
        <v>1340698</v>
      </c>
    </row>
    <row r="312" spans="1:63">
      <c r="A312" s="4" t="s">
        <v>520</v>
      </c>
      <c r="F312" s="6" t="n">
        <v>63000</v>
      </c>
    </row>
    <row r="313" spans="1:63">
      <c r="A313" s="4" t="s">
        <v>679</v>
      </c>
    </row>
    <row r="314" spans="1:63">
      <c r="A314" s="4" t="s">
        <v>520</v>
      </c>
      <c r="AW314" s="6" t="n">
        <v>305000</v>
      </c>
    </row>
    <row r="315" spans="1:63">
      <c r="A315" s="4" t="s">
        <v>680</v>
      </c>
    </row>
    <row r="316" spans="1:63">
      <c r="A316" s="4" t="s">
        <v>519</v>
      </c>
      <c r="D316" s="5" t="n">
        <v>690530</v>
      </c>
    </row>
    <row r="317" spans="1:63">
      <c r="A317" s="4" t="s">
        <v>520</v>
      </c>
      <c r="D317" s="6" t="n">
        <v>50000</v>
      </c>
      <c r="E317" s="6" t="n">
        <v>50000</v>
      </c>
      <c r="AN317" s="6" t="n">
        <v>100000</v>
      </c>
    </row>
    <row r="318" spans="1:63">
      <c r="A318" s="4" t="s">
        <v>681</v>
      </c>
    </row>
    <row r="319" spans="1:63">
      <c r="A319" s="4" t="s">
        <v>520</v>
      </c>
      <c r="AU319" s="6" t="n">
        <v>200000</v>
      </c>
    </row>
    <row r="320" spans="1:63">
      <c r="A320" s="4" t="s">
        <v>682</v>
      </c>
    </row>
    <row r="321" spans="1:63">
      <c r="A321" s="4" t="s">
        <v>519</v>
      </c>
      <c r="BA321" s="5" t="n">
        <v>5333737</v>
      </c>
    </row>
    <row r="322" spans="1:63">
      <c r="A322" s="4" t="s">
        <v>520</v>
      </c>
      <c r="BA322" s="6" t="n">
        <v>605000</v>
      </c>
    </row>
    <row r="323" spans="1:63">
      <c r="A323" s="4" t="s">
        <v>683</v>
      </c>
    </row>
    <row r="324" spans="1:63">
      <c r="A324" s="4" t="s">
        <v>614</v>
      </c>
      <c r="BA324" s="5" t="n">
        <v>5211331</v>
      </c>
    </row>
    <row r="325" spans="1:63">
      <c r="A325" s="4" t="s">
        <v>615</v>
      </c>
      <c r="BA325" s="5" t="n">
        <v>122406</v>
      </c>
    </row>
    <row r="326" spans="1:63">
      <c r="A326" s="4" t="s">
        <v>217</v>
      </c>
    </row>
    <row r="327" spans="1:63">
      <c r="A327" s="4" t="s">
        <v>519</v>
      </c>
      <c r="K327" s="5" t="n">
        <v>2000</v>
      </c>
    </row>
    <row r="328" spans="1:63">
      <c r="A328" s="4" t="s">
        <v>520</v>
      </c>
      <c r="K328" s="6" t="n">
        <v>440000</v>
      </c>
    </row>
    <row r="329" spans="1:63"/>
    <row r="330" spans="1:63">
      <c r="A330" s="4" t="s">
        <v>617</v>
      </c>
      <c r="B330" s="4" t="s">
        <v>684</v>
      </c>
    </row>
  </sheetData>
  <mergeCells count="3">
    <mergeCell ref="A1:B1"/>
    <mergeCell ref="A329:BJ329"/>
    <mergeCell ref="B330:BJ33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14"/>
  </cols>
  <sheetData>
    <row r="1" spans="1:4">
      <c r="A1" s="1" t="s">
        <v>685</v>
      </c>
      <c r="C1" s="2" t="s">
        <v>2</v>
      </c>
      <c r="D1" s="2" t="s">
        <v>41</v>
      </c>
    </row>
    <row r="2" spans="1:4">
      <c r="A2" s="4" t="s">
        <v>686</v>
      </c>
      <c r="C2" s="6" t="n">
        <v>50</v>
      </c>
      <c r="D2" s="6" t="n">
        <v>400</v>
      </c>
    </row>
    <row r="3" spans="1:4">
      <c r="A3" s="4" t="s">
        <v>687</v>
      </c>
      <c r="C3" s="5" t="n">
        <v>1107</v>
      </c>
      <c r="D3" s="5" t="n">
        <v>830</v>
      </c>
    </row>
    <row r="4" spans="1:4">
      <c r="A4" s="4" t="s">
        <v>688</v>
      </c>
      <c r="C4" s="5" t="n">
        <v>3957</v>
      </c>
      <c r="D4" s="5" t="n">
        <v>1365</v>
      </c>
    </row>
    <row r="5" spans="1:4">
      <c r="A5" s="4" t="s">
        <v>63</v>
      </c>
      <c r="C5" s="5" t="n">
        <v>5064</v>
      </c>
      <c r="D5" s="5" t="n">
        <v>2195</v>
      </c>
    </row>
    <row r="6" spans="1:4">
      <c r="A6" s="4" t="s">
        <v>526</v>
      </c>
      <c r="C6" s="5" t="n">
        <v>700</v>
      </c>
      <c r="D6" s="5" t="n">
        <v>1292</v>
      </c>
    </row>
    <row r="7" spans="1:4">
      <c r="A7" s="4" t="s">
        <v>133</v>
      </c>
      <c r="C7" s="5" t="n">
        <v>5764</v>
      </c>
      <c r="D7" s="5" t="n">
        <v>3487</v>
      </c>
    </row>
    <row r="8" spans="1:4">
      <c r="A8" s="4" t="s">
        <v>570</v>
      </c>
    </row>
    <row r="9" spans="1:4">
      <c r="A9" s="4" t="s">
        <v>686</v>
      </c>
      <c r="C9" s="4" t="s">
        <v>52</v>
      </c>
      <c r="D9" s="5" t="n">
        <v>400</v>
      </c>
    </row>
    <row r="10" spans="1:4">
      <c r="A10" s="4" t="s">
        <v>557</v>
      </c>
    </row>
    <row r="11" spans="1:4">
      <c r="A11" s="4" t="s">
        <v>686</v>
      </c>
      <c r="C11" s="5" t="n">
        <v>50</v>
      </c>
      <c r="D11" s="4" t="s">
        <v>52</v>
      </c>
    </row>
    <row r="12" spans="1:4">
      <c r="A12" s="4" t="s">
        <v>558</v>
      </c>
    </row>
    <row r="13" spans="1:4">
      <c r="A13" s="4" t="s">
        <v>566</v>
      </c>
      <c r="C13" s="5" t="n">
        <v>50</v>
      </c>
      <c r="D13" s="5" t="n">
        <v>430</v>
      </c>
    </row>
    <row r="14" spans="1:4">
      <c r="A14" s="4" t="s">
        <v>82</v>
      </c>
    </row>
    <row r="15" spans="1:4">
      <c r="A15" s="4" t="s">
        <v>686</v>
      </c>
      <c r="C15" s="5" t="n">
        <v>1007</v>
      </c>
      <c r="D15" s="4" t="s">
        <v>52</v>
      </c>
    </row>
    <row r="16" spans="1:4">
      <c r="A16" s="4" t="s">
        <v>526</v>
      </c>
      <c r="C16" s="4" t="s">
        <v>52</v>
      </c>
      <c r="D16" s="5" t="n">
        <v>1007</v>
      </c>
    </row>
    <row r="17" spans="1:4">
      <c r="A17" s="4" t="s">
        <v>689</v>
      </c>
    </row>
    <row r="18" spans="1:4">
      <c r="A18" s="4" t="s">
        <v>688</v>
      </c>
      <c r="C18" s="4" t="s">
        <v>52</v>
      </c>
      <c r="D18" s="5" t="n">
        <v>300</v>
      </c>
    </row>
    <row r="19" spans="1:4">
      <c r="A19" s="4" t="s">
        <v>690</v>
      </c>
    </row>
    <row r="20" spans="1:4">
      <c r="A20" s="4" t="s">
        <v>688</v>
      </c>
      <c r="B20" s="4" t="s">
        <v>617</v>
      </c>
      <c r="C20" s="4" t="s">
        <v>52</v>
      </c>
      <c r="D20" s="5" t="n">
        <v>440</v>
      </c>
    </row>
    <row r="21" spans="1:4">
      <c r="A21" s="4" t="s">
        <v>691</v>
      </c>
    </row>
    <row r="22" spans="1:4">
      <c r="A22" s="4" t="s">
        <v>688</v>
      </c>
      <c r="B22" s="4" t="s">
        <v>617</v>
      </c>
      <c r="C22" s="4" t="s">
        <v>52</v>
      </c>
      <c r="D22" s="5" t="n">
        <v>75</v>
      </c>
    </row>
    <row r="23" spans="1:4">
      <c r="A23" s="4" t="s">
        <v>692</v>
      </c>
    </row>
    <row r="24" spans="1:4">
      <c r="A24" s="4" t="s">
        <v>688</v>
      </c>
      <c r="C24" s="4" t="s">
        <v>52</v>
      </c>
      <c r="D24" s="5" t="n">
        <v>550</v>
      </c>
    </row>
    <row r="25" spans="1:4">
      <c r="A25" s="4" t="s">
        <v>693</v>
      </c>
    </row>
    <row r="26" spans="1:4">
      <c r="A26" s="4" t="s">
        <v>688</v>
      </c>
      <c r="C26" s="5" t="n">
        <v>270</v>
      </c>
      <c r="D26" s="4" t="s">
        <v>52</v>
      </c>
    </row>
    <row r="27" spans="1:4">
      <c r="A27" s="4" t="s">
        <v>694</v>
      </c>
    </row>
    <row r="28" spans="1:4">
      <c r="A28" s="4" t="s">
        <v>688</v>
      </c>
      <c r="B28" s="4" t="s">
        <v>617</v>
      </c>
      <c r="C28" s="5" t="n">
        <v>25</v>
      </c>
      <c r="D28" s="4" t="s">
        <v>52</v>
      </c>
    </row>
    <row r="29" spans="1:4">
      <c r="A29" s="4" t="s">
        <v>526</v>
      </c>
      <c r="B29" s="4" t="s">
        <v>617</v>
      </c>
      <c r="C29" s="4" t="s">
        <v>52</v>
      </c>
      <c r="D29" s="5" t="n">
        <v>25</v>
      </c>
    </row>
    <row r="30" spans="1:4">
      <c r="A30" s="4" t="s">
        <v>581</v>
      </c>
    </row>
    <row r="31" spans="1:4">
      <c r="A31" s="4" t="s">
        <v>688</v>
      </c>
      <c r="C31" s="5" t="n">
        <v>3112</v>
      </c>
      <c r="D31" s="4" t="s">
        <v>52</v>
      </c>
    </row>
    <row r="32" spans="1:4">
      <c r="A32" s="4" t="s">
        <v>367</v>
      </c>
    </row>
    <row r="33" spans="1:4">
      <c r="A33" s="4" t="s">
        <v>688</v>
      </c>
      <c r="C33" s="5" t="n">
        <v>550</v>
      </c>
      <c r="D33" s="4" t="s">
        <v>52</v>
      </c>
    </row>
    <row r="34" spans="1:4">
      <c r="A34" s="4" t="s">
        <v>619</v>
      </c>
    </row>
    <row r="35" spans="1:4">
      <c r="A35" s="4" t="s">
        <v>526</v>
      </c>
      <c r="C35" s="5" t="n">
        <v>600</v>
      </c>
      <c r="D35" s="4" t="s">
        <v>52</v>
      </c>
    </row>
    <row r="36" spans="1:4">
      <c r="A36" s="4" t="s">
        <v>616</v>
      </c>
    </row>
    <row r="37" spans="1:4">
      <c r="A37" s="4" t="s">
        <v>526</v>
      </c>
      <c r="B37" s="4" t="s">
        <v>617</v>
      </c>
      <c r="C37" s="5" t="n">
        <v>100</v>
      </c>
      <c r="D37" s="5" t="n">
        <v>100</v>
      </c>
    </row>
    <row r="38" spans="1:4">
      <c r="A38" s="4" t="s">
        <v>695</v>
      </c>
    </row>
    <row r="39" spans="1:4">
      <c r="A39" s="4" t="s">
        <v>688</v>
      </c>
      <c r="B39" s="4" t="s">
        <v>617</v>
      </c>
      <c r="C39" s="4" t="s">
        <v>52</v>
      </c>
      <c r="D39" s="5" t="n">
        <v>110</v>
      </c>
    </row>
    <row r="40" spans="1:4">
      <c r="A40" s="4" t="s">
        <v>696</v>
      </c>
    </row>
    <row r="41" spans="1:4">
      <c r="A41" s="4" t="s">
        <v>526</v>
      </c>
      <c r="C41" s="4" t="s">
        <v>52</v>
      </c>
      <c r="D41" s="6" t="n">
        <v>50</v>
      </c>
    </row>
    <row r="42" spans="1:4"/>
    <row r="43" spans="1:4">
      <c r="A43" s="4" t="s">
        <v>617</v>
      </c>
      <c r="B43" s="4" t="s">
        <v>684</v>
      </c>
    </row>
  </sheetData>
  <mergeCells count="3">
    <mergeCell ref="A1:B1"/>
    <mergeCell ref="A42:C42"/>
    <mergeCell ref="B43:C4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v>
      </c>
      <c r="B1" s="2" t="s">
        <v>1</v>
      </c>
    </row>
    <row r="2" spans="1:3">
      <c r="B2" s="2" t="s">
        <v>2</v>
      </c>
      <c r="C2" s="2" t="s">
        <v>41</v>
      </c>
    </row>
    <row r="3" spans="1:3">
      <c r="A3" s="4" t="s">
        <v>93</v>
      </c>
      <c r="B3" s="6" t="n">
        <v>1861000</v>
      </c>
      <c r="C3" s="6" t="n">
        <v>1364000</v>
      </c>
    </row>
    <row r="4" spans="1:3">
      <c r="A4" s="3" t="s">
        <v>94</v>
      </c>
    </row>
    <row r="5" spans="1:3">
      <c r="A5" s="4" t="s">
        <v>95</v>
      </c>
      <c r="B5" s="5" t="n">
        <v>-945000</v>
      </c>
      <c r="C5" s="5" t="n">
        <v>-743000</v>
      </c>
    </row>
    <row r="6" spans="1:3">
      <c r="A6" s="4" t="s">
        <v>96</v>
      </c>
      <c r="B6" s="5" t="n">
        <v>916000</v>
      </c>
      <c r="C6" s="5" t="n">
        <v>621000</v>
      </c>
    </row>
    <row r="7" spans="1:3">
      <c r="A7" s="3" t="s">
        <v>97</v>
      </c>
    </row>
    <row r="8" spans="1:3">
      <c r="A8" s="4" t="s">
        <v>98</v>
      </c>
      <c r="B8" s="5" t="n">
        <v>6140000</v>
      </c>
      <c r="C8" s="5" t="n">
        <v>5314000</v>
      </c>
    </row>
    <row r="9" spans="1:3">
      <c r="A9" s="4" t="s">
        <v>99</v>
      </c>
      <c r="B9" s="5" t="n">
        <v>1472000</v>
      </c>
      <c r="C9" s="5" t="n">
        <v>1719000</v>
      </c>
    </row>
    <row r="10" spans="1:3">
      <c r="A10" s="4" t="s">
        <v>100</v>
      </c>
      <c r="B10" s="5" t="n">
        <v>7612000</v>
      </c>
      <c r="C10" s="5" t="n">
        <v>7033000</v>
      </c>
    </row>
    <row r="11" spans="1:3">
      <c r="A11" s="4" t="s">
        <v>101</v>
      </c>
      <c r="B11" s="5" t="n">
        <v>-6696000</v>
      </c>
      <c r="C11" s="5" t="n">
        <v>-6412000</v>
      </c>
    </row>
    <row r="12" spans="1:3">
      <c r="A12" s="4" t="s">
        <v>102</v>
      </c>
      <c r="B12" s="5" t="n">
        <v>218000</v>
      </c>
      <c r="C12" s="5" t="n">
        <v>158000</v>
      </c>
    </row>
    <row r="13" spans="1:3">
      <c r="A13" s="4" t="s">
        <v>103</v>
      </c>
      <c r="B13" s="5" t="n">
        <v>63000</v>
      </c>
      <c r="C13" s="5" t="n">
        <v>73000</v>
      </c>
    </row>
    <row r="14" spans="1:3">
      <c r="A14" s="4" t="s">
        <v>104</v>
      </c>
      <c r="B14" s="5" t="n">
        <v>-3996000</v>
      </c>
      <c r="C14" s="5" t="n">
        <v>-3494000</v>
      </c>
    </row>
    <row r="15" spans="1:3">
      <c r="A15" s="4" t="s">
        <v>105</v>
      </c>
      <c r="B15" s="4" t="s">
        <v>52</v>
      </c>
      <c r="C15" s="5" t="n">
        <v>-276000</v>
      </c>
    </row>
    <row r="16" spans="1:3">
      <c r="A16" s="4" t="s">
        <v>106</v>
      </c>
      <c r="B16" s="5" t="n">
        <v>-1029000</v>
      </c>
      <c r="C16" s="5" t="n">
        <v>-745000</v>
      </c>
    </row>
    <row r="17" spans="1:3">
      <c r="A17" s="4" t="s">
        <v>107</v>
      </c>
      <c r="B17" s="5" t="n">
        <v>-4744000</v>
      </c>
      <c r="C17" s="5" t="n">
        <v>-4284000</v>
      </c>
    </row>
    <row r="18" spans="1:3">
      <c r="A18" s="4" t="s">
        <v>108</v>
      </c>
      <c r="B18" s="5" t="n">
        <v>-11440000</v>
      </c>
      <c r="C18" s="5" t="n">
        <v>-10696000</v>
      </c>
    </row>
    <row r="19" spans="1:3">
      <c r="A19" s="4" t="s">
        <v>109</v>
      </c>
      <c r="B19" s="5" t="n">
        <v>-750000</v>
      </c>
      <c r="C19" s="5" t="n">
        <v>-475000</v>
      </c>
    </row>
    <row r="20" spans="1:3">
      <c r="A20" s="4" t="s">
        <v>110</v>
      </c>
      <c r="B20" s="6" t="n">
        <v>-10690000</v>
      </c>
      <c r="C20" s="6" t="n">
        <v>-10221000</v>
      </c>
    </row>
    <row r="21" spans="1:3">
      <c r="A21" s="3" t="s">
        <v>111</v>
      </c>
    </row>
    <row r="22" spans="1:3">
      <c r="A22" s="4" t="s">
        <v>112</v>
      </c>
      <c r="B22" s="8" t="n">
        <v>-0.08</v>
      </c>
      <c r="C22" s="8" t="n">
        <v>-0.09</v>
      </c>
    </row>
    <row r="23" spans="1:3">
      <c r="A23" s="4" t="s">
        <v>113</v>
      </c>
      <c r="B23" s="5" t="n">
        <v>152086221</v>
      </c>
      <c r="C23" s="5" t="n">
        <v>122000940</v>
      </c>
    </row>
    <row r="24" spans="1:3">
      <c r="A24" s="3" t="s">
        <v>114</v>
      </c>
    </row>
    <row r="25" spans="1:3">
      <c r="A25" s="4" t="s">
        <v>108</v>
      </c>
      <c r="B25" s="6" t="n">
        <v>-11440000</v>
      </c>
      <c r="C25" s="6" t="n">
        <v>-10696000</v>
      </c>
    </row>
    <row r="26" spans="1:3">
      <c r="A26" s="4" t="s">
        <v>115</v>
      </c>
      <c r="B26" s="5" t="n">
        <v>-9000</v>
      </c>
      <c r="C26" s="5" t="n">
        <v>-28000</v>
      </c>
    </row>
    <row r="27" spans="1:3">
      <c r="A27" s="4" t="s">
        <v>116</v>
      </c>
      <c r="B27" s="5" t="n">
        <v>-11449000</v>
      </c>
      <c r="C27" s="5" t="n">
        <v>-10724000</v>
      </c>
    </row>
    <row r="28" spans="1:3">
      <c r="A28" s="4" t="s">
        <v>117</v>
      </c>
      <c r="B28" s="5" t="n">
        <v>-750000</v>
      </c>
      <c r="C28" s="5" t="n">
        <v>-475000</v>
      </c>
    </row>
    <row r="29" spans="1:3">
      <c r="A29" s="4" t="s">
        <v>118</v>
      </c>
      <c r="B29" s="5" t="n">
        <v>-10699000</v>
      </c>
      <c r="C29" s="5" t="n">
        <v>-10249000</v>
      </c>
    </row>
    <row r="30" spans="1:3">
      <c r="A30" s="4" t="s">
        <v>119</v>
      </c>
    </row>
    <row r="31" spans="1:3">
      <c r="A31" s="4" t="s">
        <v>93</v>
      </c>
      <c r="B31" s="5" t="n">
        <v>1460000</v>
      </c>
      <c r="C31" s="5" t="n">
        <v>1123000</v>
      </c>
    </row>
    <row r="32" spans="1:3">
      <c r="A32" s="3" t="s">
        <v>94</v>
      </c>
    </row>
    <row r="33" spans="1:3">
      <c r="A33" s="4" t="s">
        <v>95</v>
      </c>
      <c r="B33" s="5" t="n">
        <v>-627000</v>
      </c>
      <c r="C33" s="5" t="n">
        <v>-571000</v>
      </c>
    </row>
    <row r="34" spans="1:3">
      <c r="A34" s="4" t="s">
        <v>120</v>
      </c>
    </row>
    <row r="35" spans="1:3">
      <c r="A35" s="4" t="s">
        <v>93</v>
      </c>
      <c r="B35" s="5" t="n">
        <v>401000</v>
      </c>
      <c r="C35" s="5" t="n">
        <v>241000</v>
      </c>
    </row>
    <row r="36" spans="1:3">
      <c r="A36" s="3" t="s">
        <v>94</v>
      </c>
    </row>
    <row r="37" spans="1:3">
      <c r="A37" s="4" t="s">
        <v>95</v>
      </c>
      <c r="B37" s="6" t="n">
        <v>-318000</v>
      </c>
      <c r="C37" s="6" t="n">
        <v>-172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697</v>
      </c>
      <c r="B1" s="2" t="s">
        <v>698</v>
      </c>
    </row>
    <row r="2" spans="1:2">
      <c r="B2" s="2" t="s">
        <v>699</v>
      </c>
    </row>
    <row r="3" spans="1:2">
      <c r="A3" s="4" t="s">
        <v>520</v>
      </c>
      <c r="B3" s="6" t="n">
        <v>4626</v>
      </c>
    </row>
    <row r="4" spans="1:2">
      <c r="A4" s="4" t="s">
        <v>700</v>
      </c>
    </row>
    <row r="5" spans="1:2">
      <c r="A5" s="4" t="s">
        <v>520</v>
      </c>
      <c r="B5" s="5" t="n">
        <v>3647</v>
      </c>
    </row>
    <row r="6" spans="1:2">
      <c r="A6" s="4" t="s">
        <v>701</v>
      </c>
    </row>
    <row r="7" spans="1:2">
      <c r="A7" s="4" t="s">
        <v>520</v>
      </c>
      <c r="B7" s="5" t="n">
        <v>284</v>
      </c>
    </row>
    <row r="8" spans="1:2">
      <c r="A8" s="4" t="s">
        <v>691</v>
      </c>
    </row>
    <row r="9" spans="1:2">
      <c r="A9" s="4" t="s">
        <v>520</v>
      </c>
      <c r="B9" s="5" t="n">
        <v>217</v>
      </c>
    </row>
    <row r="10" spans="1:2">
      <c r="A10" s="4" t="s">
        <v>694</v>
      </c>
    </row>
    <row r="11" spans="1:2">
      <c r="A11" s="4" t="s">
        <v>520</v>
      </c>
      <c r="B11" s="6" t="n">
        <v>4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02</v>
      </c>
      <c r="B1" s="2" t="s">
        <v>703</v>
      </c>
      <c r="C1" s="2" t="s">
        <v>704</v>
      </c>
      <c r="D1" s="2" t="s">
        <v>705</v>
      </c>
      <c r="E1" s="2" t="s">
        <v>706</v>
      </c>
      <c r="F1" s="2" t="s">
        <v>707</v>
      </c>
      <c r="G1" s="2" t="s">
        <v>708</v>
      </c>
      <c r="H1" s="2" t="s">
        <v>709</v>
      </c>
      <c r="I1" s="2" t="s">
        <v>41</v>
      </c>
      <c r="J1" s="2" t="s">
        <v>710</v>
      </c>
      <c r="K1" s="2" t="s">
        <v>2</v>
      </c>
      <c r="L1" s="2" t="s">
        <v>41</v>
      </c>
      <c r="M1" s="2" t="s">
        <v>711</v>
      </c>
    </row>
    <row r="2" spans="1:13">
      <c r="A2" s="4" t="s">
        <v>712</v>
      </c>
      <c r="I2" s="8" t="n">
        <v>0.25</v>
      </c>
      <c r="L2" s="8" t="n">
        <v>0.25</v>
      </c>
    </row>
    <row r="3" spans="1:13">
      <c r="A3" s="4" t="s">
        <v>713</v>
      </c>
      <c r="K3" s="6" t="n">
        <v>710000</v>
      </c>
      <c r="L3" s="6" t="n">
        <v>908000</v>
      </c>
    </row>
    <row r="4" spans="1:13">
      <c r="A4" s="4" t="s">
        <v>714</v>
      </c>
      <c r="K4" s="6" t="n">
        <v>125000</v>
      </c>
      <c r="L4" s="6" t="n">
        <v>839000</v>
      </c>
    </row>
    <row r="5" spans="1:13">
      <c r="A5" s="4" t="s">
        <v>715</v>
      </c>
      <c r="K5" s="8" t="n">
        <v>0.22</v>
      </c>
      <c r="M5" s="10" t="n">
        <v>0.3147</v>
      </c>
    </row>
    <row r="6" spans="1:13">
      <c r="A6" s="4" t="s">
        <v>433</v>
      </c>
    </row>
    <row r="7" spans="1:13">
      <c r="A7" s="4" t="s">
        <v>712</v>
      </c>
      <c r="K7" s="8" t="n">
        <v>0.22</v>
      </c>
    </row>
    <row r="8" spans="1:13">
      <c r="A8" s="4" t="s">
        <v>563</v>
      </c>
      <c r="G8" s="4" t="s">
        <v>414</v>
      </c>
    </row>
    <row r="9" spans="1:13">
      <c r="A9" s="4" t="s">
        <v>716</v>
      </c>
      <c r="G9" s="5" t="n">
        <v>40000000</v>
      </c>
    </row>
    <row r="10" spans="1:13">
      <c r="A10" s="4" t="s">
        <v>717</v>
      </c>
      <c r="G10" s="5" t="n">
        <v>2000000</v>
      </c>
    </row>
    <row r="11" spans="1:13">
      <c r="A11" s="4" t="s">
        <v>718</v>
      </c>
      <c r="I11" s="5" t="n">
        <v>1318517</v>
      </c>
      <c r="K11" s="5" t="n">
        <v>7895839</v>
      </c>
      <c r="L11" s="5" t="n">
        <v>1318517</v>
      </c>
    </row>
    <row r="12" spans="1:13">
      <c r="A12" s="4" t="s">
        <v>719</v>
      </c>
      <c r="I12" s="8" t="n">
        <v>0.3</v>
      </c>
      <c r="K12" s="8" t="n">
        <v>0.25</v>
      </c>
    </row>
    <row r="13" spans="1:13">
      <c r="A13" s="4" t="s">
        <v>329</v>
      </c>
    </row>
    <row r="14" spans="1:13">
      <c r="A14" s="4" t="s">
        <v>712</v>
      </c>
      <c r="K14" s="9" t="n">
        <v>0.22</v>
      </c>
    </row>
    <row r="15" spans="1:13">
      <c r="A15" s="4" t="s">
        <v>412</v>
      </c>
    </row>
    <row r="16" spans="1:13">
      <c r="A16" s="4" t="s">
        <v>712</v>
      </c>
      <c r="K16" s="8" t="n">
        <v>0.22</v>
      </c>
    </row>
    <row r="17" spans="1:13">
      <c r="A17" s="4" t="s">
        <v>718</v>
      </c>
      <c r="K17" s="5" t="n">
        <v>1226586</v>
      </c>
      <c r="L17" s="5" t="n">
        <v>1701088</v>
      </c>
    </row>
    <row r="18" spans="1:13">
      <c r="A18" s="4" t="s">
        <v>719</v>
      </c>
      <c r="K18" s="8" t="n">
        <v>0.21</v>
      </c>
      <c r="L18" s="8" t="n">
        <v>0.26</v>
      </c>
    </row>
    <row r="19" spans="1:13">
      <c r="A19" s="4" t="s">
        <v>720</v>
      </c>
    </row>
    <row r="20" spans="1:13">
      <c r="A20" s="4" t="s">
        <v>444</v>
      </c>
      <c r="K20" s="5" t="n">
        <v>927318</v>
      </c>
      <c r="L20" s="5" t="n">
        <v>2042196</v>
      </c>
    </row>
    <row r="21" spans="1:13">
      <c r="A21" s="4" t="s">
        <v>714</v>
      </c>
      <c r="K21" s="6" t="n">
        <v>200000</v>
      </c>
      <c r="L21" s="6" t="n">
        <v>524000</v>
      </c>
    </row>
    <row r="22" spans="1:13">
      <c r="A22" s="4" t="s">
        <v>721</v>
      </c>
    </row>
    <row r="23" spans="1:13">
      <c r="A23" s="4" t="s">
        <v>712</v>
      </c>
      <c r="I23" s="9" t="n">
        <v>0.23</v>
      </c>
      <c r="K23" s="8" t="n">
        <v>0.1</v>
      </c>
      <c r="L23" s="8" t="n">
        <v>0.23</v>
      </c>
    </row>
    <row r="24" spans="1:13">
      <c r="A24" s="4" t="s">
        <v>722</v>
      </c>
    </row>
    <row r="25" spans="1:13">
      <c r="A25" s="4" t="s">
        <v>563</v>
      </c>
      <c r="H25" s="4" t="s">
        <v>414</v>
      </c>
    </row>
    <row r="26" spans="1:13">
      <c r="A26" s="4" t="s">
        <v>723</v>
      </c>
    </row>
    <row r="27" spans="1:13">
      <c r="A27" s="4" t="s">
        <v>712</v>
      </c>
      <c r="I27" s="9" t="n">
        <v>0.42</v>
      </c>
      <c r="K27" s="8" t="n">
        <v>0.35</v>
      </c>
      <c r="L27" s="8" t="n">
        <v>0.42</v>
      </c>
    </row>
    <row r="28" spans="1:13">
      <c r="A28" s="4" t="s">
        <v>724</v>
      </c>
    </row>
    <row r="29" spans="1:13">
      <c r="A29" s="4" t="s">
        <v>725</v>
      </c>
      <c r="K29" s="5" t="n">
        <v>1080951</v>
      </c>
      <c r="L29" s="5" t="n">
        <v>1131036</v>
      </c>
    </row>
    <row r="30" spans="1:13">
      <c r="A30" s="4" t="s">
        <v>713</v>
      </c>
      <c r="K30" s="6" t="n">
        <v>210000</v>
      </c>
      <c r="L30" s="6" t="n">
        <v>319000</v>
      </c>
    </row>
    <row r="31" spans="1:13">
      <c r="A31" s="4" t="s">
        <v>726</v>
      </c>
      <c r="K31" s="6" t="n">
        <v>3000000</v>
      </c>
    </row>
    <row r="32" spans="1:13">
      <c r="A32" s="4" t="s">
        <v>727</v>
      </c>
    </row>
    <row r="33" spans="1:13">
      <c r="A33" s="4" t="s">
        <v>712</v>
      </c>
      <c r="I33" s="9" t="n">
        <v>0.24</v>
      </c>
      <c r="K33" s="8" t="n">
        <v>0.17</v>
      </c>
      <c r="L33" s="8" t="n">
        <v>0.24</v>
      </c>
    </row>
    <row r="34" spans="1:13">
      <c r="A34" s="4" t="s">
        <v>728</v>
      </c>
    </row>
    <row r="35" spans="1:13">
      <c r="A35" s="4" t="s">
        <v>712</v>
      </c>
      <c r="I35" s="9" t="n">
        <v>0.43</v>
      </c>
      <c r="K35" s="8" t="n">
        <v>0.32</v>
      </c>
      <c r="L35" s="8" t="n">
        <v>0.43</v>
      </c>
    </row>
    <row r="36" spans="1:13">
      <c r="A36" s="4" t="s">
        <v>729</v>
      </c>
    </row>
    <row r="37" spans="1:13">
      <c r="A37" s="4" t="s">
        <v>725</v>
      </c>
      <c r="K37" s="5" t="n">
        <v>2237539</v>
      </c>
      <c r="L37" s="5" t="n">
        <v>2083085</v>
      </c>
    </row>
    <row r="38" spans="1:13">
      <c r="A38" s="4" t="s">
        <v>713</v>
      </c>
      <c r="K38" s="6" t="n">
        <v>500000</v>
      </c>
      <c r="L38" s="6" t="n">
        <v>589000</v>
      </c>
    </row>
    <row r="39" spans="1:13">
      <c r="A39" s="4" t="s">
        <v>730</v>
      </c>
    </row>
    <row r="40" spans="1:13">
      <c r="A40" s="4" t="s">
        <v>712</v>
      </c>
      <c r="I40" s="9" t="n">
        <v>0.23</v>
      </c>
      <c r="K40" s="8" t="n">
        <v>0.17</v>
      </c>
      <c r="L40" s="8" t="n">
        <v>0.23</v>
      </c>
    </row>
    <row r="41" spans="1:13">
      <c r="A41" s="4" t="s">
        <v>731</v>
      </c>
    </row>
    <row r="42" spans="1:13">
      <c r="A42" s="4" t="s">
        <v>712</v>
      </c>
      <c r="I42" s="9" t="n">
        <v>0.42</v>
      </c>
      <c r="K42" s="8" t="n">
        <v>0.32</v>
      </c>
      <c r="L42" s="8" t="n">
        <v>0.42</v>
      </c>
    </row>
    <row r="43" spans="1:13">
      <c r="A43" s="4" t="s">
        <v>732</v>
      </c>
    </row>
    <row r="44" spans="1:13">
      <c r="A44" s="4" t="s">
        <v>718</v>
      </c>
      <c r="K44" s="5" t="n">
        <v>6614381</v>
      </c>
      <c r="L44" s="5" t="n">
        <v>630289</v>
      </c>
    </row>
    <row r="45" spans="1:13">
      <c r="A45" s="4" t="s">
        <v>733</v>
      </c>
      <c r="J45" s="4" t="s">
        <v>734</v>
      </c>
    </row>
    <row r="46" spans="1:13">
      <c r="A46" s="4" t="s">
        <v>735</v>
      </c>
    </row>
    <row r="47" spans="1:13">
      <c r="A47" s="4" t="s">
        <v>712</v>
      </c>
      <c r="I47" s="9" t="n">
        <v>0.22</v>
      </c>
      <c r="K47" s="8" t="n">
        <v>0.16</v>
      </c>
      <c r="L47" s="8" t="n">
        <v>0.22</v>
      </c>
    </row>
    <row r="48" spans="1:13">
      <c r="A48" s="4" t="s">
        <v>736</v>
      </c>
    </row>
    <row r="49" spans="1:13">
      <c r="A49" s="4" t="s">
        <v>712</v>
      </c>
      <c r="I49" s="9" t="n">
        <v>0.43</v>
      </c>
      <c r="K49" s="8" t="n">
        <v>0.4</v>
      </c>
      <c r="L49" s="8" t="n">
        <v>0.43</v>
      </c>
    </row>
    <row r="50" spans="1:13">
      <c r="A50" s="4" t="s">
        <v>737</v>
      </c>
    </row>
    <row r="51" spans="1:13">
      <c r="A51" s="4" t="s">
        <v>718</v>
      </c>
      <c r="K51" s="5" t="n">
        <v>1281458</v>
      </c>
      <c r="L51" s="5" t="n">
        <v>688228</v>
      </c>
    </row>
    <row r="52" spans="1:13">
      <c r="A52" s="4" t="s">
        <v>738</v>
      </c>
    </row>
    <row r="53" spans="1:13">
      <c r="A53" s="4" t="s">
        <v>739</v>
      </c>
      <c r="K53" s="6" t="n">
        <v>260000</v>
      </c>
    </row>
    <row r="54" spans="1:13">
      <c r="A54" s="4" t="s">
        <v>718</v>
      </c>
      <c r="L54" s="5" t="n">
        <v>1701088</v>
      </c>
    </row>
    <row r="55" spans="1:13">
      <c r="A55" s="4" t="s">
        <v>740</v>
      </c>
    </row>
    <row r="56" spans="1:13">
      <c r="A56" s="4" t="s">
        <v>712</v>
      </c>
      <c r="I56" s="9" t="n">
        <v>0.24</v>
      </c>
      <c r="K56" s="8" t="n">
        <v>0.16</v>
      </c>
      <c r="L56" s="8" t="n">
        <v>0.24</v>
      </c>
    </row>
    <row r="57" spans="1:13">
      <c r="A57" s="4" t="s">
        <v>741</v>
      </c>
    </row>
    <row r="58" spans="1:13">
      <c r="A58" s="4" t="s">
        <v>712</v>
      </c>
      <c r="I58" s="9" t="n">
        <v>0.23</v>
      </c>
      <c r="L58" s="9" t="n">
        <v>0.23</v>
      </c>
    </row>
    <row r="59" spans="1:13">
      <c r="A59" s="4" t="s">
        <v>742</v>
      </c>
    </row>
    <row r="60" spans="1:13">
      <c r="A60" s="4" t="s">
        <v>712</v>
      </c>
      <c r="I60" s="9" t="n">
        <v>0.43</v>
      </c>
      <c r="K60" s="8" t="n">
        <v>0.32</v>
      </c>
      <c r="L60" s="9" t="n">
        <v>0.43</v>
      </c>
    </row>
    <row r="61" spans="1:13">
      <c r="A61" s="4" t="s">
        <v>743</v>
      </c>
    </row>
    <row r="62" spans="1:13">
      <c r="A62" s="4" t="s">
        <v>712</v>
      </c>
      <c r="I62" s="8" t="n">
        <v>0.43</v>
      </c>
      <c r="L62" s="8" t="n">
        <v>0.43</v>
      </c>
    </row>
    <row r="63" spans="1:13">
      <c r="A63" s="4" t="s">
        <v>744</v>
      </c>
    </row>
    <row r="64" spans="1:13">
      <c r="A64" s="4" t="s">
        <v>718</v>
      </c>
      <c r="K64" s="5" t="n">
        <v>7895839</v>
      </c>
    </row>
    <row r="65" spans="1:13">
      <c r="A65" s="4" t="s">
        <v>745</v>
      </c>
    </row>
    <row r="66" spans="1:13">
      <c r="A66" s="4" t="s">
        <v>718</v>
      </c>
      <c r="F66" s="5" t="n">
        <v>300000</v>
      </c>
    </row>
    <row r="67" spans="1:13">
      <c r="A67" s="4" t="s">
        <v>715</v>
      </c>
      <c r="F67" s="8" t="n">
        <v>0.22</v>
      </c>
    </row>
    <row r="68" spans="1:13">
      <c r="A68" s="4" t="s">
        <v>746</v>
      </c>
      <c r="K68" s="5" t="n">
        <v>75000</v>
      </c>
    </row>
    <row r="69" spans="1:13">
      <c r="A69" s="4" t="s">
        <v>747</v>
      </c>
    </row>
    <row r="70" spans="1:13">
      <c r="A70" s="4" t="s">
        <v>746</v>
      </c>
      <c r="L70" s="5" t="n">
        <v>75000</v>
      </c>
    </row>
    <row r="71" spans="1:13">
      <c r="A71" s="4" t="s">
        <v>748</v>
      </c>
      <c r="E71" s="5" t="n">
        <v>25000</v>
      </c>
    </row>
    <row r="72" spans="1:13">
      <c r="A72" s="4" t="s">
        <v>749</v>
      </c>
    </row>
    <row r="73" spans="1:13">
      <c r="A73" s="4" t="s">
        <v>718</v>
      </c>
      <c r="D73" s="5" t="n">
        <v>1200000</v>
      </c>
    </row>
    <row r="74" spans="1:13">
      <c r="A74" s="4" t="s">
        <v>750</v>
      </c>
    </row>
    <row r="75" spans="1:13">
      <c r="A75" s="4" t="s">
        <v>563</v>
      </c>
      <c r="D75" s="4" t="s">
        <v>414</v>
      </c>
    </row>
    <row r="76" spans="1:13">
      <c r="A76" s="4" t="s">
        <v>718</v>
      </c>
      <c r="D76" s="5" t="n">
        <v>1000000</v>
      </c>
    </row>
    <row r="77" spans="1:13">
      <c r="A77" s="4" t="s">
        <v>733</v>
      </c>
      <c r="D77" s="4" t="s">
        <v>536</v>
      </c>
    </row>
    <row r="78" spans="1:13">
      <c r="A78" s="4" t="s">
        <v>715</v>
      </c>
      <c r="D78" s="8" t="n">
        <v>0.17</v>
      </c>
    </row>
    <row r="79" spans="1:13">
      <c r="A79" s="4" t="s">
        <v>751</v>
      </c>
      <c r="D79" s="5" t="n">
        <v>200000</v>
      </c>
    </row>
    <row r="80" spans="1:13">
      <c r="A80" s="4" t="s">
        <v>752</v>
      </c>
    </row>
    <row r="81" spans="1:13">
      <c r="A81" s="4" t="s">
        <v>718</v>
      </c>
      <c r="C81" s="5" t="n">
        <v>300000</v>
      </c>
    </row>
    <row r="82" spans="1:13">
      <c r="A82" s="4" t="s">
        <v>746</v>
      </c>
      <c r="D82" s="5" t="n">
        <v>200000</v>
      </c>
    </row>
    <row r="83" spans="1:13">
      <c r="A83" s="4" t="s">
        <v>751</v>
      </c>
      <c r="C83" s="5" t="n">
        <v>100000</v>
      </c>
    </row>
    <row r="84" spans="1:13">
      <c r="A84" s="4" t="s">
        <v>753</v>
      </c>
      <c r="C84" s="4" t="s">
        <v>754</v>
      </c>
    </row>
    <row r="85" spans="1:13">
      <c r="A85" s="4" t="s">
        <v>755</v>
      </c>
    </row>
    <row r="86" spans="1:13">
      <c r="A86" s="4" t="s">
        <v>563</v>
      </c>
      <c r="D86" s="4" t="s">
        <v>579</v>
      </c>
    </row>
    <row r="87" spans="1:13">
      <c r="A87" s="4" t="s">
        <v>715</v>
      </c>
      <c r="D87" s="8" t="n">
        <v>0.17</v>
      </c>
    </row>
    <row r="88" spans="1:13">
      <c r="A88" s="4" t="s">
        <v>756</v>
      </c>
    </row>
    <row r="89" spans="1:13">
      <c r="A89" s="4" t="s">
        <v>718</v>
      </c>
      <c r="D89" s="5" t="n">
        <v>1000000</v>
      </c>
    </row>
    <row r="90" spans="1:13">
      <c r="A90" s="4" t="s">
        <v>757</v>
      </c>
    </row>
    <row r="91" spans="1:13">
      <c r="A91" s="4" t="s">
        <v>718</v>
      </c>
      <c r="B91" s="5" t="n">
        <v>1000000</v>
      </c>
    </row>
    <row r="92" spans="1:13">
      <c r="A92" s="4" t="s">
        <v>719</v>
      </c>
      <c r="B92" s="8" t="n">
        <v>0.35</v>
      </c>
    </row>
    <row r="93" spans="1:13">
      <c r="A93" s="4" t="s">
        <v>758</v>
      </c>
    </row>
    <row r="94" spans="1:13">
      <c r="A94" s="4" t="s">
        <v>733</v>
      </c>
      <c r="B94" s="4" t="s">
        <v>606</v>
      </c>
    </row>
    <row r="95" spans="1:13">
      <c r="A95" s="4" t="s">
        <v>759</v>
      </c>
    </row>
    <row r="96" spans="1:13">
      <c r="A96" s="4" t="s">
        <v>733</v>
      </c>
      <c r="B96" s="4" t="s">
        <v>579</v>
      </c>
    </row>
    <row r="97" spans="1:13">
      <c r="A97" s="4" t="s">
        <v>760</v>
      </c>
    </row>
    <row r="98" spans="1:13">
      <c r="A98" s="4" t="s">
        <v>733</v>
      </c>
      <c r="B98" s="4" t="s">
        <v>761</v>
      </c>
    </row>
    <row r="99" spans="1:13">
      <c r="A99" s="4" t="s">
        <v>762</v>
      </c>
    </row>
    <row r="100" spans="1:13">
      <c r="A100" s="4" t="s">
        <v>718</v>
      </c>
      <c r="K100" s="5" t="n">
        <v>1226586</v>
      </c>
    </row>
    <row r="101" spans="1:13">
      <c r="A101" s="4" t="s">
        <v>763</v>
      </c>
    </row>
    <row r="102" spans="1:13">
      <c r="A102" s="4" t="s">
        <v>712</v>
      </c>
      <c r="K102" s="8" t="n">
        <v>0.16</v>
      </c>
    </row>
    <row r="103" spans="1:13">
      <c r="A103" s="4" t="s">
        <v>764</v>
      </c>
    </row>
    <row r="104" spans="1:13">
      <c r="A104" s="4" t="s">
        <v>712</v>
      </c>
      <c r="K104" s="8" t="n">
        <v>0.32</v>
      </c>
    </row>
    <row r="105" spans="1:13">
      <c r="A105" s="4" t="s">
        <v>765</v>
      </c>
    </row>
    <row r="106" spans="1:13">
      <c r="A106" s="4" t="s">
        <v>766</v>
      </c>
      <c r="D106" s="6" t="n">
        <v>3000000</v>
      </c>
    </row>
    <row r="107" spans="1:13">
      <c r="A107" s="4" t="s">
        <v>767</v>
      </c>
    </row>
    <row r="108" spans="1:13">
      <c r="A108" s="4" t="s">
        <v>768</v>
      </c>
      <c r="D108" s="5" t="n">
        <v>500000</v>
      </c>
    </row>
    <row r="109" spans="1:13">
      <c r="A109" s="4" t="s">
        <v>769</v>
      </c>
      <c r="D109" s="6" t="n">
        <v>3000000</v>
      </c>
    </row>
    <row r="110" spans="1:13">
      <c r="A110" s="4" t="s">
        <v>770</v>
      </c>
    </row>
    <row r="111" spans="1:13">
      <c r="A111" s="4" t="s">
        <v>739</v>
      </c>
      <c r="K111" s="6" t="n">
        <v>1522000</v>
      </c>
      <c r="L111" s="6" t="n">
        <v>1335000</v>
      </c>
    </row>
    <row r="112" spans="1:13">
      <c r="A112" s="4" t="s">
        <v>771</v>
      </c>
    </row>
    <row r="113" spans="1:13">
      <c r="A113" s="4" t="s">
        <v>718</v>
      </c>
      <c r="B113" s="5" t="n">
        <v>400000</v>
      </c>
    </row>
    <row r="114" spans="1:13">
      <c r="A114" s="4" t="s">
        <v>772</v>
      </c>
    </row>
    <row r="115" spans="1:13">
      <c r="A115" s="4" t="s">
        <v>718</v>
      </c>
      <c r="B115" s="5" t="n">
        <v>100000</v>
      </c>
    </row>
    <row r="116" spans="1:13">
      <c r="A116" s="4" t="s">
        <v>773</v>
      </c>
    </row>
    <row r="117" spans="1:13">
      <c r="A117" s="4" t="s">
        <v>718</v>
      </c>
      <c r="B117" s="5" t="n">
        <v>100000</v>
      </c>
    </row>
    <row r="118" spans="1:13">
      <c r="A118" s="4" t="s">
        <v>774</v>
      </c>
    </row>
    <row r="119" spans="1:13">
      <c r="A119" s="4" t="s">
        <v>718</v>
      </c>
      <c r="B119" s="5" t="n">
        <v>200000</v>
      </c>
    </row>
    <row r="120" spans="1:13">
      <c r="A120" s="4" t="s">
        <v>775</v>
      </c>
    </row>
    <row r="121" spans="1:13">
      <c r="A121" s="4" t="s">
        <v>718</v>
      </c>
      <c r="B121" s="5" t="n">
        <v>600000</v>
      </c>
    </row>
    <row r="122" spans="1:13">
      <c r="A122" s="4" t="s">
        <v>776</v>
      </c>
    </row>
    <row r="123" spans="1:13">
      <c r="A123" s="4" t="s">
        <v>739</v>
      </c>
      <c r="L123" s="5" t="n">
        <v>434000</v>
      </c>
    </row>
    <row r="124" spans="1:13">
      <c r="A124" s="4" t="s">
        <v>777</v>
      </c>
    </row>
    <row r="125" spans="1:13">
      <c r="A125" s="4" t="s">
        <v>739</v>
      </c>
      <c r="K125" s="6" t="n">
        <v>20000</v>
      </c>
      <c r="L125" s="6" t="n">
        <v>414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6"/>
    <col customWidth="1" max="5" min="5" width="14"/>
    <col customWidth="1" max="6" min="6" width="14"/>
  </cols>
  <sheetData>
    <row r="1" spans="1:6">
      <c r="A1" s="1" t="s">
        <v>778</v>
      </c>
      <c r="C1" s="2" t="s">
        <v>779</v>
      </c>
      <c r="D1" s="2" t="s">
        <v>1</v>
      </c>
    </row>
    <row r="2" spans="1:6">
      <c r="C2" s="2" t="s">
        <v>41</v>
      </c>
      <c r="D2" s="2" t="s">
        <v>2</v>
      </c>
      <c r="E2" s="2" t="s">
        <v>41</v>
      </c>
      <c r="F2" s="2" t="s">
        <v>2</v>
      </c>
    </row>
    <row r="3" spans="1:6">
      <c r="A3" s="4" t="s">
        <v>433</v>
      </c>
    </row>
    <row r="4" spans="1:6">
      <c r="A4" s="4" t="s">
        <v>780</v>
      </c>
      <c r="C4" s="4" t="s">
        <v>52</v>
      </c>
      <c r="D4" s="5" t="n">
        <v>1318517</v>
      </c>
    </row>
    <row r="5" spans="1:6">
      <c r="A5" s="4" t="s">
        <v>781</v>
      </c>
      <c r="C5" s="5" t="n">
        <v>1318517</v>
      </c>
      <c r="D5" s="5" t="n">
        <v>7895839</v>
      </c>
      <c r="E5" s="5" t="n">
        <v>1318517</v>
      </c>
    </row>
    <row r="6" spans="1:6">
      <c r="A6" s="4" t="s">
        <v>782</v>
      </c>
      <c r="C6" s="8" t="n">
        <v>0.3</v>
      </c>
      <c r="D6" s="8" t="n">
        <v>0.25</v>
      </c>
    </row>
    <row r="7" spans="1:6">
      <c r="A7" s="4" t="s">
        <v>783</v>
      </c>
      <c r="C7" s="4" t="s">
        <v>52</v>
      </c>
    </row>
    <row r="8" spans="1:6">
      <c r="A8" s="4" t="s">
        <v>784</v>
      </c>
      <c r="C8" s="8" t="n">
        <v>0.3</v>
      </c>
      <c r="D8" s="8" t="n">
        <v>0.25</v>
      </c>
      <c r="E8" s="8" t="n">
        <v>0.3</v>
      </c>
      <c r="F8" s="8" t="n">
        <v>0.25</v>
      </c>
    </row>
    <row r="9" spans="1:6">
      <c r="A9" s="4" t="s">
        <v>780</v>
      </c>
      <c r="C9" s="5" t="n">
        <v>1318517</v>
      </c>
      <c r="D9" s="5" t="n">
        <v>9214356</v>
      </c>
      <c r="E9" s="5" t="n">
        <v>1318517</v>
      </c>
    </row>
    <row r="10" spans="1:6">
      <c r="A10" s="4" t="s">
        <v>785</v>
      </c>
      <c r="F10" s="5" t="n">
        <v>-4097996</v>
      </c>
    </row>
    <row r="11" spans="1:6">
      <c r="A11" s="4" t="s">
        <v>786</v>
      </c>
      <c r="F11" s="8" t="n">
        <v>0.29</v>
      </c>
    </row>
    <row r="12" spans="1:6">
      <c r="A12" s="4" t="s">
        <v>787</v>
      </c>
      <c r="F12" s="5" t="n">
        <v>5116360</v>
      </c>
    </row>
    <row r="13" spans="1:6">
      <c r="A13" s="4" t="s">
        <v>788</v>
      </c>
      <c r="F13" s="8" t="n">
        <v>0.39</v>
      </c>
    </row>
    <row r="14" spans="1:6">
      <c r="A14" s="4" t="s">
        <v>789</v>
      </c>
      <c r="B14" s="4" t="s">
        <v>617</v>
      </c>
      <c r="F14" s="6" t="n">
        <v>97000</v>
      </c>
    </row>
    <row r="15" spans="1:6">
      <c r="A15" s="4" t="s">
        <v>790</v>
      </c>
      <c r="D15" s="8" t="n">
        <v>0.3</v>
      </c>
    </row>
    <row r="16" spans="1:6">
      <c r="A16" s="4" t="s">
        <v>783</v>
      </c>
      <c r="C16" s="4" t="s">
        <v>52</v>
      </c>
    </row>
    <row r="17" spans="1:6">
      <c r="A17" s="4" t="s">
        <v>790</v>
      </c>
      <c r="C17" s="8" t="n">
        <v>0.3</v>
      </c>
      <c r="D17" s="9" t="n">
        <v>0.25</v>
      </c>
      <c r="E17" s="8" t="n">
        <v>0.3</v>
      </c>
    </row>
    <row r="18" spans="1:6">
      <c r="A18" s="4" t="s">
        <v>434</v>
      </c>
    </row>
    <row r="19" spans="1:6">
      <c r="A19" s="4" t="s">
        <v>791</v>
      </c>
      <c r="C19" s="9" t="n">
        <v>0.22</v>
      </c>
      <c r="D19" s="9" t="n">
        <v>0.16</v>
      </c>
    </row>
    <row r="20" spans="1:6">
      <c r="A20" s="4" t="s">
        <v>792</v>
      </c>
      <c r="C20" s="9" t="n">
        <v>0.22</v>
      </c>
      <c r="D20" s="9" t="n">
        <v>0.16</v>
      </c>
      <c r="E20" s="9" t="n">
        <v>0.22</v>
      </c>
      <c r="F20" s="8" t="n">
        <v>0.16</v>
      </c>
    </row>
    <row r="21" spans="1:6">
      <c r="A21" s="4" t="s">
        <v>793</v>
      </c>
      <c r="D21" s="9" t="n">
        <v>0.17</v>
      </c>
    </row>
    <row r="22" spans="1:6">
      <c r="A22" s="4" t="s">
        <v>794</v>
      </c>
      <c r="F22" s="9" t="n">
        <v>0.16</v>
      </c>
    </row>
    <row r="23" spans="1:6">
      <c r="A23" s="4" t="s">
        <v>792</v>
      </c>
      <c r="D23" s="9" t="n">
        <v>0.22</v>
      </c>
    </row>
    <row r="24" spans="1:6">
      <c r="A24" s="4" t="s">
        <v>792</v>
      </c>
      <c r="C24" s="9" t="n">
        <v>0.22</v>
      </c>
      <c r="D24" s="9" t="n">
        <v>0.16</v>
      </c>
      <c r="E24" s="9" t="n">
        <v>0.22</v>
      </c>
    </row>
    <row r="25" spans="1:6">
      <c r="A25" s="4" t="s">
        <v>435</v>
      </c>
    </row>
    <row r="26" spans="1:6">
      <c r="A26" s="4" t="s">
        <v>791</v>
      </c>
      <c r="C26" s="9" t="n">
        <v>0.43</v>
      </c>
      <c r="D26" s="9" t="n">
        <v>0.4</v>
      </c>
    </row>
    <row r="27" spans="1:6">
      <c r="A27" s="4" t="s">
        <v>792</v>
      </c>
      <c r="C27" s="9" t="n">
        <v>0.43</v>
      </c>
      <c r="D27" s="9" t="n">
        <v>0.43</v>
      </c>
      <c r="E27" s="9" t="n">
        <v>0.43</v>
      </c>
      <c r="F27" s="9" t="n">
        <v>0.43</v>
      </c>
    </row>
    <row r="28" spans="1:6">
      <c r="A28" s="4" t="s">
        <v>793</v>
      </c>
      <c r="D28" s="9" t="n">
        <v>0.45</v>
      </c>
    </row>
    <row r="29" spans="1:6">
      <c r="A29" s="4" t="s">
        <v>794</v>
      </c>
      <c r="F29" s="9" t="n">
        <v>0.45</v>
      </c>
    </row>
    <row r="30" spans="1:6">
      <c r="A30" s="4" t="s">
        <v>792</v>
      </c>
      <c r="D30" s="9" t="n">
        <v>0.43</v>
      </c>
    </row>
    <row r="31" spans="1:6">
      <c r="A31" s="4" t="s">
        <v>792</v>
      </c>
      <c r="C31" s="9" t="n">
        <v>0.43</v>
      </c>
      <c r="D31" s="8" t="n">
        <v>0.43</v>
      </c>
      <c r="E31" s="8" t="n">
        <v>0.43</v>
      </c>
    </row>
    <row r="32" spans="1:6">
      <c r="A32" s="4" t="s">
        <v>412</v>
      </c>
    </row>
    <row r="33" spans="1:6">
      <c r="A33" s="4" t="s">
        <v>780</v>
      </c>
      <c r="D33" s="5" t="n">
        <v>19319496</v>
      </c>
      <c r="E33" s="5" t="n">
        <v>20018408</v>
      </c>
    </row>
    <row r="34" spans="1:6">
      <c r="A34" s="4" t="s">
        <v>781</v>
      </c>
      <c r="D34" s="5" t="n">
        <v>1226586</v>
      </c>
      <c r="E34" s="5" t="n">
        <v>1701088</v>
      </c>
    </row>
    <row r="35" spans="1:6">
      <c r="A35" s="4" t="s">
        <v>791</v>
      </c>
      <c r="D35" s="8" t="n">
        <v>0.32</v>
      </c>
      <c r="E35" s="8" t="n">
        <v>0.43</v>
      </c>
    </row>
    <row r="36" spans="1:6">
      <c r="A36" s="4" t="s">
        <v>782</v>
      </c>
      <c r="D36" s="8" t="n">
        <v>0.21</v>
      </c>
      <c r="E36" s="8" t="n">
        <v>0.26</v>
      </c>
    </row>
    <row r="37" spans="1:6">
      <c r="A37" s="4" t="s">
        <v>783</v>
      </c>
      <c r="D37" s="5" t="n">
        <v>941975</v>
      </c>
      <c r="E37" s="5" t="n">
        <v>2400000</v>
      </c>
    </row>
    <row r="38" spans="1:6">
      <c r="A38" s="4" t="s">
        <v>792</v>
      </c>
      <c r="C38" s="5" t="n">
        <v>1</v>
      </c>
      <c r="D38" s="6" t="n">
        <v>1</v>
      </c>
      <c r="E38" s="6" t="n">
        <v>1</v>
      </c>
      <c r="F38" s="5" t="n">
        <v>1</v>
      </c>
    </row>
    <row r="39" spans="1:6">
      <c r="A39" s="4" t="s">
        <v>784</v>
      </c>
      <c r="C39" s="8" t="n">
        <v>0.43</v>
      </c>
      <c r="D39" s="8" t="n">
        <v>0.41</v>
      </c>
      <c r="E39" s="8" t="n">
        <v>0.43</v>
      </c>
      <c r="F39" s="8" t="n">
        <v>0.41</v>
      </c>
    </row>
    <row r="40" spans="1:6">
      <c r="A40" s="4" t="s">
        <v>780</v>
      </c>
      <c r="C40" s="5" t="n">
        <v>19319496</v>
      </c>
      <c r="D40" s="5" t="n">
        <v>19604107</v>
      </c>
      <c r="E40" s="5" t="n">
        <v>19319496</v>
      </c>
    </row>
    <row r="41" spans="1:6">
      <c r="A41" s="4" t="s">
        <v>785</v>
      </c>
      <c r="F41" s="5" t="n">
        <v>-3378472</v>
      </c>
    </row>
    <row r="42" spans="1:6">
      <c r="A42" s="4" t="s">
        <v>793</v>
      </c>
      <c r="D42" s="4" t="s">
        <v>52</v>
      </c>
    </row>
    <row r="43" spans="1:6">
      <c r="A43" s="4" t="s">
        <v>786</v>
      </c>
      <c r="F43" s="8" t="n">
        <v>0.45</v>
      </c>
    </row>
    <row r="44" spans="1:6">
      <c r="A44" s="4" t="s">
        <v>787</v>
      </c>
      <c r="F44" s="5" t="n">
        <v>16225635</v>
      </c>
    </row>
    <row r="45" spans="1:6">
      <c r="A45" s="4" t="s">
        <v>794</v>
      </c>
      <c r="F45" s="6" t="n">
        <v>1</v>
      </c>
    </row>
    <row r="46" spans="1:6">
      <c r="A46" s="4" t="s">
        <v>788</v>
      </c>
      <c r="F46" s="8" t="n">
        <v>0.43</v>
      </c>
    </row>
    <row r="47" spans="1:6">
      <c r="A47" s="4" t="s">
        <v>789</v>
      </c>
      <c r="B47" s="4" t="s">
        <v>795</v>
      </c>
      <c r="F47" s="6" t="n">
        <v>30000</v>
      </c>
    </row>
    <row r="48" spans="1:6">
      <c r="A48" s="4" t="s">
        <v>792</v>
      </c>
      <c r="D48" s="5" t="n">
        <v>1</v>
      </c>
      <c r="E48" s="6" t="n">
        <v>1</v>
      </c>
    </row>
    <row r="49" spans="1:6">
      <c r="A49" s="4" t="s">
        <v>790</v>
      </c>
      <c r="D49" s="8" t="n">
        <v>0.43</v>
      </c>
      <c r="E49" s="8" t="n">
        <v>0.51</v>
      </c>
    </row>
    <row r="50" spans="1:6">
      <c r="A50" s="4" t="s">
        <v>783</v>
      </c>
      <c r="D50" s="5" t="n">
        <v>-941975</v>
      </c>
      <c r="E50" s="5" t="n">
        <v>-2400000</v>
      </c>
    </row>
    <row r="51" spans="1:6">
      <c r="A51" s="4" t="s">
        <v>796</v>
      </c>
      <c r="D51" s="8" t="n">
        <v>0.55</v>
      </c>
      <c r="E51" s="4" t="s">
        <v>52</v>
      </c>
    </row>
    <row r="52" spans="1:6">
      <c r="A52" s="4" t="s">
        <v>797</v>
      </c>
      <c r="D52" s="9" t="n">
        <v>0.52</v>
      </c>
      <c r="E52" s="9" t="n">
        <v>0.99</v>
      </c>
    </row>
    <row r="53" spans="1:6">
      <c r="A53" s="4" t="s">
        <v>792</v>
      </c>
      <c r="C53" s="6" t="n">
        <v>1</v>
      </c>
      <c r="D53" s="5" t="n">
        <v>1</v>
      </c>
      <c r="E53" s="5" t="n">
        <v>1</v>
      </c>
    </row>
    <row r="54" spans="1:6">
      <c r="A54" s="4" t="s">
        <v>790</v>
      </c>
      <c r="C54" s="9" t="n">
        <v>0.43</v>
      </c>
      <c r="D54" s="9" t="n">
        <v>0.41</v>
      </c>
      <c r="E54" s="9" t="n">
        <v>0.43</v>
      </c>
    </row>
    <row r="55" spans="1:6">
      <c r="A55" s="4" t="s">
        <v>416</v>
      </c>
    </row>
    <row r="56" spans="1:6">
      <c r="A56" s="4" t="s">
        <v>791</v>
      </c>
      <c r="D56" s="9" t="n">
        <v>0.16</v>
      </c>
      <c r="E56" s="9" t="n">
        <v>0.23</v>
      </c>
    </row>
    <row r="57" spans="1:6">
      <c r="A57" s="4" t="s">
        <v>792</v>
      </c>
      <c r="C57" s="9" t="n">
        <v>0.23</v>
      </c>
      <c r="D57" s="9" t="n">
        <v>0.16</v>
      </c>
      <c r="E57" s="9" t="n">
        <v>0.23</v>
      </c>
      <c r="F57" s="8" t="n">
        <v>0.16</v>
      </c>
    </row>
    <row r="58" spans="1:6">
      <c r="A58" s="4" t="s">
        <v>793</v>
      </c>
      <c r="D58" s="4" t="s">
        <v>52</v>
      </c>
    </row>
    <row r="59" spans="1:6">
      <c r="A59" s="4" t="s">
        <v>794</v>
      </c>
      <c r="F59" s="9" t="n">
        <v>0.23</v>
      </c>
    </row>
    <row r="60" spans="1:6">
      <c r="A60" s="4" t="s">
        <v>792</v>
      </c>
      <c r="D60" s="9" t="n">
        <v>0.23</v>
      </c>
      <c r="E60" s="9" t="n">
        <v>0.25</v>
      </c>
    </row>
    <row r="61" spans="1:6">
      <c r="A61" s="4" t="s">
        <v>796</v>
      </c>
      <c r="D61" s="9" t="n">
        <v>0.45</v>
      </c>
    </row>
    <row r="62" spans="1:6">
      <c r="A62" s="4" t="s">
        <v>792</v>
      </c>
      <c r="C62" s="9" t="n">
        <v>0.23</v>
      </c>
      <c r="D62" s="9" t="n">
        <v>0.16</v>
      </c>
      <c r="E62" s="9" t="n">
        <v>0.23</v>
      </c>
    </row>
    <row r="63" spans="1:6">
      <c r="A63" s="4" t="s">
        <v>423</v>
      </c>
    </row>
    <row r="64" spans="1:6">
      <c r="A64" s="4" t="s">
        <v>791</v>
      </c>
      <c r="D64" s="4" t="s">
        <v>52</v>
      </c>
      <c r="E64" s="4" t="s">
        <v>52</v>
      </c>
    </row>
    <row r="65" spans="1:6">
      <c r="A65" s="4" t="s">
        <v>792</v>
      </c>
      <c r="C65" s="4" t="s">
        <v>52</v>
      </c>
      <c r="D65" s="4" t="s">
        <v>52</v>
      </c>
      <c r="E65" s="4" t="s">
        <v>52</v>
      </c>
      <c r="F65" s="4" t="s">
        <v>52</v>
      </c>
    </row>
    <row r="66" spans="1:6">
      <c r="A66" s="4" t="s">
        <v>793</v>
      </c>
      <c r="D66" s="9" t="n">
        <v>0.45</v>
      </c>
    </row>
    <row r="67" spans="1:6">
      <c r="A67" s="4" t="s">
        <v>794</v>
      </c>
      <c r="F67" s="4" t="s">
        <v>52</v>
      </c>
    </row>
    <row r="68" spans="1:6">
      <c r="A68" s="4" t="s">
        <v>792</v>
      </c>
      <c r="D68" s="4" t="s">
        <v>52</v>
      </c>
      <c r="E68" s="4" t="s">
        <v>52</v>
      </c>
    </row>
    <row r="69" spans="1:6">
      <c r="A69" s="4" t="s">
        <v>796</v>
      </c>
      <c r="D69" s="4" t="s">
        <v>52</v>
      </c>
      <c r="E69" s="9" t="n">
        <v>0.99</v>
      </c>
    </row>
    <row r="70" spans="1:6">
      <c r="A70" s="4" t="s">
        <v>792</v>
      </c>
      <c r="C70" s="4" t="s">
        <v>52</v>
      </c>
      <c r="D70" s="4" t="s">
        <v>52</v>
      </c>
      <c r="E70" s="4" t="s">
        <v>52</v>
      </c>
    </row>
    <row r="71" spans="1:6"/>
    <row r="72" spans="1:6">
      <c r="A72" s="4" t="s">
        <v>617</v>
      </c>
      <c r="B72" s="4" t="s">
        <v>798</v>
      </c>
    </row>
    <row r="73" spans="1:6">
      <c r="A73" s="4" t="s">
        <v>795</v>
      </c>
      <c r="B73" s="4" t="s">
        <v>798</v>
      </c>
    </row>
  </sheetData>
  <mergeCells count="5">
    <mergeCell ref="A1:B2"/>
    <mergeCell ref="D1:E1"/>
    <mergeCell ref="A71:E71"/>
    <mergeCell ref="B72:E72"/>
    <mergeCell ref="B73:E7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99</v>
      </c>
      <c r="C1" s="2" t="s">
        <v>1</v>
      </c>
    </row>
    <row r="2" spans="1:4">
      <c r="C2" s="2" t="s">
        <v>2</v>
      </c>
      <c r="D2" s="2" t="s">
        <v>41</v>
      </c>
    </row>
    <row r="3" spans="1:4">
      <c r="A3" s="4" t="s">
        <v>780</v>
      </c>
      <c r="C3" s="5" t="n">
        <v>9691586</v>
      </c>
      <c r="D3" s="5" t="n">
        <v>9831586</v>
      </c>
    </row>
    <row r="4" spans="1:4">
      <c r="A4" s="4" t="s">
        <v>792</v>
      </c>
      <c r="C4" s="8" t="n">
        <v>0.9399999999999999</v>
      </c>
      <c r="D4" s="8" t="n">
        <v>1.89</v>
      </c>
    </row>
    <row r="5" spans="1:4">
      <c r="A5" s="4" t="s">
        <v>783</v>
      </c>
      <c r="C5" s="5" t="n">
        <v>-922135</v>
      </c>
      <c r="D5" s="5" t="n">
        <v>-140000</v>
      </c>
    </row>
    <row r="6" spans="1:4">
      <c r="A6" s="4" t="s">
        <v>796</v>
      </c>
      <c r="C6" s="8" t="n">
        <v>0.55</v>
      </c>
      <c r="D6" s="8" t="n">
        <v>1.89</v>
      </c>
    </row>
    <row r="7" spans="1:4">
      <c r="A7" s="4" t="s">
        <v>780</v>
      </c>
      <c r="C7" s="5" t="n">
        <v>8769451</v>
      </c>
      <c r="D7" s="5" t="n">
        <v>9691586</v>
      </c>
    </row>
    <row r="8" spans="1:4">
      <c r="A8" s="4" t="s">
        <v>792</v>
      </c>
      <c r="C8" s="8" t="n">
        <v>0.9399999999999999</v>
      </c>
      <c r="D8" s="8" t="n">
        <v>0.9399999999999999</v>
      </c>
    </row>
    <row r="9" spans="1:4">
      <c r="A9" s="4" t="s">
        <v>784</v>
      </c>
      <c r="B9" s="4" t="s">
        <v>617</v>
      </c>
      <c r="C9" s="4" t="s">
        <v>52</v>
      </c>
    </row>
    <row r="10" spans="1:4">
      <c r="A10" s="4" t="s">
        <v>454</v>
      </c>
    </row>
    <row r="11" spans="1:4">
      <c r="A11" s="4" t="s">
        <v>792</v>
      </c>
      <c r="C11" s="9" t="n">
        <v>0.22</v>
      </c>
      <c r="D11" s="9" t="n">
        <v>0.22</v>
      </c>
    </row>
    <row r="12" spans="1:4">
      <c r="A12" s="4" t="s">
        <v>796</v>
      </c>
      <c r="C12" s="9" t="n">
        <v>0.45</v>
      </c>
      <c r="D12" s="9" t="n">
        <v>0.35</v>
      </c>
    </row>
    <row r="13" spans="1:4">
      <c r="A13" s="4" t="s">
        <v>792</v>
      </c>
      <c r="C13" s="9" t="n">
        <v>0.23</v>
      </c>
      <c r="D13" s="9" t="n">
        <v>0.22</v>
      </c>
    </row>
    <row r="14" spans="1:4">
      <c r="A14" s="4" t="s">
        <v>450</v>
      </c>
    </row>
    <row r="15" spans="1:4">
      <c r="A15" s="4" t="s">
        <v>792</v>
      </c>
      <c r="C15" s="9" t="n">
        <v>0.43</v>
      </c>
      <c r="D15" s="9" t="n">
        <v>0.44</v>
      </c>
    </row>
    <row r="16" spans="1:4">
      <c r="A16" s="4" t="s">
        <v>796</v>
      </c>
      <c r="C16" s="9" t="n">
        <v>0.49</v>
      </c>
      <c r="D16" s="9" t="n">
        <v>1.41</v>
      </c>
    </row>
    <row r="17" spans="1:4">
      <c r="A17" s="4" t="s">
        <v>792</v>
      </c>
      <c r="C17" s="8" t="n">
        <v>0.43</v>
      </c>
      <c r="D17" s="8" t="n">
        <v>0.43</v>
      </c>
    </row>
    <row r="18" spans="1:4"/>
    <row r="19" spans="1:4">
      <c r="A19" s="4" t="s">
        <v>617</v>
      </c>
      <c r="B19" s="4" t="s">
        <v>800</v>
      </c>
    </row>
  </sheetData>
  <mergeCells count="4">
    <mergeCell ref="A1:B2"/>
    <mergeCell ref="C1:D1"/>
    <mergeCell ref="A18:C18"/>
    <mergeCell ref="B19:C1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AA131"/>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 customWidth="1" max="5" min="5" width="37"/>
    <col customWidth="1" max="6" min="6" width="37"/>
    <col customWidth="1" max="7" min="7" width="37"/>
    <col customWidth="1" max="8" min="8" width="30"/>
    <col customWidth="1" max="9" min="9" width="37"/>
    <col customWidth="1" max="10" min="10" width="36"/>
    <col customWidth="1" max="11" min="11" width="37"/>
    <col customWidth="1" max="12" min="12" width="27"/>
    <col customWidth="1" max="13" min="13" width="37"/>
    <col customWidth="1" max="14" min="14" width="37"/>
    <col customWidth="1" max="15" min="15" width="37"/>
    <col customWidth="1" max="16" min="16" width="30"/>
    <col customWidth="1" max="17" min="17" width="21"/>
    <col customWidth="1" max="18" min="18" width="30"/>
    <col customWidth="1" max="19" min="19" width="37"/>
    <col customWidth="1" max="20" min="20" width="37"/>
    <col customWidth="1" max="21" min="21" width="30"/>
    <col customWidth="1" max="22" min="22" width="30"/>
    <col customWidth="1" max="23" min="23" width="37"/>
    <col customWidth="1" max="24" min="24" width="24"/>
    <col customWidth="1" max="25" min="25" width="30"/>
    <col customWidth="1" max="26" min="26" width="24"/>
    <col customWidth="1" max="27" min="27" width="37"/>
  </cols>
  <sheetData>
    <row r="1" spans="1:27">
      <c r="A1" s="1" t="s">
        <v>801</v>
      </c>
      <c r="B1" s="2" t="s">
        <v>802</v>
      </c>
      <c r="C1" s="2" t="s">
        <v>803</v>
      </c>
      <c r="D1" s="2" t="s">
        <v>804</v>
      </c>
      <c r="E1" s="2" t="s">
        <v>805</v>
      </c>
      <c r="F1" s="2" t="s">
        <v>806</v>
      </c>
      <c r="G1" s="2" t="s">
        <v>807</v>
      </c>
      <c r="H1" s="2" t="s">
        <v>808</v>
      </c>
      <c r="I1" s="2" t="s">
        <v>809</v>
      </c>
      <c r="J1" s="2" t="s">
        <v>502</v>
      </c>
      <c r="K1" s="2" t="s">
        <v>500</v>
      </c>
      <c r="L1" s="2" t="s">
        <v>810</v>
      </c>
      <c r="M1" s="2" t="s">
        <v>500</v>
      </c>
      <c r="N1" s="2" t="s">
        <v>462</v>
      </c>
      <c r="O1" s="2" t="s">
        <v>508</v>
      </c>
      <c r="P1" s="2" t="s">
        <v>811</v>
      </c>
      <c r="Q1" s="2" t="s">
        <v>510</v>
      </c>
      <c r="R1" s="2" t="s">
        <v>511</v>
      </c>
      <c r="S1" s="2" t="s">
        <v>468</v>
      </c>
      <c r="T1" s="2" t="s">
        <v>812</v>
      </c>
      <c r="U1" s="2" t="s">
        <v>813</v>
      </c>
      <c r="V1" s="2" t="s">
        <v>814</v>
      </c>
      <c r="W1" s="2" t="s">
        <v>815</v>
      </c>
      <c r="X1" s="2" t="s">
        <v>514</v>
      </c>
      <c r="Y1" s="2" t="s">
        <v>816</v>
      </c>
      <c r="Z1" s="2" t="s">
        <v>817</v>
      </c>
      <c r="AA1" s="2" t="s">
        <v>818</v>
      </c>
    </row>
    <row r="2" spans="1:27">
      <c r="A2" s="4" t="s">
        <v>525</v>
      </c>
      <c r="N2" s="8" t="n">
        <v>0.22</v>
      </c>
      <c r="Z2" s="10" t="n">
        <v>0.3147</v>
      </c>
    </row>
    <row r="3" spans="1:27">
      <c r="A3" s="4" t="s">
        <v>530</v>
      </c>
      <c r="J3" s="8" t="n">
        <v>0.3</v>
      </c>
    </row>
    <row r="4" spans="1:27">
      <c r="A4" s="4" t="s">
        <v>531</v>
      </c>
      <c r="J4" s="5" t="n">
        <v>4326358</v>
      </c>
    </row>
    <row r="5" spans="1:27">
      <c r="A5" s="4" t="s">
        <v>819</v>
      </c>
      <c r="C5" s="6" t="n">
        <v>355000</v>
      </c>
      <c r="N5" s="6" t="n">
        <v>809000</v>
      </c>
      <c r="O5" s="6" t="n">
        <v>297000</v>
      </c>
    </row>
    <row r="6" spans="1:27">
      <c r="A6" s="4" t="s">
        <v>820</v>
      </c>
      <c r="J6" s="6" t="n">
        <v>149000</v>
      </c>
      <c r="N6" s="4" t="s">
        <v>52</v>
      </c>
      <c r="O6" s="5" t="n">
        <v>149000</v>
      </c>
    </row>
    <row r="7" spans="1:27">
      <c r="A7" s="4" t="s">
        <v>821</v>
      </c>
      <c r="J7" s="6" t="n">
        <v>149000</v>
      </c>
    </row>
    <row r="8" spans="1:27">
      <c r="A8" s="4" t="s">
        <v>523</v>
      </c>
      <c r="N8" s="6" t="n">
        <v>3996000</v>
      </c>
      <c r="O8" s="6" t="n">
        <v>3494000</v>
      </c>
    </row>
    <row r="9" spans="1:27">
      <c r="A9" s="4" t="s">
        <v>822</v>
      </c>
      <c r="N9" s="5" t="n">
        <v>24490687</v>
      </c>
      <c r="O9" s="5" t="n">
        <v>7451013</v>
      </c>
    </row>
    <row r="10" spans="1:27">
      <c r="A10" s="4" t="s">
        <v>823</v>
      </c>
      <c r="N10" s="5" t="n">
        <v>7544456</v>
      </c>
    </row>
    <row r="11" spans="1:27">
      <c r="A11" s="4" t="s">
        <v>824</v>
      </c>
      <c r="N11" s="6" t="n">
        <v>560000</v>
      </c>
      <c r="O11" s="4" t="s">
        <v>52</v>
      </c>
    </row>
    <row r="12" spans="1:27">
      <c r="A12" s="4" t="s">
        <v>825</v>
      </c>
    </row>
    <row r="13" spans="1:27">
      <c r="A13" s="4" t="s">
        <v>548</v>
      </c>
      <c r="D13" s="8" t="n">
        <v>0.17</v>
      </c>
      <c r="T13" s="8" t="n">
        <v>0.25</v>
      </c>
    </row>
    <row r="14" spans="1:27">
      <c r="A14" s="4" t="s">
        <v>543</v>
      </c>
    </row>
    <row r="15" spans="1:27">
      <c r="A15" s="4" t="s">
        <v>531</v>
      </c>
      <c r="C15" s="5" t="n">
        <v>2877790</v>
      </c>
    </row>
    <row r="16" spans="1:27">
      <c r="A16" s="4" t="s">
        <v>538</v>
      </c>
      <c r="C16" s="5" t="n">
        <v>2520780</v>
      </c>
    </row>
    <row r="17" spans="1:27">
      <c r="A17" s="4" t="s">
        <v>581</v>
      </c>
    </row>
    <row r="18" spans="1:27">
      <c r="A18" s="4" t="s">
        <v>552</v>
      </c>
      <c r="K18" s="6" t="n">
        <v>2794000</v>
      </c>
      <c r="M18" s="6" t="n">
        <v>2794000</v>
      </c>
    </row>
    <row r="19" spans="1:27">
      <c r="A19" s="4" t="s">
        <v>574</v>
      </c>
      <c r="M19" s="4" t="s">
        <v>579</v>
      </c>
    </row>
    <row r="20" spans="1:27">
      <c r="A20" s="4" t="s">
        <v>580</v>
      </c>
      <c r="K20" s="5" t="n">
        <v>559000</v>
      </c>
      <c r="M20" s="6" t="n">
        <v>559000</v>
      </c>
    </row>
    <row r="21" spans="1:27">
      <c r="A21" s="4" t="s">
        <v>578</v>
      </c>
      <c r="M21" s="5" t="n">
        <v>2235000</v>
      </c>
    </row>
    <row r="22" spans="1:27">
      <c r="A22" s="4" t="s">
        <v>826</v>
      </c>
    </row>
    <row r="23" spans="1:27">
      <c r="A23" s="4" t="s">
        <v>531</v>
      </c>
      <c r="R23" s="5" t="n">
        <v>2095588</v>
      </c>
    </row>
    <row r="24" spans="1:27">
      <c r="A24" s="4" t="s">
        <v>552</v>
      </c>
      <c r="K24" s="6" t="n">
        <v>381000</v>
      </c>
      <c r="M24" s="6" t="n">
        <v>381000</v>
      </c>
      <c r="Q24" s="6" t="n">
        <v>330882</v>
      </c>
    </row>
    <row r="25" spans="1:27">
      <c r="A25" s="4" t="s">
        <v>574</v>
      </c>
      <c r="K25" s="4" t="s">
        <v>579</v>
      </c>
    </row>
    <row r="26" spans="1:27">
      <c r="A26" s="4" t="s">
        <v>571</v>
      </c>
      <c r="K26" s="4" t="s">
        <v>572</v>
      </c>
      <c r="M26" s="4" t="s">
        <v>572</v>
      </c>
    </row>
    <row r="27" spans="1:27">
      <c r="A27" s="4" t="s">
        <v>580</v>
      </c>
      <c r="K27" s="6" t="n">
        <v>76000</v>
      </c>
      <c r="M27" s="6" t="n">
        <v>76000</v>
      </c>
    </row>
    <row r="28" spans="1:27">
      <c r="A28" s="4" t="s">
        <v>827</v>
      </c>
    </row>
    <row r="29" spans="1:27">
      <c r="A29" s="4" t="s">
        <v>552</v>
      </c>
      <c r="B29" s="6" t="n">
        <v>100000</v>
      </c>
    </row>
    <row r="30" spans="1:27">
      <c r="A30" s="4" t="s">
        <v>574</v>
      </c>
      <c r="B30" s="4" t="s">
        <v>579</v>
      </c>
    </row>
    <row r="31" spans="1:27">
      <c r="A31" s="4" t="s">
        <v>571</v>
      </c>
      <c r="B31" s="4" t="s">
        <v>572</v>
      </c>
    </row>
    <row r="32" spans="1:27">
      <c r="A32" s="4" t="s">
        <v>549</v>
      </c>
    </row>
    <row r="33" spans="1:27">
      <c r="A33" s="4" t="s">
        <v>530</v>
      </c>
      <c r="R33" s="8" t="n">
        <v>0.25</v>
      </c>
      <c r="S33" s="8" t="n">
        <v>0.3</v>
      </c>
    </row>
    <row r="34" spans="1:27">
      <c r="A34" s="4" t="s">
        <v>531</v>
      </c>
      <c r="S34" s="5" t="n">
        <v>1200000</v>
      </c>
    </row>
    <row r="35" spans="1:27">
      <c r="A35" s="4" t="s">
        <v>535</v>
      </c>
      <c r="R35" s="4" t="s">
        <v>536</v>
      </c>
      <c r="S35" s="4" t="s">
        <v>536</v>
      </c>
    </row>
    <row r="36" spans="1:27">
      <c r="A36" s="4" t="s">
        <v>544</v>
      </c>
      <c r="S36" s="6" t="n">
        <v>198000</v>
      </c>
    </row>
    <row r="37" spans="1:27">
      <c r="A37" s="4" t="s">
        <v>534</v>
      </c>
    </row>
    <row r="38" spans="1:27">
      <c r="A38" s="4" t="s">
        <v>530</v>
      </c>
      <c r="K38" s="8" t="n">
        <v>0.25</v>
      </c>
      <c r="M38" s="8" t="n">
        <v>0.25</v>
      </c>
      <c r="P38" s="8" t="n">
        <v>0.17</v>
      </c>
    </row>
    <row r="39" spans="1:27">
      <c r="A39" s="4" t="s">
        <v>531</v>
      </c>
      <c r="K39" s="5" t="n">
        <v>1130515</v>
      </c>
      <c r="M39" s="5" t="n">
        <v>1130515</v>
      </c>
      <c r="P39" s="5" t="n">
        <v>1130515</v>
      </c>
    </row>
    <row r="40" spans="1:27">
      <c r="A40" s="4" t="s">
        <v>535</v>
      </c>
      <c r="K40" s="4" t="s">
        <v>536</v>
      </c>
      <c r="M40" s="4" t="s">
        <v>536</v>
      </c>
    </row>
    <row r="41" spans="1:27">
      <c r="A41" s="4" t="s">
        <v>539</v>
      </c>
    </row>
    <row r="42" spans="1:27">
      <c r="A42" s="4" t="s">
        <v>530</v>
      </c>
      <c r="B42" s="8" t="n">
        <v>0.25</v>
      </c>
      <c r="K42" s="8" t="n">
        <v>0.17</v>
      </c>
      <c r="M42" s="8" t="n">
        <v>0.17</v>
      </c>
    </row>
    <row r="43" spans="1:27">
      <c r="A43" s="4" t="s">
        <v>531</v>
      </c>
      <c r="K43" s="5" t="n">
        <v>551471</v>
      </c>
      <c r="M43" s="5" t="n">
        <v>551471</v>
      </c>
    </row>
    <row r="44" spans="1:27">
      <c r="A44" s="4" t="s">
        <v>535</v>
      </c>
      <c r="B44" s="4" t="s">
        <v>536</v>
      </c>
    </row>
    <row r="45" spans="1:27">
      <c r="A45" s="4" t="s">
        <v>540</v>
      </c>
      <c r="B45" s="5" t="n">
        <v>551471</v>
      </c>
    </row>
    <row r="46" spans="1:27">
      <c r="A46" s="4" t="s">
        <v>828</v>
      </c>
    </row>
    <row r="47" spans="1:27">
      <c r="A47" s="4" t="s">
        <v>530</v>
      </c>
      <c r="T47" s="8" t="n">
        <v>0.25</v>
      </c>
    </row>
    <row r="48" spans="1:27">
      <c r="A48" s="4" t="s">
        <v>531</v>
      </c>
      <c r="T48" s="5" t="n">
        <v>637500</v>
      </c>
    </row>
    <row r="49" spans="1:27">
      <c r="A49" s="4" t="s">
        <v>535</v>
      </c>
      <c r="T49" s="4" t="s">
        <v>536</v>
      </c>
    </row>
    <row r="50" spans="1:27">
      <c r="A50" s="4" t="s">
        <v>556</v>
      </c>
      <c r="T50" s="6" t="n">
        <v>89000</v>
      </c>
    </row>
    <row r="51" spans="1:27">
      <c r="A51" s="4" t="s">
        <v>825</v>
      </c>
    </row>
    <row r="52" spans="1:27">
      <c r="A52" s="4" t="s">
        <v>531</v>
      </c>
      <c r="D52" s="5" t="n">
        <v>937500</v>
      </c>
    </row>
    <row r="53" spans="1:27">
      <c r="A53" s="4" t="s">
        <v>829</v>
      </c>
      <c r="D53" s="6" t="n">
        <v>300000</v>
      </c>
    </row>
    <row r="54" spans="1:27">
      <c r="A54" s="4" t="s">
        <v>819</v>
      </c>
      <c r="D54" s="6" t="n">
        <v>84000</v>
      </c>
    </row>
    <row r="55" spans="1:27">
      <c r="A55" s="4" t="s">
        <v>830</v>
      </c>
    </row>
    <row r="56" spans="1:27">
      <c r="A56" s="4" t="s">
        <v>530</v>
      </c>
      <c r="K56" s="8" t="n">
        <v>0.25</v>
      </c>
      <c r="M56" s="8" t="n">
        <v>0.25</v>
      </c>
    </row>
    <row r="57" spans="1:27">
      <c r="A57" s="4" t="s">
        <v>531</v>
      </c>
      <c r="K57" s="5" t="n">
        <v>12325370</v>
      </c>
      <c r="M57" s="5" t="n">
        <v>12325370</v>
      </c>
    </row>
    <row r="58" spans="1:27">
      <c r="A58" s="4" t="s">
        <v>535</v>
      </c>
      <c r="K58" s="4" t="s">
        <v>536</v>
      </c>
      <c r="M58" s="4" t="s">
        <v>536</v>
      </c>
    </row>
    <row r="59" spans="1:27">
      <c r="A59" s="4" t="s">
        <v>678</v>
      </c>
      <c r="K59" s="4" t="s">
        <v>627</v>
      </c>
      <c r="M59" s="4" t="s">
        <v>627</v>
      </c>
    </row>
    <row r="60" spans="1:27">
      <c r="A60" s="4" t="s">
        <v>831</v>
      </c>
      <c r="K60" s="6" t="n">
        <v>300000</v>
      </c>
      <c r="M60" s="6" t="n">
        <v>300000</v>
      </c>
    </row>
    <row r="61" spans="1:27">
      <c r="A61" s="4" t="s">
        <v>832</v>
      </c>
      <c r="K61" s="6" t="n">
        <v>375000</v>
      </c>
      <c r="M61" s="6" t="n">
        <v>375000</v>
      </c>
    </row>
    <row r="62" spans="1:27">
      <c r="A62" s="4" t="s">
        <v>833</v>
      </c>
      <c r="K62" s="5" t="n">
        <v>1654412</v>
      </c>
      <c r="M62" s="5" t="n">
        <v>1654412</v>
      </c>
    </row>
    <row r="63" spans="1:27">
      <c r="A63" s="4" t="s">
        <v>834</v>
      </c>
      <c r="K63" s="6" t="n">
        <v>2240000</v>
      </c>
      <c r="M63" s="6" t="n">
        <v>2240000</v>
      </c>
    </row>
    <row r="64" spans="1:27">
      <c r="A64" s="4" t="s">
        <v>835</v>
      </c>
    </row>
    <row r="65" spans="1:27">
      <c r="A65" s="4" t="s">
        <v>530</v>
      </c>
      <c r="E65" s="8" t="n">
        <v>0.25</v>
      </c>
    </row>
    <row r="66" spans="1:27">
      <c r="A66" s="4" t="s">
        <v>531</v>
      </c>
      <c r="E66" s="5" t="n">
        <v>1000000</v>
      </c>
    </row>
    <row r="67" spans="1:27">
      <c r="A67" s="4" t="s">
        <v>552</v>
      </c>
      <c r="E67" s="6" t="n">
        <v>300000</v>
      </c>
    </row>
    <row r="68" spans="1:27">
      <c r="A68" s="4" t="s">
        <v>556</v>
      </c>
      <c r="E68" s="5" t="n">
        <v>225000</v>
      </c>
    </row>
    <row r="69" spans="1:27">
      <c r="A69" s="4" t="s">
        <v>555</v>
      </c>
      <c r="E69" s="6" t="n">
        <v>225000</v>
      </c>
    </row>
    <row r="70" spans="1:27">
      <c r="A70" s="4" t="s">
        <v>836</v>
      </c>
      <c r="E70" s="8" t="n">
        <v>0.5</v>
      </c>
    </row>
    <row r="71" spans="1:27">
      <c r="A71" s="4" t="s">
        <v>837</v>
      </c>
      <c r="E71" s="5" t="n">
        <v>10</v>
      </c>
    </row>
    <row r="72" spans="1:27">
      <c r="A72" s="4" t="s">
        <v>838</v>
      </c>
      <c r="E72" s="4" t="s">
        <v>565</v>
      </c>
    </row>
    <row r="73" spans="1:27">
      <c r="A73" s="4" t="s">
        <v>839</v>
      </c>
    </row>
    <row r="74" spans="1:27">
      <c r="A74" s="4" t="s">
        <v>530</v>
      </c>
      <c r="F74" s="8" t="n">
        <v>0.25</v>
      </c>
    </row>
    <row r="75" spans="1:27">
      <c r="A75" s="4" t="s">
        <v>531</v>
      </c>
      <c r="F75" s="5" t="n">
        <v>1387500</v>
      </c>
    </row>
    <row r="76" spans="1:27">
      <c r="A76" s="4" t="s">
        <v>556</v>
      </c>
      <c r="F76" s="6" t="n">
        <v>217000</v>
      </c>
    </row>
    <row r="77" spans="1:27">
      <c r="A77" s="4" t="s">
        <v>836</v>
      </c>
      <c r="F77" s="8" t="n">
        <v>2.5</v>
      </c>
    </row>
    <row r="78" spans="1:27">
      <c r="A78" s="4" t="s">
        <v>837</v>
      </c>
      <c r="F78" s="5" t="n">
        <v>10</v>
      </c>
    </row>
    <row r="79" spans="1:27">
      <c r="A79" s="4" t="s">
        <v>838</v>
      </c>
      <c r="F79" s="4" t="s">
        <v>565</v>
      </c>
    </row>
    <row r="80" spans="1:27">
      <c r="A80" s="4" t="s">
        <v>127</v>
      </c>
    </row>
    <row r="81" spans="1:27">
      <c r="A81" s="4" t="s">
        <v>530</v>
      </c>
      <c r="Y81" s="8" t="n">
        <v>0.25</v>
      </c>
    </row>
    <row r="82" spans="1:27">
      <c r="A82" s="4" t="s">
        <v>531</v>
      </c>
      <c r="Y82" s="5" t="n">
        <v>1812000</v>
      </c>
    </row>
    <row r="83" spans="1:27">
      <c r="A83" s="4" t="s">
        <v>840</v>
      </c>
      <c r="O83" s="6" t="n">
        <v>-488000</v>
      </c>
    </row>
    <row r="84" spans="1:27">
      <c r="A84" s="4" t="s">
        <v>841</v>
      </c>
    </row>
    <row r="85" spans="1:27">
      <c r="A85" s="4" t="s">
        <v>530</v>
      </c>
      <c r="G85" s="8" t="n">
        <v>0.35</v>
      </c>
    </row>
    <row r="86" spans="1:27">
      <c r="A86" s="4" t="s">
        <v>531</v>
      </c>
      <c r="G86" s="5" t="n">
        <v>150000</v>
      </c>
    </row>
    <row r="87" spans="1:27">
      <c r="A87" s="4" t="s">
        <v>591</v>
      </c>
      <c r="G87" s="6" t="n">
        <v>50000</v>
      </c>
    </row>
    <row r="88" spans="1:27">
      <c r="A88" s="4" t="s">
        <v>842</v>
      </c>
      <c r="G88" s="5" t="n">
        <v>6250</v>
      </c>
    </row>
    <row r="89" spans="1:27">
      <c r="A89" s="4" t="s">
        <v>843</v>
      </c>
      <c r="O89" s="5" t="n">
        <v>56250</v>
      </c>
    </row>
    <row r="90" spans="1:27">
      <c r="A90" s="4" t="s">
        <v>844</v>
      </c>
      <c r="O90" s="6" t="n">
        <v>7000</v>
      </c>
    </row>
    <row r="91" spans="1:27">
      <c r="A91" s="4" t="s">
        <v>547</v>
      </c>
    </row>
    <row r="92" spans="1:27">
      <c r="A92" s="4" t="s">
        <v>530</v>
      </c>
      <c r="O92" s="8" t="n">
        <v>0.48</v>
      </c>
      <c r="X92" s="8" t="n">
        <v>0.4</v>
      </c>
    </row>
    <row r="93" spans="1:27">
      <c r="A93" s="4" t="s">
        <v>531</v>
      </c>
      <c r="N93" s="5" t="n">
        <v>400000</v>
      </c>
      <c r="O93" s="5" t="n">
        <v>333333</v>
      </c>
    </row>
    <row r="94" spans="1:27">
      <c r="A94" s="4" t="s">
        <v>548</v>
      </c>
      <c r="X94" s="8" t="n">
        <v>0.25</v>
      </c>
    </row>
    <row r="95" spans="1:27">
      <c r="A95" s="4" t="s">
        <v>834</v>
      </c>
      <c r="O95" s="6" t="n">
        <v>49000</v>
      </c>
    </row>
    <row r="96" spans="1:27">
      <c r="A96" s="4" t="s">
        <v>523</v>
      </c>
      <c r="O96" s="6" t="n">
        <v>17000</v>
      </c>
    </row>
    <row r="97" spans="1:27">
      <c r="A97" s="4" t="s">
        <v>845</v>
      </c>
      <c r="O97" s="4" t="s">
        <v>846</v>
      </c>
    </row>
    <row r="98" spans="1:27">
      <c r="A98" s="4" t="s">
        <v>847</v>
      </c>
      <c r="O98" s="4" t="s">
        <v>414</v>
      </c>
    </row>
    <row r="99" spans="1:27">
      <c r="A99" s="4" t="s">
        <v>848</v>
      </c>
    </row>
    <row r="100" spans="1:27">
      <c r="A100" s="4" t="s">
        <v>530</v>
      </c>
      <c r="O100" s="8" t="n">
        <v>0.35</v>
      </c>
    </row>
    <row r="101" spans="1:27">
      <c r="A101" s="4" t="s">
        <v>531</v>
      </c>
      <c r="O101" s="5" t="n">
        <v>430000</v>
      </c>
    </row>
    <row r="102" spans="1:27">
      <c r="A102" s="4" t="s">
        <v>556</v>
      </c>
      <c r="O102" s="6" t="n">
        <v>98000</v>
      </c>
    </row>
    <row r="103" spans="1:27">
      <c r="A103" s="4" t="s">
        <v>845</v>
      </c>
      <c r="O103" s="4" t="s">
        <v>565</v>
      </c>
    </row>
    <row r="104" spans="1:27">
      <c r="A104" s="4" t="s">
        <v>847</v>
      </c>
      <c r="O104" s="4" t="s">
        <v>639</v>
      </c>
    </row>
    <row r="105" spans="1:27">
      <c r="A105" s="4" t="s">
        <v>849</v>
      </c>
    </row>
    <row r="106" spans="1:27">
      <c r="A106" s="4" t="s">
        <v>531</v>
      </c>
      <c r="O106" s="5" t="n">
        <v>390000</v>
      </c>
    </row>
    <row r="107" spans="1:27">
      <c r="A107" s="4" t="s">
        <v>850</v>
      </c>
    </row>
    <row r="108" spans="1:27">
      <c r="A108" s="4" t="s">
        <v>530</v>
      </c>
      <c r="O108" s="8" t="n">
        <v>0.25</v>
      </c>
    </row>
    <row r="109" spans="1:27">
      <c r="A109" s="4" t="s">
        <v>531</v>
      </c>
      <c r="O109" s="5" t="n">
        <v>40000</v>
      </c>
    </row>
    <row r="110" spans="1:27">
      <c r="A110" s="4" t="s">
        <v>851</v>
      </c>
    </row>
    <row r="111" spans="1:27">
      <c r="A111" s="4" t="s">
        <v>530</v>
      </c>
      <c r="H111" s="8" t="n">
        <v>0.3</v>
      </c>
      <c r="AA111" s="8" t="n">
        <v>0.65</v>
      </c>
    </row>
    <row r="112" spans="1:27">
      <c r="A112" s="4" t="s">
        <v>531</v>
      </c>
      <c r="I112" s="5" t="n">
        <v>1329189</v>
      </c>
      <c r="AA112" s="5" t="n">
        <v>1246906</v>
      </c>
    </row>
    <row r="113" spans="1:27">
      <c r="A113" s="4" t="s">
        <v>556</v>
      </c>
      <c r="L113" s="6" t="n">
        <v>103000</v>
      </c>
      <c r="AA113" s="6" t="n">
        <v>524000</v>
      </c>
    </row>
    <row r="114" spans="1:27">
      <c r="A114" s="4" t="s">
        <v>548</v>
      </c>
      <c r="I114" s="11" t="n">
        <v>0.394</v>
      </c>
    </row>
    <row r="115" spans="1:27">
      <c r="A115" s="4" t="s">
        <v>852</v>
      </c>
      <c r="I115" s="5" t="n">
        <v>82283</v>
      </c>
    </row>
    <row r="116" spans="1:27">
      <c r="A116" s="4" t="s">
        <v>580</v>
      </c>
      <c r="I116" s="6" t="n">
        <v>32000</v>
      </c>
    </row>
    <row r="117" spans="1:27">
      <c r="A117" s="4" t="s">
        <v>822</v>
      </c>
      <c r="H117" s="5" t="n">
        <v>416478</v>
      </c>
      <c r="L117" s="5" t="n">
        <v>266667</v>
      </c>
    </row>
    <row r="118" spans="1:27">
      <c r="A118" s="4" t="s">
        <v>578</v>
      </c>
      <c r="L118" s="6" t="n">
        <v>80000</v>
      </c>
    </row>
    <row r="119" spans="1:27">
      <c r="A119" s="4" t="s">
        <v>853</v>
      </c>
    </row>
    <row r="120" spans="1:27">
      <c r="A120" s="4" t="s">
        <v>530</v>
      </c>
      <c r="N120" s="8" t="n">
        <v>0.12</v>
      </c>
      <c r="O120" s="8" t="n">
        <v>0.25</v>
      </c>
    </row>
    <row r="121" spans="1:27">
      <c r="A121" s="4" t="s">
        <v>819</v>
      </c>
      <c r="N121" s="6" t="n">
        <v>342000</v>
      </c>
      <c r="O121" s="6" t="n">
        <v>297000</v>
      </c>
    </row>
    <row r="122" spans="1:27">
      <c r="A122" s="4" t="s">
        <v>822</v>
      </c>
      <c r="O122" s="5" t="n">
        <v>1200000</v>
      </c>
    </row>
    <row r="123" spans="1:27">
      <c r="A123" s="4" t="s">
        <v>538</v>
      </c>
      <c r="N123" s="5" t="n">
        <v>2595406</v>
      </c>
    </row>
    <row r="124" spans="1:27">
      <c r="A124" s="4" t="s">
        <v>854</v>
      </c>
    </row>
    <row r="125" spans="1:27">
      <c r="A125" s="4" t="s">
        <v>530</v>
      </c>
      <c r="U125" s="8" t="n">
        <v>0.2</v>
      </c>
      <c r="V125" s="8" t="n">
        <v>0.25</v>
      </c>
    </row>
    <row r="126" spans="1:27">
      <c r="A126" s="4" t="s">
        <v>531</v>
      </c>
      <c r="U126" s="5" t="n">
        <v>2484375</v>
      </c>
      <c r="V126" s="5" t="n">
        <v>1987500</v>
      </c>
    </row>
    <row r="127" spans="1:27">
      <c r="A127" s="4" t="s">
        <v>855</v>
      </c>
    </row>
    <row r="128" spans="1:27">
      <c r="A128" s="4" t="s">
        <v>530</v>
      </c>
      <c r="W128" s="8" t="n">
        <v>0.25</v>
      </c>
    </row>
    <row r="129" spans="1:27">
      <c r="A129" s="4" t="s">
        <v>531</v>
      </c>
      <c r="W129" s="5" t="n">
        <v>300000</v>
      </c>
    </row>
    <row r="130" spans="1:27">
      <c r="A130" s="4" t="s">
        <v>535</v>
      </c>
      <c r="W130" s="4" t="s">
        <v>536</v>
      </c>
    </row>
    <row r="131" spans="1:27">
      <c r="A131" s="4" t="s">
        <v>556</v>
      </c>
      <c r="W131" s="6" t="n">
        <v>54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14"/>
    <col customWidth="1" max="5" min="5" width="14"/>
  </cols>
  <sheetData>
    <row r="1" spans="1:5">
      <c r="A1" s="1" t="s">
        <v>856</v>
      </c>
      <c r="C1" s="2" t="s">
        <v>1</v>
      </c>
    </row>
    <row r="2" spans="1:5">
      <c r="C2" s="2" t="s">
        <v>2</v>
      </c>
      <c r="D2" s="2" t="s">
        <v>41</v>
      </c>
      <c r="E2" s="2" t="s">
        <v>391</v>
      </c>
    </row>
    <row r="3" spans="1:5">
      <c r="A3" s="4" t="s">
        <v>857</v>
      </c>
      <c r="C3" s="5" t="n">
        <v>26872430</v>
      </c>
      <c r="D3" s="5" t="n">
        <v>22104817</v>
      </c>
    </row>
    <row r="4" spans="1:5">
      <c r="A4" s="4" t="s">
        <v>858</v>
      </c>
      <c r="C4" s="4" t="s">
        <v>52</v>
      </c>
      <c r="D4" s="4" t="s">
        <v>52</v>
      </c>
      <c r="E4" s="4" t="s">
        <v>52</v>
      </c>
    </row>
    <row r="5" spans="1:5">
      <c r="A5" s="4" t="s">
        <v>859</v>
      </c>
      <c r="C5" s="5" t="n">
        <v>24490687</v>
      </c>
      <c r="D5" s="5" t="n">
        <v>7451013</v>
      </c>
    </row>
    <row r="6" spans="1:5">
      <c r="A6" s="4" t="s">
        <v>860</v>
      </c>
      <c r="C6" s="4" t="s">
        <v>52</v>
      </c>
      <c r="D6" s="4" t="s">
        <v>52</v>
      </c>
    </row>
    <row r="7" spans="1:5">
      <c r="A7" s="4" t="s">
        <v>861</v>
      </c>
      <c r="C7" s="5" t="n">
        <v>-587500</v>
      </c>
      <c r="D7" s="5" t="n">
        <v>-2683400</v>
      </c>
    </row>
    <row r="8" spans="1:5">
      <c r="A8" s="4" t="s">
        <v>862</v>
      </c>
      <c r="C8" s="8" t="n">
        <v>0.4</v>
      </c>
      <c r="D8" s="8" t="n">
        <v>0.4</v>
      </c>
    </row>
    <row r="9" spans="1:5">
      <c r="A9" s="4" t="s">
        <v>863</v>
      </c>
      <c r="C9" s="5" t="n">
        <v>-7544456</v>
      </c>
    </row>
    <row r="10" spans="1:5">
      <c r="A10" s="4" t="s">
        <v>864</v>
      </c>
      <c r="C10" s="8" t="n">
        <v>0.3</v>
      </c>
    </row>
    <row r="11" spans="1:5">
      <c r="A11" s="4" t="s">
        <v>857</v>
      </c>
      <c r="C11" s="5" t="n">
        <v>43231161</v>
      </c>
      <c r="D11" s="5" t="n">
        <v>26872430</v>
      </c>
    </row>
    <row r="12" spans="1:5">
      <c r="A12" s="4" t="s">
        <v>865</v>
      </c>
      <c r="B12" s="4" t="s">
        <v>617</v>
      </c>
      <c r="C12" s="4" t="s">
        <v>52</v>
      </c>
    </row>
    <row r="13" spans="1:5">
      <c r="A13" s="4" t="s">
        <v>454</v>
      </c>
    </row>
    <row r="14" spans="1:5">
      <c r="A14" s="4" t="s">
        <v>858</v>
      </c>
      <c r="C14" s="8" t="n">
        <v>0.25</v>
      </c>
      <c r="D14" s="8" t="n">
        <v>0.25</v>
      </c>
      <c r="E14" s="9" t="n">
        <v>0.25</v>
      </c>
    </row>
    <row r="15" spans="1:5">
      <c r="A15" s="4" t="s">
        <v>860</v>
      </c>
      <c r="C15" s="9" t="n">
        <v>0.25</v>
      </c>
      <c r="D15" s="9" t="n">
        <v>0.25</v>
      </c>
    </row>
    <row r="16" spans="1:5">
      <c r="A16" s="4" t="s">
        <v>862</v>
      </c>
      <c r="C16" s="4" t="s">
        <v>52</v>
      </c>
      <c r="D16" s="4" t="s">
        <v>52</v>
      </c>
    </row>
    <row r="17" spans="1:5">
      <c r="A17" s="4" t="s">
        <v>864</v>
      </c>
      <c r="C17" s="4" t="s">
        <v>52</v>
      </c>
    </row>
    <row r="18" spans="1:5">
      <c r="A18" s="4" t="s">
        <v>450</v>
      </c>
    </row>
    <row r="19" spans="1:5">
      <c r="A19" s="4" t="s">
        <v>858</v>
      </c>
      <c r="C19" s="5" t="n">
        <v>1</v>
      </c>
      <c r="D19" s="5" t="n">
        <v>1</v>
      </c>
      <c r="E19" s="5" t="n">
        <v>1</v>
      </c>
    </row>
    <row r="20" spans="1:5">
      <c r="A20" s="4" t="s">
        <v>860</v>
      </c>
      <c r="C20" s="9" t="n">
        <v>0.48</v>
      </c>
      <c r="D20" s="9" t="n">
        <v>0.48</v>
      </c>
    </row>
    <row r="21" spans="1:5">
      <c r="A21" s="4" t="s">
        <v>862</v>
      </c>
      <c r="C21" s="4" t="s">
        <v>52</v>
      </c>
      <c r="D21" s="4" t="s">
        <v>52</v>
      </c>
    </row>
    <row r="22" spans="1:5">
      <c r="A22" s="4" t="s">
        <v>864</v>
      </c>
      <c r="C22" s="4" t="s">
        <v>52</v>
      </c>
    </row>
    <row r="23" spans="1:5">
      <c r="A23" s="4" t="s">
        <v>866</v>
      </c>
    </row>
    <row r="24" spans="1:5">
      <c r="A24" s="4" t="s">
        <v>858</v>
      </c>
      <c r="C24" s="9" t="n">
        <v>0.43</v>
      </c>
      <c r="D24" s="9" t="n">
        <v>0.43</v>
      </c>
      <c r="E24" s="8" t="n">
        <v>0.45</v>
      </c>
    </row>
    <row r="25" spans="1:5">
      <c r="A25" s="4" t="s">
        <v>860</v>
      </c>
      <c r="C25" s="9" t="n">
        <v>0.29</v>
      </c>
      <c r="D25" s="9" t="n">
        <v>0.29</v>
      </c>
    </row>
    <row r="26" spans="1:5">
      <c r="A26" s="4" t="s">
        <v>862</v>
      </c>
      <c r="C26" s="9" t="n">
        <v>0.4</v>
      </c>
      <c r="D26" s="8" t="n">
        <v>0.4</v>
      </c>
    </row>
    <row r="27" spans="1:5">
      <c r="A27" s="4" t="s">
        <v>864</v>
      </c>
      <c r="C27" s="8" t="n">
        <v>0.3</v>
      </c>
    </row>
    <row r="28" spans="1:5"/>
    <row r="29" spans="1:5">
      <c r="A29" s="4" t="s">
        <v>617</v>
      </c>
      <c r="B29" s="4" t="s">
        <v>798</v>
      </c>
    </row>
  </sheetData>
  <mergeCells count="4">
    <mergeCell ref="A1:B2"/>
    <mergeCell ref="C1:D1"/>
    <mergeCell ref="A28:D28"/>
    <mergeCell ref="B29:D2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7</v>
      </c>
      <c r="B1" s="2" t="s">
        <v>1</v>
      </c>
    </row>
    <row r="2" spans="1:3">
      <c r="B2" s="2" t="s">
        <v>2</v>
      </c>
      <c r="C2" s="2" t="s">
        <v>41</v>
      </c>
    </row>
    <row r="3" spans="1:3">
      <c r="A3" s="4" t="s">
        <v>417</v>
      </c>
      <c r="C3" s="4" t="s">
        <v>868</v>
      </c>
    </row>
    <row r="4" spans="1:3">
      <c r="A4" s="4" t="s">
        <v>420</v>
      </c>
      <c r="C4" s="4" t="s">
        <v>869</v>
      </c>
    </row>
    <row r="5" spans="1:3">
      <c r="A5" s="4" t="s">
        <v>454</v>
      </c>
    </row>
    <row r="6" spans="1:3">
      <c r="A6" s="4" t="s">
        <v>417</v>
      </c>
      <c r="B6" s="4" t="s">
        <v>870</v>
      </c>
      <c r="C6" s="4" t="s">
        <v>868</v>
      </c>
    </row>
    <row r="7" spans="1:3">
      <c r="A7" s="4" t="s">
        <v>420</v>
      </c>
      <c r="B7" s="4" t="s">
        <v>871</v>
      </c>
      <c r="C7" s="4" t="s">
        <v>872</v>
      </c>
    </row>
    <row r="8" spans="1:3">
      <c r="A8" s="4" t="s">
        <v>873</v>
      </c>
      <c r="B8" s="4" t="s">
        <v>579</v>
      </c>
      <c r="C8" s="4" t="s">
        <v>874</v>
      </c>
    </row>
    <row r="9" spans="1:3">
      <c r="A9" s="4" t="s">
        <v>450</v>
      </c>
    </row>
    <row r="10" spans="1:3">
      <c r="A10" s="4" t="s">
        <v>417</v>
      </c>
      <c r="B10" s="4" t="s">
        <v>875</v>
      </c>
      <c r="C10" s="4" t="s">
        <v>876</v>
      </c>
    </row>
    <row r="11" spans="1:3">
      <c r="A11" s="4" t="s">
        <v>420</v>
      </c>
      <c r="B11" s="4" t="s">
        <v>877</v>
      </c>
      <c r="C11" s="4" t="s">
        <v>878</v>
      </c>
    </row>
    <row r="12" spans="1:3">
      <c r="A12" s="4" t="s">
        <v>873</v>
      </c>
      <c r="B12" s="4" t="s">
        <v>536</v>
      </c>
      <c r="C12" s="4" t="s">
        <v>53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41</v>
      </c>
    </row>
    <row r="2" spans="1:3">
      <c r="A2" s="4" t="s">
        <v>880</v>
      </c>
      <c r="B2" s="6" t="n">
        <v>465</v>
      </c>
      <c r="C2" s="6" t="n">
        <v>302</v>
      </c>
    </row>
    <row r="3" spans="1:3">
      <c r="A3" s="4" t="s">
        <v>881</v>
      </c>
      <c r="B3" s="5" t="n">
        <v>125</v>
      </c>
      <c r="C3" s="5" t="n">
        <v>122</v>
      </c>
    </row>
    <row r="4" spans="1:3">
      <c r="A4" s="4" t="s">
        <v>882</v>
      </c>
      <c r="B4" s="5" t="n">
        <v>12</v>
      </c>
      <c r="C4" s="5" t="n">
        <v>77</v>
      </c>
    </row>
    <row r="5" spans="1:3">
      <c r="A5" s="4" t="s">
        <v>883</v>
      </c>
      <c r="B5" s="6" t="n">
        <v>602</v>
      </c>
      <c r="C5" s="6" t="n">
        <v>5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84</v>
      </c>
      <c r="B1" s="2" t="s">
        <v>1</v>
      </c>
    </row>
    <row r="2" spans="1:2">
      <c r="B2" s="2" t="s">
        <v>349</v>
      </c>
    </row>
    <row r="3" spans="1:2">
      <c r="A3" s="4" t="s">
        <v>885</v>
      </c>
      <c r="B3" s="6" t="n">
        <v>63000000</v>
      </c>
    </row>
    <row r="4" spans="1:2">
      <c r="A4" s="4" t="s">
        <v>886</v>
      </c>
      <c r="B4" s="4" t="s">
        <v>887</v>
      </c>
    </row>
    <row r="5" spans="1:2">
      <c r="A5" s="4" t="s">
        <v>888</v>
      </c>
      <c r="B5" s="12" t="n">
        <v>13.4</v>
      </c>
    </row>
    <row r="6" spans="1:2">
      <c r="A6" s="4" t="s">
        <v>889</v>
      </c>
      <c r="B6" s="12" t="n">
        <v>5.7</v>
      </c>
    </row>
    <row r="7" spans="1:2">
      <c r="A7" s="4" t="s">
        <v>890</v>
      </c>
      <c r="B7" s="4" t="s">
        <v>891</v>
      </c>
    </row>
    <row r="8" spans="1:2">
      <c r="A8" s="4" t="s">
        <v>892</v>
      </c>
      <c r="B8" s="4" t="s">
        <v>3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s>
  <sheetData>
    <row r="1" spans="1:7">
      <c r="A1" s="1" t="s">
        <v>893</v>
      </c>
      <c r="B1" s="2" t="s">
        <v>894</v>
      </c>
      <c r="C1" s="2" t="s">
        <v>895</v>
      </c>
      <c r="D1" s="2" t="s">
        <v>2</v>
      </c>
      <c r="E1" s="2" t="s">
        <v>710</v>
      </c>
      <c r="F1" s="2" t="s">
        <v>2</v>
      </c>
      <c r="G1" s="2" t="s">
        <v>41</v>
      </c>
    </row>
    <row r="2" spans="1:7">
      <c r="A2" s="4" t="s">
        <v>526</v>
      </c>
      <c r="D2" s="6" t="n">
        <v>700000</v>
      </c>
      <c r="F2" s="6" t="n">
        <v>700000</v>
      </c>
      <c r="G2" s="6" t="n">
        <v>1292000</v>
      </c>
    </row>
    <row r="3" spans="1:7">
      <c r="A3" s="4" t="s">
        <v>896</v>
      </c>
      <c r="F3" s="6" t="n">
        <v>23000</v>
      </c>
    </row>
    <row r="4" spans="1:7">
      <c r="A4" s="4" t="s">
        <v>897</v>
      </c>
      <c r="F4" s="4" t="s">
        <v>734</v>
      </c>
    </row>
    <row r="5" spans="1:7">
      <c r="A5" s="4" t="s">
        <v>898</v>
      </c>
      <c r="D5" s="5" t="n">
        <v>250000</v>
      </c>
    </row>
    <row r="6" spans="1:7">
      <c r="A6" s="4" t="s">
        <v>899</v>
      </c>
      <c r="D6" s="6" t="n">
        <v>1100000</v>
      </c>
      <c r="F6" s="6" t="n">
        <v>1100000</v>
      </c>
    </row>
    <row r="7" spans="1:7">
      <c r="A7" s="4" t="s">
        <v>712</v>
      </c>
      <c r="G7" s="8" t="n">
        <v>0.25</v>
      </c>
    </row>
    <row r="8" spans="1:7">
      <c r="A8" s="4" t="s">
        <v>900</v>
      </c>
      <c r="F8" s="6" t="n">
        <v>270000</v>
      </c>
    </row>
    <row r="9" spans="1:7">
      <c r="A9" s="4" t="s">
        <v>901</v>
      </c>
      <c r="F9" s="5" t="n">
        <v>3544</v>
      </c>
    </row>
    <row r="10" spans="1:7">
      <c r="A10" s="4" t="s">
        <v>902</v>
      </c>
    </row>
    <row r="11" spans="1:7">
      <c r="A11" s="4" t="s">
        <v>903</v>
      </c>
      <c r="F11" s="4" t="s">
        <v>904</v>
      </c>
    </row>
    <row r="12" spans="1:7">
      <c r="A12" s="4" t="s">
        <v>905</v>
      </c>
    </row>
    <row r="13" spans="1:7">
      <c r="A13" s="4" t="s">
        <v>444</v>
      </c>
      <c r="F13" s="5" t="n">
        <v>2680</v>
      </c>
    </row>
    <row r="14" spans="1:7">
      <c r="A14" s="4" t="s">
        <v>906</v>
      </c>
      <c r="F14" s="6" t="n">
        <v>536000</v>
      </c>
    </row>
    <row r="15" spans="1:7">
      <c r="A15" s="4" t="s">
        <v>712</v>
      </c>
      <c r="D15" s="6" t="n">
        <v>200</v>
      </c>
      <c r="F15" s="6" t="n">
        <v>200</v>
      </c>
    </row>
    <row r="16" spans="1:7">
      <c r="A16" s="4" t="s">
        <v>907</v>
      </c>
    </row>
    <row r="17" spans="1:7">
      <c r="A17" s="4" t="s">
        <v>908</v>
      </c>
      <c r="E17" s="4" t="s">
        <v>909</v>
      </c>
    </row>
    <row r="18" spans="1:7">
      <c r="A18" s="4" t="s">
        <v>910</v>
      </c>
      <c r="E18" s="4" t="s">
        <v>536</v>
      </c>
    </row>
    <row r="19" spans="1:7">
      <c r="A19" s="4" t="s">
        <v>911</v>
      </c>
    </row>
    <row r="20" spans="1:7">
      <c r="A20" s="4" t="s">
        <v>912</v>
      </c>
      <c r="C20" s="5" t="n">
        <v>21000</v>
      </c>
    </row>
    <row r="21" spans="1:7">
      <c r="A21" s="4" t="s">
        <v>913</v>
      </c>
      <c r="C21" s="6" t="n">
        <v>1250000</v>
      </c>
    </row>
    <row r="22" spans="1:7">
      <c r="A22" s="4" t="s">
        <v>914</v>
      </c>
      <c r="B22" s="6" t="n">
        <v>1000000</v>
      </c>
      <c r="C22" s="6" t="n">
        <v>1000000</v>
      </c>
    </row>
    <row r="23" spans="1:7">
      <c r="A23" s="4" t="s">
        <v>915</v>
      </c>
      <c r="B23" s="5" t="n">
        <v>100000</v>
      </c>
    </row>
    <row r="24" spans="1:7">
      <c r="A24" s="4" t="s">
        <v>916</v>
      </c>
      <c r="B24" s="5" t="n">
        <v>100000</v>
      </c>
    </row>
    <row r="25" spans="1:7">
      <c r="A25" s="4" t="s">
        <v>917</v>
      </c>
      <c r="B25" s="5" t="n">
        <v>500000</v>
      </c>
    </row>
    <row r="26" spans="1:7">
      <c r="A26" s="4" t="s">
        <v>918</v>
      </c>
      <c r="B26" s="6" t="n">
        <v>2000000</v>
      </c>
    </row>
    <row r="27" spans="1:7">
      <c r="A27" s="4" t="s">
        <v>919</v>
      </c>
    </row>
    <row r="28" spans="1:7">
      <c r="A28" s="4" t="s">
        <v>912</v>
      </c>
      <c r="B28" s="5" t="n">
        <v>15500</v>
      </c>
      <c r="C28" s="5" t="n">
        <v>10000</v>
      </c>
      <c r="F28" s="5" t="n">
        <v>15500</v>
      </c>
    </row>
    <row r="29" spans="1:7">
      <c r="A29" s="4" t="s">
        <v>80</v>
      </c>
    </row>
    <row r="30" spans="1:7">
      <c r="A30" s="4" t="s">
        <v>912</v>
      </c>
      <c r="C30" s="5" t="n">
        <v>7142858</v>
      </c>
    </row>
    <row r="31" spans="1:7">
      <c r="A31" s="4" t="s">
        <v>920</v>
      </c>
      <c r="C31" s="5" t="n">
        <v>12755</v>
      </c>
    </row>
    <row r="32" spans="1:7">
      <c r="A32" s="4" t="s">
        <v>921</v>
      </c>
      <c r="C32" s="5" t="n">
        <v>10000</v>
      </c>
    </row>
    <row r="33" spans="1:7">
      <c r="A33" s="4" t="s">
        <v>922</v>
      </c>
      <c r="C33" s="6" t="n">
        <v>1286000</v>
      </c>
    </row>
    <row r="34" spans="1:7">
      <c r="A34" s="4" t="s">
        <v>923</v>
      </c>
    </row>
    <row r="35" spans="1:7">
      <c r="A35" s="4" t="s">
        <v>552</v>
      </c>
      <c r="C35" s="6" t="n">
        <v>1250000</v>
      </c>
    </row>
    <row r="36" spans="1:7">
      <c r="A36" s="4" t="s">
        <v>553</v>
      </c>
      <c r="C36" s="4" t="s">
        <v>554</v>
      </c>
    </row>
    <row r="37" spans="1:7">
      <c r="A37" s="4" t="s">
        <v>924</v>
      </c>
      <c r="C37" s="4" t="s">
        <v>572</v>
      </c>
    </row>
    <row r="38" spans="1:7">
      <c r="A38" s="4" t="s">
        <v>925</v>
      </c>
      <c r="C38" s="4" t="s">
        <v>579</v>
      </c>
    </row>
    <row r="39" spans="1:7">
      <c r="A39" s="4" t="s">
        <v>574</v>
      </c>
      <c r="C39" s="4" t="s">
        <v>385</v>
      </c>
    </row>
    <row r="40" spans="1:7">
      <c r="A40" s="4" t="s">
        <v>926</v>
      </c>
      <c r="C40" s="4" t="s">
        <v>554</v>
      </c>
    </row>
    <row r="41" spans="1:7">
      <c r="A41" s="4" t="s">
        <v>526</v>
      </c>
      <c r="D41" s="6" t="n">
        <v>1007000</v>
      </c>
      <c r="F41" s="6" t="n">
        <v>1007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68"/>
    <col customWidth="1" max="8" min="8" width="22"/>
    <col customWidth="1" max="9" min="9" width="36"/>
    <col customWidth="1" max="10" min="10" width="27"/>
    <col customWidth="1" max="11" min="11" width="37"/>
    <col customWidth="1" max="12" min="12" width="33"/>
    <col customWidth="1" max="13" min="13" width="12"/>
  </cols>
  <sheetData>
    <row r="1" spans="1:13">
      <c r="A1" s="1" t="s">
        <v>121</v>
      </c>
      <c r="B1" s="2" t="s">
        <v>122</v>
      </c>
      <c r="C1" s="2" t="s">
        <v>123</v>
      </c>
      <c r="D1" s="2" t="s">
        <v>124</v>
      </c>
      <c r="E1" s="2" t="s">
        <v>125</v>
      </c>
      <c r="F1" s="2" t="s">
        <v>126</v>
      </c>
      <c r="G1" s="2" t="s">
        <v>127</v>
      </c>
      <c r="H1" s="2" t="s">
        <v>128</v>
      </c>
      <c r="I1" s="2" t="s">
        <v>129</v>
      </c>
      <c r="J1" s="2" t="s">
        <v>130</v>
      </c>
      <c r="K1" s="2" t="s">
        <v>131</v>
      </c>
      <c r="L1" s="2" t="s">
        <v>132</v>
      </c>
      <c r="M1" s="2" t="s">
        <v>133</v>
      </c>
    </row>
    <row r="2" spans="1:13">
      <c r="A2" s="4" t="s">
        <v>134</v>
      </c>
      <c r="H2" s="5" t="n">
        <v>104164465</v>
      </c>
    </row>
    <row r="3" spans="1:13">
      <c r="A3" s="4" t="s">
        <v>135</v>
      </c>
      <c r="H3" s="6" t="n">
        <v>70000</v>
      </c>
      <c r="I3" s="6" t="n">
        <v>97093000</v>
      </c>
      <c r="J3" s="6" t="n">
        <v>-101205000</v>
      </c>
      <c r="K3" s="6" t="n">
        <v>-62000</v>
      </c>
      <c r="L3" s="6" t="n">
        <v>695000</v>
      </c>
      <c r="M3" s="6" t="n">
        <v>-3409000</v>
      </c>
    </row>
    <row r="4" spans="1:13">
      <c r="A4" s="4" t="s">
        <v>136</v>
      </c>
      <c r="H4" s="5" t="n">
        <v>18859100</v>
      </c>
    </row>
    <row r="5" spans="1:13">
      <c r="A5" s="4" t="s">
        <v>137</v>
      </c>
      <c r="H5" s="6" t="n">
        <v>13000</v>
      </c>
      <c r="I5" s="5" t="n">
        <v>6177000</v>
      </c>
      <c r="J5" s="4" t="s">
        <v>52</v>
      </c>
      <c r="K5" s="4" t="s">
        <v>52</v>
      </c>
      <c r="L5" s="4" t="s">
        <v>52</v>
      </c>
      <c r="M5" s="5" t="n">
        <v>6190000</v>
      </c>
    </row>
    <row r="6" spans="1:13">
      <c r="A6" s="4" t="s">
        <v>138</v>
      </c>
      <c r="H6" s="5" t="n">
        <v>2749197</v>
      </c>
    </row>
    <row r="7" spans="1:13">
      <c r="A7" s="4" t="s">
        <v>139</v>
      </c>
      <c r="H7" s="6" t="n">
        <v>2000</v>
      </c>
      <c r="I7" s="5" t="n">
        <v>630000</v>
      </c>
      <c r="J7" s="4" t="s">
        <v>52</v>
      </c>
      <c r="K7" s="4" t="s">
        <v>52</v>
      </c>
      <c r="L7" s="4" t="s">
        <v>52</v>
      </c>
      <c r="M7" s="5" t="n">
        <v>632000</v>
      </c>
    </row>
    <row r="8" spans="1:13">
      <c r="A8" s="4" t="s">
        <v>140</v>
      </c>
      <c r="H8" s="5" t="n">
        <v>3214121</v>
      </c>
    </row>
    <row r="9" spans="1:13">
      <c r="A9" s="4" t="s">
        <v>141</v>
      </c>
      <c r="H9" s="6" t="n">
        <v>2000</v>
      </c>
      <c r="I9" s="5" t="n">
        <v>906000</v>
      </c>
      <c r="J9" s="4" t="s">
        <v>52</v>
      </c>
      <c r="K9" s="4" t="s">
        <v>52</v>
      </c>
      <c r="L9" s="4" t="s">
        <v>52</v>
      </c>
      <c r="M9" s="5" t="n">
        <v>908000</v>
      </c>
    </row>
    <row r="10" spans="1:13">
      <c r="A10" s="4" t="s">
        <v>142</v>
      </c>
      <c r="H10" s="5" t="n">
        <v>2042196</v>
      </c>
    </row>
    <row r="11" spans="1:13">
      <c r="A11" s="4" t="s">
        <v>143</v>
      </c>
      <c r="H11" s="6" t="n">
        <v>1000</v>
      </c>
      <c r="I11" s="5" t="n">
        <v>523000</v>
      </c>
      <c r="M11" s="5" t="n">
        <v>524000</v>
      </c>
    </row>
    <row r="12" spans="1:13">
      <c r="A12" s="4" t="s">
        <v>144</v>
      </c>
      <c r="H12" s="5" t="n">
        <v>402385</v>
      </c>
    </row>
    <row r="13" spans="1:13">
      <c r="A13" s="4" t="s">
        <v>145</v>
      </c>
      <c r="H13" s="4" t="s">
        <v>52</v>
      </c>
      <c r="I13" s="5" t="n">
        <v>127000</v>
      </c>
      <c r="J13" s="4" t="s">
        <v>52</v>
      </c>
      <c r="K13" s="4" t="s">
        <v>52</v>
      </c>
      <c r="L13" s="4" t="s">
        <v>52</v>
      </c>
      <c r="M13" s="5" t="n">
        <v>127000</v>
      </c>
    </row>
    <row r="14" spans="1:13">
      <c r="A14" s="4" t="s">
        <v>146</v>
      </c>
      <c r="H14" s="5" t="n">
        <v>7142858</v>
      </c>
    </row>
    <row r="15" spans="1:13">
      <c r="A15" s="4" t="s">
        <v>147</v>
      </c>
      <c r="H15" s="6" t="n">
        <v>5000</v>
      </c>
      <c r="I15" s="5" t="n">
        <v>-5000</v>
      </c>
      <c r="J15" s="4" t="s">
        <v>52</v>
      </c>
      <c r="K15" s="4" t="s">
        <v>52</v>
      </c>
      <c r="L15" s="4" t="s">
        <v>52</v>
      </c>
      <c r="M15" s="4" t="s">
        <v>52</v>
      </c>
    </row>
    <row r="16" spans="1:13">
      <c r="A16" s="4" t="s">
        <v>148</v>
      </c>
      <c r="H16" s="5" t="n">
        <v>2891749</v>
      </c>
    </row>
    <row r="17" spans="1:13">
      <c r="A17" s="4" t="s">
        <v>149</v>
      </c>
      <c r="H17" s="6" t="n">
        <v>2000</v>
      </c>
      <c r="I17" s="5" t="n">
        <v>837000</v>
      </c>
      <c r="J17" s="4" t="s">
        <v>52</v>
      </c>
      <c r="K17" s="4" t="s">
        <v>52</v>
      </c>
      <c r="L17" s="4" t="s">
        <v>52</v>
      </c>
      <c r="M17" s="5" t="n">
        <v>839000</v>
      </c>
    </row>
    <row r="18" spans="1:13">
      <c r="A18" s="4" t="s">
        <v>150</v>
      </c>
      <c r="B18" s="4" t="s">
        <v>52</v>
      </c>
      <c r="C18" s="6" t="n">
        <v>506000</v>
      </c>
      <c r="D18" s="4" t="s">
        <v>52</v>
      </c>
      <c r="E18" s="4" t="s">
        <v>52</v>
      </c>
      <c r="F18" s="4" t="s">
        <v>52</v>
      </c>
      <c r="G18" s="6" t="n">
        <v>506000</v>
      </c>
      <c r="H18" s="4" t="s">
        <v>52</v>
      </c>
      <c r="I18" s="5" t="n">
        <v>149000</v>
      </c>
      <c r="J18" s="4" t="s">
        <v>52</v>
      </c>
      <c r="K18" s="4" t="s">
        <v>52</v>
      </c>
      <c r="L18" s="4" t="s">
        <v>52</v>
      </c>
      <c r="M18" s="5" t="n">
        <v>149000</v>
      </c>
    </row>
    <row r="19" spans="1:13">
      <c r="A19" s="4" t="s">
        <v>151</v>
      </c>
      <c r="I19" s="5" t="n">
        <v>1335000</v>
      </c>
      <c r="M19" s="5" t="n">
        <v>1335000</v>
      </c>
    </row>
    <row r="20" spans="1:13">
      <c r="A20" s="4" t="s">
        <v>152</v>
      </c>
      <c r="H20" s="4" t="s">
        <v>52</v>
      </c>
      <c r="I20" s="5" t="n">
        <v>795000</v>
      </c>
      <c r="J20" s="4" t="s">
        <v>52</v>
      </c>
      <c r="K20" s="4" t="s">
        <v>52</v>
      </c>
      <c r="L20" s="4" t="s">
        <v>52</v>
      </c>
      <c r="M20" s="5" t="n">
        <v>795000</v>
      </c>
    </row>
    <row r="21" spans="1:13">
      <c r="A21" s="4" t="s">
        <v>153</v>
      </c>
      <c r="H21" s="4" t="s">
        <v>52</v>
      </c>
      <c r="I21" s="5" t="n">
        <v>852000</v>
      </c>
      <c r="J21" s="4" t="s">
        <v>52</v>
      </c>
      <c r="K21" s="4" t="s">
        <v>52</v>
      </c>
      <c r="L21" s="5" t="n">
        <v>153000</v>
      </c>
      <c r="M21" s="5" t="n">
        <v>1005000</v>
      </c>
    </row>
    <row r="22" spans="1:13">
      <c r="A22" s="4" t="s">
        <v>154</v>
      </c>
      <c r="H22" s="4" t="s">
        <v>52</v>
      </c>
      <c r="I22" s="5" t="n">
        <v>297000</v>
      </c>
      <c r="J22" s="5" t="n">
        <v>-297000</v>
      </c>
      <c r="K22" s="4" t="s">
        <v>52</v>
      </c>
      <c r="L22" s="4" t="s">
        <v>52</v>
      </c>
      <c r="M22" s="4" t="s">
        <v>52</v>
      </c>
    </row>
    <row r="23" spans="1:13">
      <c r="A23" s="4" t="s">
        <v>108</v>
      </c>
      <c r="H23" s="4" t="s">
        <v>52</v>
      </c>
      <c r="I23" s="4" t="s">
        <v>52</v>
      </c>
      <c r="J23" s="5" t="n">
        <v>-10221000</v>
      </c>
      <c r="L23" s="5" t="n">
        <v>-475000</v>
      </c>
      <c r="M23" s="5" t="n">
        <v>-10696000</v>
      </c>
    </row>
    <row r="24" spans="1:13">
      <c r="A24" s="4" t="s">
        <v>155</v>
      </c>
      <c r="H24" s="4" t="s">
        <v>52</v>
      </c>
      <c r="I24" s="4" t="s">
        <v>52</v>
      </c>
      <c r="J24" s="4" t="s">
        <v>52</v>
      </c>
      <c r="K24" s="5" t="n">
        <v>-28000</v>
      </c>
      <c r="M24" s="5" t="n">
        <v>-28000</v>
      </c>
    </row>
    <row r="25" spans="1:13">
      <c r="A25" s="4" t="s">
        <v>156</v>
      </c>
      <c r="H25" s="5" t="n">
        <v>141466071</v>
      </c>
    </row>
    <row r="26" spans="1:13">
      <c r="A26" s="4" t="s">
        <v>157</v>
      </c>
      <c r="H26" s="6" t="n">
        <v>95000</v>
      </c>
      <c r="I26" s="5" t="n">
        <v>110222000</v>
      </c>
      <c r="J26" s="5" t="n">
        <v>-111723000</v>
      </c>
      <c r="K26" s="5" t="n">
        <v>-90000</v>
      </c>
      <c r="L26" s="5" t="n">
        <v>373000</v>
      </c>
      <c r="M26" s="5" t="n">
        <v>-1123000</v>
      </c>
    </row>
    <row r="27" spans="1:13">
      <c r="A27" s="4" t="s">
        <v>136</v>
      </c>
      <c r="H27" s="5" t="n">
        <v>12105699</v>
      </c>
    </row>
    <row r="28" spans="1:13">
      <c r="A28" s="4" t="s">
        <v>137</v>
      </c>
      <c r="H28" s="6" t="n">
        <v>8000</v>
      </c>
      <c r="I28" s="5" t="n">
        <v>1727000</v>
      </c>
      <c r="J28" s="4" t="s">
        <v>52</v>
      </c>
      <c r="K28" s="4" t="s">
        <v>52</v>
      </c>
      <c r="L28" s="4" t="s">
        <v>52</v>
      </c>
      <c r="M28" s="5" t="n">
        <v>1735000</v>
      </c>
    </row>
    <row r="29" spans="1:13">
      <c r="A29" s="4" t="s">
        <v>140</v>
      </c>
      <c r="H29" s="5" t="n">
        <v>3318490</v>
      </c>
    </row>
    <row r="30" spans="1:13">
      <c r="A30" s="4" t="s">
        <v>141</v>
      </c>
      <c r="H30" s="6" t="n">
        <v>2000</v>
      </c>
      <c r="I30" s="5" t="n">
        <v>708000</v>
      </c>
      <c r="J30" s="4" t="s">
        <v>52</v>
      </c>
      <c r="K30" s="4" t="s">
        <v>52</v>
      </c>
      <c r="L30" s="4" t="s">
        <v>52</v>
      </c>
      <c r="M30" s="5" t="n">
        <v>710000</v>
      </c>
    </row>
    <row r="31" spans="1:13">
      <c r="A31" s="4" t="s">
        <v>142</v>
      </c>
      <c r="H31" s="5" t="n">
        <v>915164</v>
      </c>
    </row>
    <row r="32" spans="1:13">
      <c r="A32" s="4" t="s">
        <v>143</v>
      </c>
      <c r="H32" s="6" t="n">
        <v>1000</v>
      </c>
      <c r="I32" s="5" t="n">
        <v>199000</v>
      </c>
      <c r="J32" s="4" t="s">
        <v>52</v>
      </c>
      <c r="K32" s="4" t="s">
        <v>52</v>
      </c>
      <c r="L32" s="4" t="s">
        <v>52</v>
      </c>
      <c r="M32" s="5" t="n">
        <v>200000</v>
      </c>
    </row>
    <row r="33" spans="1:13">
      <c r="A33" s="4" t="s">
        <v>148</v>
      </c>
      <c r="H33" s="5" t="n">
        <v>556144</v>
      </c>
    </row>
    <row r="34" spans="1:13">
      <c r="A34" s="4" t="s">
        <v>149</v>
      </c>
      <c r="H34" s="4" t="s">
        <v>52</v>
      </c>
      <c r="I34" s="5" t="n">
        <v>125000</v>
      </c>
      <c r="J34" s="4" t="s">
        <v>52</v>
      </c>
      <c r="K34" s="4" t="s">
        <v>52</v>
      </c>
      <c r="L34" s="4" t="s">
        <v>52</v>
      </c>
      <c r="M34" s="5" t="n">
        <v>125000</v>
      </c>
    </row>
    <row r="35" spans="1:13">
      <c r="A35" s="4" t="s">
        <v>150</v>
      </c>
      <c r="H35" s="4" t="s">
        <v>52</v>
      </c>
      <c r="I35" s="5" t="n">
        <v>3931000</v>
      </c>
      <c r="J35" s="4" t="s">
        <v>52</v>
      </c>
      <c r="K35" s="4" t="s">
        <v>52</v>
      </c>
      <c r="L35" s="4" t="s">
        <v>52</v>
      </c>
      <c r="M35" s="5" t="n">
        <v>3931000</v>
      </c>
    </row>
    <row r="36" spans="1:13">
      <c r="A36" s="4" t="s">
        <v>151</v>
      </c>
      <c r="H36" s="4" t="s">
        <v>52</v>
      </c>
      <c r="I36" s="5" t="n">
        <v>1522000</v>
      </c>
      <c r="J36" s="4" t="s">
        <v>52</v>
      </c>
      <c r="K36" s="4" t="s">
        <v>52</v>
      </c>
      <c r="L36" s="4" t="s">
        <v>52</v>
      </c>
      <c r="M36" s="5" t="n">
        <v>1522000</v>
      </c>
    </row>
    <row r="37" spans="1:13">
      <c r="A37" s="4" t="s">
        <v>153</v>
      </c>
      <c r="H37" s="4" t="s">
        <v>52</v>
      </c>
      <c r="I37" s="5" t="n">
        <v>186000</v>
      </c>
      <c r="J37" s="4" t="s">
        <v>52</v>
      </c>
      <c r="K37" s="4" t="s">
        <v>52</v>
      </c>
      <c r="L37" s="5" t="n">
        <v>350000</v>
      </c>
      <c r="M37" s="5" t="n">
        <v>536000</v>
      </c>
    </row>
    <row r="38" spans="1:13">
      <c r="A38" s="4" t="s">
        <v>154</v>
      </c>
      <c r="H38" s="4" t="s">
        <v>52</v>
      </c>
      <c r="I38" s="5" t="n">
        <v>809000</v>
      </c>
      <c r="J38" s="5" t="n">
        <v>-809000</v>
      </c>
      <c r="K38" s="4" t="s">
        <v>52</v>
      </c>
      <c r="L38" s="4" t="s">
        <v>52</v>
      </c>
      <c r="M38" s="4" t="s">
        <v>52</v>
      </c>
    </row>
    <row r="39" spans="1:13">
      <c r="A39" s="4" t="s">
        <v>108</v>
      </c>
      <c r="H39" s="4" t="s">
        <v>52</v>
      </c>
      <c r="I39" s="4" t="s">
        <v>52</v>
      </c>
      <c r="J39" s="5" t="n">
        <v>-10690000</v>
      </c>
      <c r="K39" s="4" t="s">
        <v>52</v>
      </c>
      <c r="L39" s="5" t="n">
        <v>-750000</v>
      </c>
      <c r="M39" s="5" t="n">
        <v>-11440000</v>
      </c>
    </row>
    <row r="40" spans="1:13">
      <c r="A40" s="4" t="s">
        <v>155</v>
      </c>
      <c r="H40" s="4" t="s">
        <v>52</v>
      </c>
      <c r="I40" s="4" t="s">
        <v>52</v>
      </c>
      <c r="J40" s="4" t="s">
        <v>52</v>
      </c>
      <c r="K40" s="5" t="n">
        <v>-9000</v>
      </c>
      <c r="L40" s="4" t="s">
        <v>52</v>
      </c>
      <c r="M40" s="6" t="n">
        <v>-9000</v>
      </c>
    </row>
    <row r="41" spans="1:13">
      <c r="A41" s="4" t="s">
        <v>158</v>
      </c>
      <c r="H41" s="5" t="n">
        <v>7544456</v>
      </c>
      <c r="M41" s="5" t="n">
        <v>7544456</v>
      </c>
    </row>
    <row r="42" spans="1:13">
      <c r="A42" s="4" t="s">
        <v>159</v>
      </c>
      <c r="H42" s="6" t="n">
        <v>5000</v>
      </c>
      <c r="I42" s="5" t="n">
        <v>555000</v>
      </c>
      <c r="J42" s="4" t="s">
        <v>52</v>
      </c>
      <c r="K42" s="4" t="s">
        <v>52</v>
      </c>
      <c r="L42" s="4" t="s">
        <v>52</v>
      </c>
      <c r="M42" s="6" t="n">
        <v>560000</v>
      </c>
    </row>
    <row r="43" spans="1:13">
      <c r="A43" s="4" t="s">
        <v>160</v>
      </c>
      <c r="H43" s="5" t="n">
        <v>-150000</v>
      </c>
    </row>
    <row r="44" spans="1:13">
      <c r="A44" s="4" t="s">
        <v>161</v>
      </c>
      <c r="H44" s="4" t="s">
        <v>52</v>
      </c>
      <c r="I44" s="5" t="n">
        <v>-42000</v>
      </c>
      <c r="J44" s="4" t="s">
        <v>52</v>
      </c>
      <c r="K44" s="4" t="s">
        <v>52</v>
      </c>
      <c r="L44" s="4" t="s">
        <v>52</v>
      </c>
      <c r="M44" s="5" t="n">
        <v>-42000</v>
      </c>
    </row>
    <row r="45" spans="1:13">
      <c r="A45" s="4" t="s">
        <v>162</v>
      </c>
      <c r="H45" s="5" t="n">
        <v>500000</v>
      </c>
    </row>
    <row r="46" spans="1:13">
      <c r="A46" s="4" t="s">
        <v>163</v>
      </c>
      <c r="H46" s="4" t="s">
        <v>52</v>
      </c>
      <c r="I46" s="4" t="s">
        <v>52</v>
      </c>
      <c r="J46" s="4" t="s">
        <v>52</v>
      </c>
      <c r="K46" s="4" t="s">
        <v>52</v>
      </c>
      <c r="L46" s="4" t="s">
        <v>52</v>
      </c>
      <c r="M46" s="4" t="s">
        <v>52</v>
      </c>
    </row>
    <row r="47" spans="1:13">
      <c r="A47" s="4" t="s">
        <v>164</v>
      </c>
      <c r="H47" s="4" t="s">
        <v>52</v>
      </c>
      <c r="I47" s="5" t="n">
        <v>619000</v>
      </c>
      <c r="J47" s="4" t="s">
        <v>52</v>
      </c>
      <c r="K47" s="4" t="s">
        <v>52</v>
      </c>
      <c r="L47" s="4" t="s">
        <v>52</v>
      </c>
      <c r="M47" s="5" t="n">
        <v>619000</v>
      </c>
    </row>
    <row r="48" spans="1:13">
      <c r="A48" s="4" t="s">
        <v>165</v>
      </c>
      <c r="H48" s="4" t="s">
        <v>52</v>
      </c>
      <c r="I48" s="5" t="n">
        <v>56000</v>
      </c>
      <c r="J48" s="4" t="s">
        <v>52</v>
      </c>
      <c r="K48" s="4" t="s">
        <v>52</v>
      </c>
      <c r="L48" s="4" t="s">
        <v>52</v>
      </c>
      <c r="M48" s="5" t="n">
        <v>56000</v>
      </c>
    </row>
    <row r="49" spans="1:13">
      <c r="A49" s="4" t="s">
        <v>166</v>
      </c>
      <c r="H49" s="4" t="s">
        <v>52</v>
      </c>
      <c r="I49" s="5" t="n">
        <v>440000</v>
      </c>
      <c r="J49" s="4" t="s">
        <v>52</v>
      </c>
      <c r="K49" s="4" t="s">
        <v>52</v>
      </c>
      <c r="L49" s="4" t="s">
        <v>52</v>
      </c>
      <c r="M49" s="5" t="n">
        <v>440000</v>
      </c>
    </row>
    <row r="50" spans="1:13">
      <c r="A50" s="4" t="s">
        <v>167</v>
      </c>
      <c r="H50" s="4" t="s">
        <v>52</v>
      </c>
      <c r="I50" s="5" t="n">
        <v>270000</v>
      </c>
      <c r="J50" s="5" t="n">
        <v>-270000</v>
      </c>
      <c r="K50" s="4" t="s">
        <v>52</v>
      </c>
      <c r="L50" s="4" t="s">
        <v>52</v>
      </c>
      <c r="M50" s="4" t="s">
        <v>52</v>
      </c>
    </row>
    <row r="51" spans="1:13">
      <c r="A51" s="4" t="s">
        <v>168</v>
      </c>
      <c r="H51" s="5" t="n">
        <v>166256024</v>
      </c>
    </row>
    <row r="52" spans="1:13">
      <c r="A52" s="4" t="s">
        <v>169</v>
      </c>
      <c r="H52" s="6" t="n">
        <v>111000</v>
      </c>
      <c r="I52" s="6" t="n">
        <v>121327000</v>
      </c>
      <c r="J52" s="6" t="n">
        <v>-123492000</v>
      </c>
      <c r="K52" s="6" t="n">
        <v>-99000</v>
      </c>
      <c r="L52" s="6" t="n">
        <v>-27000</v>
      </c>
      <c r="M52" s="6" t="n">
        <v>-218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27</v>
      </c>
      <c r="B1" s="2" t="s">
        <v>928</v>
      </c>
    </row>
    <row r="2" spans="1:3">
      <c r="A2" s="4" t="s">
        <v>929</v>
      </c>
      <c r="B2" s="5" t="n">
        <v>72663</v>
      </c>
    </row>
    <row r="3" spans="1:3">
      <c r="A3" s="4" t="s">
        <v>930</v>
      </c>
    </row>
    <row r="4" spans="1:3">
      <c r="A4" s="4" t="s">
        <v>929</v>
      </c>
      <c r="B4" s="5" t="n">
        <v>26202</v>
      </c>
    </row>
    <row r="5" spans="1:3">
      <c r="A5" s="4" t="s">
        <v>931</v>
      </c>
      <c r="B5" s="4" t="s">
        <v>366</v>
      </c>
    </row>
    <row r="6" spans="1:3">
      <c r="A6" s="4" t="s">
        <v>932</v>
      </c>
    </row>
    <row r="7" spans="1:3">
      <c r="A7" s="4" t="s">
        <v>929</v>
      </c>
      <c r="B7" s="5" t="n">
        <v>15064</v>
      </c>
    </row>
    <row r="8" spans="1:3">
      <c r="A8" s="4" t="s">
        <v>931</v>
      </c>
      <c r="B8" s="4" t="s">
        <v>887</v>
      </c>
    </row>
    <row r="9" spans="1:3">
      <c r="A9" s="4" t="s">
        <v>933</v>
      </c>
    </row>
    <row r="10" spans="1:3">
      <c r="A10" s="4" t="s">
        <v>929</v>
      </c>
      <c r="B10" s="5" t="n">
        <v>15500</v>
      </c>
      <c r="C10" s="4" t="s">
        <v>617</v>
      </c>
    </row>
    <row r="11" spans="1:3">
      <c r="A11" s="4" t="s">
        <v>931</v>
      </c>
      <c r="B11" s="4" t="s">
        <v>887</v>
      </c>
      <c r="C11" s="4" t="s">
        <v>617</v>
      </c>
    </row>
    <row r="12" spans="1:3">
      <c r="A12" s="4" t="s">
        <v>934</v>
      </c>
    </row>
    <row r="13" spans="1:3">
      <c r="A13" s="4" t="s">
        <v>929</v>
      </c>
      <c r="B13" s="5" t="n">
        <v>15897</v>
      </c>
    </row>
    <row r="14" spans="1:3">
      <c r="A14" s="4" t="s">
        <v>931</v>
      </c>
      <c r="B14" s="4" t="s">
        <v>935</v>
      </c>
    </row>
    <row r="15" spans="1:3"/>
    <row r="16" spans="1:3">
      <c r="A16" s="4" t="s">
        <v>617</v>
      </c>
      <c r="B16" s="4" t="s">
        <v>936</v>
      </c>
    </row>
  </sheetData>
  <mergeCells count="3">
    <mergeCell ref="B1:C1"/>
    <mergeCell ref="A15:C15"/>
    <mergeCell ref="B16:C1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37</v>
      </c>
      <c r="B1" s="2" t="s">
        <v>938</v>
      </c>
      <c r="C1" s="2" t="s">
        <v>352</v>
      </c>
      <c r="D1" s="2" t="s">
        <v>2</v>
      </c>
      <c r="E1" s="2" t="s">
        <v>41</v>
      </c>
      <c r="F1" s="2" t="s">
        <v>710</v>
      </c>
    </row>
    <row r="2" spans="1:6">
      <c r="A2" s="4" t="s">
        <v>939</v>
      </c>
      <c r="D2" s="6" t="n">
        <v>1522000</v>
      </c>
      <c r="E2" s="6" t="n">
        <v>1335000</v>
      </c>
    </row>
    <row r="3" spans="1:6">
      <c r="A3" s="4" t="s">
        <v>940</v>
      </c>
      <c r="B3" s="4" t="s">
        <v>941</v>
      </c>
    </row>
    <row r="4" spans="1:6">
      <c r="A4" s="4" t="s">
        <v>942</v>
      </c>
      <c r="B4" s="4" t="s">
        <v>396</v>
      </c>
    </row>
    <row r="5" spans="1:6">
      <c r="A5" s="4" t="s">
        <v>943</v>
      </c>
    </row>
    <row r="6" spans="1:6">
      <c r="A6" s="4" t="s">
        <v>944</v>
      </c>
      <c r="C6" s="4" t="s">
        <v>536</v>
      </c>
    </row>
    <row r="7" spans="1:6">
      <c r="A7" s="4" t="s">
        <v>945</v>
      </c>
      <c r="C7" s="4" t="s">
        <v>946</v>
      </c>
    </row>
    <row r="8" spans="1:6">
      <c r="A8" s="4" t="s">
        <v>718</v>
      </c>
      <c r="B8" s="5" t="n">
        <v>175000</v>
      </c>
    </row>
    <row r="9" spans="1:6">
      <c r="A9" s="4" t="s">
        <v>947</v>
      </c>
      <c r="C9" s="4" t="s">
        <v>948</v>
      </c>
    </row>
    <row r="10" spans="1:6">
      <c r="A10" s="4" t="s">
        <v>949</v>
      </c>
      <c r="C10" s="4" t="s">
        <v>396</v>
      </c>
    </row>
    <row r="11" spans="1:6">
      <c r="A11" s="4" t="s">
        <v>950</v>
      </c>
      <c r="B11" s="6" t="n">
        <v>44000</v>
      </c>
    </row>
    <row r="12" spans="1:6">
      <c r="A12" s="4" t="s">
        <v>951</v>
      </c>
    </row>
    <row r="13" spans="1:6">
      <c r="A13" s="4" t="s">
        <v>718</v>
      </c>
      <c r="C13" s="5" t="n">
        <v>1750000</v>
      </c>
    </row>
    <row r="14" spans="1:6">
      <c r="A14" s="4" t="s">
        <v>733</v>
      </c>
      <c r="C14" s="4" t="s">
        <v>536</v>
      </c>
    </row>
    <row r="15" spans="1:6">
      <c r="A15" s="4" t="s">
        <v>939</v>
      </c>
      <c r="F15" s="6" t="n">
        <v>0</v>
      </c>
    </row>
    <row r="16" spans="1:6">
      <c r="A16" s="4" t="s">
        <v>361</v>
      </c>
    </row>
    <row r="17" spans="1:6">
      <c r="A17" s="4" t="s">
        <v>362</v>
      </c>
      <c r="C17" s="4" t="s">
        <v>364</v>
      </c>
      <c r="D17" s="4" t="s">
        <v>36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6"/>
  </cols>
  <sheetData>
    <row r="1" spans="1:2">
      <c r="A1" s="1" t="s">
        <v>952</v>
      </c>
      <c r="B1" s="2" t="s">
        <v>1</v>
      </c>
    </row>
    <row r="2" spans="1:2">
      <c r="B2" s="2" t="s">
        <v>2</v>
      </c>
    </row>
    <row r="3" spans="1:2">
      <c r="A3" s="4" t="s">
        <v>953</v>
      </c>
      <c r="B3" s="5" t="n">
        <v>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4</v>
      </c>
      <c r="B1" s="2" t="s">
        <v>1</v>
      </c>
    </row>
    <row r="2" spans="1:3">
      <c r="B2" s="2" t="s">
        <v>2</v>
      </c>
      <c r="C2" s="2" t="s">
        <v>41</v>
      </c>
    </row>
    <row r="3" spans="1:3">
      <c r="A3" s="4" t="s">
        <v>93</v>
      </c>
      <c r="B3" s="6" t="n">
        <v>1861000</v>
      </c>
      <c r="C3" s="6" t="n">
        <v>1364000</v>
      </c>
    </row>
    <row r="4" spans="1:3">
      <c r="A4" s="4" t="s">
        <v>101</v>
      </c>
      <c r="B4" s="5" t="n">
        <v>-6696000</v>
      </c>
      <c r="C4" s="5" t="n">
        <v>-6412000</v>
      </c>
    </row>
    <row r="5" spans="1:3">
      <c r="A5" s="4" t="s">
        <v>101</v>
      </c>
      <c r="B5" s="5" t="n">
        <v>6696000</v>
      </c>
      <c r="C5" s="5" t="n">
        <v>6412000</v>
      </c>
    </row>
    <row r="6" spans="1:3">
      <c r="A6" s="4" t="s">
        <v>104</v>
      </c>
      <c r="B6" s="5" t="n">
        <v>-3996000</v>
      </c>
      <c r="C6" s="5" t="n">
        <v>-3494000</v>
      </c>
    </row>
    <row r="7" spans="1:3">
      <c r="A7" s="4" t="s">
        <v>99</v>
      </c>
      <c r="B7" s="5" t="n">
        <v>-1472000</v>
      </c>
      <c r="C7" s="5" t="n">
        <v>-1719000</v>
      </c>
    </row>
    <row r="8" spans="1:3">
      <c r="A8" s="4" t="s">
        <v>955</v>
      </c>
      <c r="B8" s="5" t="n">
        <v>1728000</v>
      </c>
      <c r="C8" s="5" t="n">
        <v>1292000</v>
      </c>
    </row>
    <row r="9" spans="1:3">
      <c r="A9" s="4" t="s">
        <v>956</v>
      </c>
      <c r="B9" s="5" t="n">
        <v>1893000</v>
      </c>
      <c r="C9" s="5" t="n">
        <v>1893000</v>
      </c>
    </row>
    <row r="10" spans="1:3">
      <c r="A10" s="4" t="s">
        <v>957</v>
      </c>
    </row>
    <row r="11" spans="1:3">
      <c r="A11" s="4" t="s">
        <v>101</v>
      </c>
      <c r="B11" s="5" t="n">
        <v>-4248000</v>
      </c>
      <c r="C11" s="5" t="n">
        <v>-4185000</v>
      </c>
    </row>
    <row r="12" spans="1:3">
      <c r="A12" s="4" t="s">
        <v>101</v>
      </c>
      <c r="B12" s="5" t="n">
        <v>4248000</v>
      </c>
      <c r="C12" s="5" t="n">
        <v>4185000</v>
      </c>
    </row>
    <row r="13" spans="1:3">
      <c r="A13" s="4" t="s">
        <v>104</v>
      </c>
      <c r="B13" s="5" t="n">
        <v>-3944000</v>
      </c>
      <c r="C13" s="5" t="n">
        <v>-3494000</v>
      </c>
    </row>
    <row r="14" spans="1:3">
      <c r="A14" s="4" t="s">
        <v>99</v>
      </c>
      <c r="B14" s="5" t="n">
        <v>-892000</v>
      </c>
      <c r="C14" s="5" t="n">
        <v>-1054000</v>
      </c>
    </row>
    <row r="15" spans="1:3">
      <c r="A15" s="4" t="s">
        <v>955</v>
      </c>
      <c r="B15" s="5" t="n">
        <v>1050000</v>
      </c>
      <c r="C15" s="5" t="n">
        <v>353000</v>
      </c>
    </row>
    <row r="16" spans="1:3">
      <c r="A16" s="4" t="s">
        <v>956</v>
      </c>
      <c r="B16" s="5" t="n">
        <v>1893000</v>
      </c>
      <c r="C16" s="5" t="n">
        <v>1893000</v>
      </c>
    </row>
    <row r="17" spans="1:3">
      <c r="A17" s="4" t="s">
        <v>958</v>
      </c>
    </row>
    <row r="18" spans="1:3">
      <c r="A18" s="4" t="s">
        <v>955</v>
      </c>
      <c r="B18" s="5" t="n">
        <v>-59000</v>
      </c>
      <c r="C18" s="5" t="n">
        <v>-6000</v>
      </c>
    </row>
    <row r="19" spans="1:3">
      <c r="A19" s="4" t="s">
        <v>956</v>
      </c>
      <c r="B19" s="4" t="s">
        <v>52</v>
      </c>
      <c r="C19" s="4" t="s">
        <v>52</v>
      </c>
    </row>
    <row r="20" spans="1:3">
      <c r="A20" s="4" t="s">
        <v>959</v>
      </c>
    </row>
    <row r="21" spans="1:3">
      <c r="A21" s="4" t="s">
        <v>99</v>
      </c>
      <c r="B21" s="5" t="n">
        <v>603000</v>
      </c>
      <c r="C21" s="5" t="n">
        <v>600000</v>
      </c>
    </row>
    <row r="22" spans="1:3">
      <c r="A22" s="4" t="s">
        <v>960</v>
      </c>
    </row>
    <row r="23" spans="1:3">
      <c r="A23" s="4" t="s">
        <v>93</v>
      </c>
      <c r="B23" s="5" t="n">
        <v>1459000</v>
      </c>
      <c r="C23" s="5" t="n">
        <v>1123000</v>
      </c>
    </row>
    <row r="24" spans="1:3">
      <c r="A24" s="4" t="s">
        <v>101</v>
      </c>
      <c r="B24" s="5" t="n">
        <v>-335000</v>
      </c>
      <c r="C24" s="5" t="n">
        <v>-433000</v>
      </c>
    </row>
    <row r="25" spans="1:3">
      <c r="A25" s="4" t="s">
        <v>101</v>
      </c>
      <c r="B25" s="5" t="n">
        <v>335000</v>
      </c>
      <c r="C25" s="5" t="n">
        <v>433000</v>
      </c>
    </row>
    <row r="26" spans="1:3">
      <c r="A26" s="4" t="s">
        <v>104</v>
      </c>
      <c r="B26" s="5" t="n">
        <v>-2000</v>
      </c>
      <c r="C26" s="4" t="s">
        <v>52</v>
      </c>
    </row>
    <row r="27" spans="1:3">
      <c r="A27" s="4" t="s">
        <v>955</v>
      </c>
      <c r="B27" s="5" t="n">
        <v>420000</v>
      </c>
      <c r="C27" s="5" t="n">
        <v>219000</v>
      </c>
    </row>
    <row r="28" spans="1:3">
      <c r="A28" s="4" t="s">
        <v>956</v>
      </c>
      <c r="B28" s="4" t="s">
        <v>52</v>
      </c>
      <c r="C28" s="4" t="s">
        <v>52</v>
      </c>
    </row>
    <row r="29" spans="1:3">
      <c r="A29" s="4" t="s">
        <v>961</v>
      </c>
    </row>
    <row r="30" spans="1:3">
      <c r="A30" s="4" t="s">
        <v>955</v>
      </c>
      <c r="B30" s="5" t="n">
        <v>3000</v>
      </c>
      <c r="C30" s="5" t="n">
        <v>462000</v>
      </c>
    </row>
    <row r="31" spans="1:3">
      <c r="A31" s="4" t="s">
        <v>956</v>
      </c>
      <c r="B31" s="4" t="s">
        <v>52</v>
      </c>
      <c r="C31" s="4" t="s">
        <v>52</v>
      </c>
    </row>
    <row r="32" spans="1:3">
      <c r="A32" s="4" t="s">
        <v>962</v>
      </c>
    </row>
    <row r="33" spans="1:3">
      <c r="A33" s="4" t="s">
        <v>955</v>
      </c>
      <c r="B33" s="5" t="n">
        <v>264000</v>
      </c>
      <c r="C33" s="5" t="n">
        <v>230000</v>
      </c>
    </row>
    <row r="34" spans="1:3">
      <c r="A34" s="4" t="s">
        <v>956</v>
      </c>
      <c r="B34" s="4" t="s">
        <v>52</v>
      </c>
      <c r="C34" s="4" t="s">
        <v>52</v>
      </c>
    </row>
    <row r="35" spans="1:3">
      <c r="A35" s="4" t="s">
        <v>963</v>
      </c>
    </row>
    <row r="36" spans="1:3">
      <c r="A36" s="4" t="s">
        <v>101</v>
      </c>
      <c r="B36" s="5" t="n">
        <v>-728000</v>
      </c>
      <c r="C36" s="5" t="n">
        <v>-801000</v>
      </c>
    </row>
    <row r="37" spans="1:3">
      <c r="A37" s="4" t="s">
        <v>101</v>
      </c>
      <c r="B37" s="5" t="n">
        <v>728000</v>
      </c>
      <c r="C37" s="5" t="n">
        <v>801000</v>
      </c>
    </row>
    <row r="38" spans="1:3">
      <c r="A38" s="4" t="s">
        <v>99</v>
      </c>
      <c r="B38" s="5" t="n">
        <v>-610000</v>
      </c>
      <c r="C38" s="5" t="n">
        <v>-693000</v>
      </c>
    </row>
    <row r="39" spans="1:3">
      <c r="A39" s="4" t="s">
        <v>955</v>
      </c>
      <c r="B39" s="5" t="n">
        <v>50000</v>
      </c>
      <c r="C39" s="5" t="n">
        <v>34000</v>
      </c>
    </row>
    <row r="40" spans="1:3">
      <c r="A40" s="4" t="s">
        <v>956</v>
      </c>
      <c r="B40" s="4" t="s">
        <v>52</v>
      </c>
      <c r="C40" s="4" t="s">
        <v>52</v>
      </c>
    </row>
    <row r="41" spans="1:3">
      <c r="A41" s="4" t="s">
        <v>964</v>
      </c>
    </row>
    <row r="42" spans="1:3">
      <c r="A42" s="4" t="s">
        <v>93</v>
      </c>
      <c r="B42" s="5" t="n">
        <v>999000</v>
      </c>
      <c r="C42" s="5" t="n">
        <v>863000</v>
      </c>
    </row>
    <row r="43" spans="1:3">
      <c r="A43" s="4" t="s">
        <v>101</v>
      </c>
      <c r="B43" s="5" t="n">
        <v>-152000</v>
      </c>
      <c r="C43" s="5" t="n">
        <v>-125000</v>
      </c>
    </row>
    <row r="44" spans="1:3">
      <c r="A44" s="4" t="s">
        <v>101</v>
      </c>
      <c r="B44" s="5" t="n">
        <v>152000</v>
      </c>
      <c r="C44" s="5" t="n">
        <v>125000</v>
      </c>
    </row>
    <row r="45" spans="1:3">
      <c r="A45" s="4" t="s">
        <v>99</v>
      </c>
      <c r="B45" s="5" t="n">
        <v>-354000</v>
      </c>
      <c r="C45" s="5" t="n">
        <v>-374000</v>
      </c>
    </row>
    <row r="46" spans="1:3">
      <c r="A46" s="4" t="s">
        <v>965</v>
      </c>
    </row>
    <row r="47" spans="1:3">
      <c r="A47" s="4" t="s">
        <v>93</v>
      </c>
      <c r="B47" s="5" t="n">
        <v>-597000</v>
      </c>
      <c r="C47" s="5" t="n">
        <v>-622000</v>
      </c>
    </row>
    <row r="48" spans="1:3">
      <c r="A48" s="4" t="s">
        <v>966</v>
      </c>
    </row>
    <row r="49" spans="1:3">
      <c r="A49" s="4" t="s">
        <v>101</v>
      </c>
      <c r="B49" s="5" t="n">
        <v>1233000</v>
      </c>
      <c r="C49" s="5" t="n">
        <v>868000</v>
      </c>
    </row>
    <row r="50" spans="1:3">
      <c r="A50" s="4" t="s">
        <v>101</v>
      </c>
      <c r="B50" s="5" t="n">
        <v>-1233000</v>
      </c>
      <c r="C50" s="5" t="n">
        <v>-868000</v>
      </c>
    </row>
    <row r="51" spans="1:3">
      <c r="A51" s="4" t="s">
        <v>104</v>
      </c>
      <c r="B51" s="5" t="n">
        <v>-50000</v>
      </c>
      <c r="C51" s="4" t="s">
        <v>52</v>
      </c>
    </row>
    <row r="52" spans="1:3">
      <c r="A52" s="4" t="s">
        <v>99</v>
      </c>
      <c r="B52" s="6" t="n">
        <v>-219000</v>
      </c>
      <c r="C52" s="6" t="n">
        <v>-198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7</v>
      </c>
      <c r="B1" s="2" t="s">
        <v>968</v>
      </c>
      <c r="C1" s="2" t="s">
        <v>2</v>
      </c>
      <c r="D1" s="2" t="s">
        <v>2</v>
      </c>
      <c r="E1" s="2" t="s">
        <v>41</v>
      </c>
    </row>
    <row r="2" spans="1:5">
      <c r="A2" s="4" t="s">
        <v>969</v>
      </c>
      <c r="D2" s="6" t="n">
        <v>208000</v>
      </c>
      <c r="E2" s="6" t="n">
        <v>213000</v>
      </c>
    </row>
    <row r="3" spans="1:5">
      <c r="A3" s="4" t="s">
        <v>970</v>
      </c>
      <c r="C3" s="4" t="s">
        <v>560</v>
      </c>
      <c r="D3" s="4" t="s">
        <v>560</v>
      </c>
    </row>
    <row r="4" spans="1:5">
      <c r="A4" s="4" t="s">
        <v>971</v>
      </c>
      <c r="C4" s="4" t="s">
        <v>734</v>
      </c>
      <c r="D4" s="4" t="s">
        <v>734</v>
      </c>
    </row>
    <row r="5" spans="1:5">
      <c r="A5" s="4" t="s">
        <v>972</v>
      </c>
      <c r="C5" s="6" t="n">
        <v>710000</v>
      </c>
      <c r="D5" s="6" t="n">
        <v>710000</v>
      </c>
    </row>
    <row r="6" spans="1:5">
      <c r="A6" s="4" t="s">
        <v>376</v>
      </c>
      <c r="C6" s="5" t="n">
        <v>411000</v>
      </c>
      <c r="D6" s="5" t="n">
        <v>411000</v>
      </c>
    </row>
    <row r="7" spans="1:5">
      <c r="A7" s="4" t="s">
        <v>896</v>
      </c>
      <c r="D7" s="6" t="n">
        <v>23000</v>
      </c>
    </row>
    <row r="8" spans="1:5">
      <c r="A8" s="4" t="s">
        <v>897</v>
      </c>
      <c r="D8" s="4" t="s">
        <v>734</v>
      </c>
    </row>
    <row r="9" spans="1:5">
      <c r="A9" s="4" t="s">
        <v>898</v>
      </c>
      <c r="C9" s="5" t="n">
        <v>250000</v>
      </c>
    </row>
    <row r="10" spans="1:5">
      <c r="A10" s="4" t="s">
        <v>899</v>
      </c>
      <c r="C10" s="6" t="n">
        <v>1100000</v>
      </c>
      <c r="D10" s="6" t="n">
        <v>1100000</v>
      </c>
    </row>
    <row r="11" spans="1:5">
      <c r="A11" s="4" t="s">
        <v>973</v>
      </c>
    </row>
    <row r="12" spans="1:5">
      <c r="A12" s="4" t="s">
        <v>974</v>
      </c>
      <c r="C12" s="4" t="s">
        <v>876</v>
      </c>
      <c r="D12" s="4" t="s">
        <v>876</v>
      </c>
    </row>
    <row r="13" spans="1:5">
      <c r="A13" s="4" t="s">
        <v>975</v>
      </c>
      <c r="C13" s="4" t="s">
        <v>734</v>
      </c>
      <c r="D13" s="4" t="s">
        <v>734</v>
      </c>
    </row>
    <row r="14" spans="1:5">
      <c r="A14" s="4" t="s">
        <v>976</v>
      </c>
    </row>
    <row r="15" spans="1:5">
      <c r="A15" s="4" t="s">
        <v>975</v>
      </c>
      <c r="C15" s="4" t="s">
        <v>536</v>
      </c>
      <c r="D15" s="4" t="s">
        <v>536</v>
      </c>
    </row>
    <row r="16" spans="1:5">
      <c r="A16" s="4" t="s">
        <v>977</v>
      </c>
    </row>
    <row r="17" spans="1:5">
      <c r="A17" s="4" t="s">
        <v>975</v>
      </c>
      <c r="C17" s="4" t="s">
        <v>734</v>
      </c>
      <c r="D17" s="4" t="s">
        <v>734</v>
      </c>
    </row>
    <row r="18" spans="1:5">
      <c r="A18" s="4" t="s">
        <v>970</v>
      </c>
      <c r="C18" s="4" t="s">
        <v>560</v>
      </c>
      <c r="D18" s="4" t="s">
        <v>560</v>
      </c>
    </row>
    <row r="19" spans="1:5">
      <c r="A19" s="4" t="s">
        <v>972</v>
      </c>
      <c r="C19" s="6" t="n">
        <v>537000</v>
      </c>
      <c r="D19" s="6" t="n">
        <v>537000</v>
      </c>
    </row>
    <row r="20" spans="1:5">
      <c r="A20" s="4" t="s">
        <v>978</v>
      </c>
    </row>
    <row r="21" spans="1:5">
      <c r="A21" s="4" t="s">
        <v>979</v>
      </c>
      <c r="B21" s="6" t="n">
        <v>170000</v>
      </c>
    </row>
    <row r="22" spans="1:5">
      <c r="A22" s="4" t="s">
        <v>980</v>
      </c>
      <c r="B22" s="4" t="s">
        <v>53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5"/>
    <col customWidth="1" max="2" min="2" width="21"/>
  </cols>
  <sheetData>
    <row r="1" spans="1:2">
      <c r="A1" s="1" t="s">
        <v>981</v>
      </c>
      <c r="B1" s="2" t="s">
        <v>349</v>
      </c>
    </row>
    <row r="2" spans="1:2">
      <c r="A2" s="4" t="s">
        <v>982</v>
      </c>
      <c r="B2" s="6" t="n">
        <v>176000</v>
      </c>
    </row>
    <row r="3" spans="1:2">
      <c r="A3" s="4" t="s">
        <v>983</v>
      </c>
      <c r="B3" s="5" t="n">
        <v>180000</v>
      </c>
    </row>
    <row r="4" spans="1:2">
      <c r="A4" s="4" t="s">
        <v>984</v>
      </c>
      <c r="B4" s="5" t="n">
        <v>181000</v>
      </c>
    </row>
    <row r="5" spans="1:2">
      <c r="A5" s="4" t="s">
        <v>985</v>
      </c>
      <c r="B5" s="5" t="n">
        <v>122000</v>
      </c>
    </row>
    <row r="6" spans="1:2">
      <c r="A6" s="4" t="s">
        <v>986</v>
      </c>
      <c r="B6" s="5" t="n">
        <v>71000</v>
      </c>
    </row>
    <row r="7" spans="1:2">
      <c r="A7" s="4" t="s">
        <v>133</v>
      </c>
      <c r="B7" s="5" t="n">
        <v>710000</v>
      </c>
    </row>
    <row r="8" spans="1:2">
      <c r="A8" s="4" t="s">
        <v>977</v>
      </c>
    </row>
    <row r="9" spans="1:2">
      <c r="A9" s="4" t="s">
        <v>982</v>
      </c>
      <c r="B9" s="5" t="n">
        <v>111000</v>
      </c>
    </row>
    <row r="10" spans="1:2">
      <c r="A10" s="4" t="s">
        <v>983</v>
      </c>
      <c r="B10" s="5" t="n">
        <v>115000</v>
      </c>
    </row>
    <row r="11" spans="1:2">
      <c r="A11" s="4" t="s">
        <v>984</v>
      </c>
      <c r="B11" s="5" t="n">
        <v>118000</v>
      </c>
    </row>
    <row r="12" spans="1:2">
      <c r="A12" s="4" t="s">
        <v>985</v>
      </c>
      <c r="B12" s="5" t="n">
        <v>122000</v>
      </c>
    </row>
    <row r="13" spans="1:2">
      <c r="A13" s="4" t="s">
        <v>986</v>
      </c>
      <c r="B13" s="5" t="n">
        <v>71000</v>
      </c>
    </row>
    <row r="14" spans="1:2">
      <c r="A14" s="4" t="s">
        <v>133</v>
      </c>
      <c r="B14" s="5" t="n">
        <v>537000</v>
      </c>
    </row>
    <row r="15" spans="1:2">
      <c r="A15" s="4" t="s">
        <v>987</v>
      </c>
    </row>
    <row r="16" spans="1:2">
      <c r="A16" s="4" t="s">
        <v>982</v>
      </c>
      <c r="B16" s="5" t="n">
        <v>65000</v>
      </c>
    </row>
    <row r="17" spans="1:2">
      <c r="A17" s="4" t="s">
        <v>983</v>
      </c>
      <c r="B17" s="5" t="n">
        <v>65000</v>
      </c>
    </row>
    <row r="18" spans="1:2">
      <c r="A18" s="4" t="s">
        <v>984</v>
      </c>
      <c r="B18" s="5" t="n">
        <v>43000</v>
      </c>
    </row>
    <row r="19" spans="1:2">
      <c r="A19" s="4" t="s">
        <v>985</v>
      </c>
      <c r="B19" s="4" t="s">
        <v>52</v>
      </c>
    </row>
    <row r="20" spans="1:2">
      <c r="A20" s="4" t="s">
        <v>986</v>
      </c>
      <c r="B20" s="4" t="s">
        <v>52</v>
      </c>
    </row>
    <row r="21" spans="1:2">
      <c r="A21" s="4" t="s">
        <v>133</v>
      </c>
      <c r="B21" s="6" t="n">
        <v>173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88</v>
      </c>
      <c r="B1" s="2" t="s">
        <v>989</v>
      </c>
      <c r="C1" s="2" t="s">
        <v>990</v>
      </c>
      <c r="D1" s="2" t="s">
        <v>991</v>
      </c>
      <c r="E1" s="2" t="s">
        <v>992</v>
      </c>
      <c r="F1" s="2" t="s">
        <v>993</v>
      </c>
      <c r="G1" s="2" t="s">
        <v>994</v>
      </c>
      <c r="H1" s="2" t="s">
        <v>707</v>
      </c>
      <c r="I1" s="2" t="s">
        <v>708</v>
      </c>
      <c r="J1" s="2" t="s">
        <v>995</v>
      </c>
      <c r="K1" s="2" t="s">
        <v>41</v>
      </c>
      <c r="L1" s="2" t="s">
        <v>2</v>
      </c>
      <c r="M1" s="2" t="s">
        <v>41</v>
      </c>
    </row>
    <row r="2" spans="1:13">
      <c r="A2" s="4" t="s">
        <v>714</v>
      </c>
      <c r="L2" s="6" t="n">
        <v>125000</v>
      </c>
      <c r="M2" s="6" t="n">
        <v>839000</v>
      </c>
    </row>
    <row r="3" spans="1:13">
      <c r="A3" s="4" t="s">
        <v>996</v>
      </c>
      <c r="L3" s="5" t="n">
        <v>1735000</v>
      </c>
      <c r="M3" s="5" t="n">
        <v>6190000</v>
      </c>
    </row>
    <row r="4" spans="1:13">
      <c r="A4" s="4" t="s">
        <v>433</v>
      </c>
    </row>
    <row r="5" spans="1:13">
      <c r="A5" s="4" t="s">
        <v>718</v>
      </c>
      <c r="K5" s="5" t="n">
        <v>1318517</v>
      </c>
      <c r="L5" s="5" t="n">
        <v>7895839</v>
      </c>
      <c r="M5" s="5" t="n">
        <v>1318517</v>
      </c>
    </row>
    <row r="6" spans="1:13">
      <c r="A6" s="4" t="s">
        <v>719</v>
      </c>
      <c r="K6" s="8" t="n">
        <v>0.3</v>
      </c>
      <c r="L6" s="8" t="n">
        <v>0.25</v>
      </c>
    </row>
    <row r="7" spans="1:13">
      <c r="A7" s="4" t="s">
        <v>563</v>
      </c>
      <c r="I7" s="4" t="s">
        <v>414</v>
      </c>
    </row>
    <row r="8" spans="1:13">
      <c r="A8" s="4" t="s">
        <v>997</v>
      </c>
    </row>
    <row r="9" spans="1:13">
      <c r="A9" s="4" t="s">
        <v>718</v>
      </c>
      <c r="H9" s="5" t="n">
        <v>300000</v>
      </c>
    </row>
    <row r="10" spans="1:13">
      <c r="A10" s="4" t="s">
        <v>746</v>
      </c>
      <c r="L10" s="5" t="n">
        <v>75000</v>
      </c>
    </row>
    <row r="11" spans="1:13">
      <c r="A11" s="4" t="s">
        <v>998</v>
      </c>
    </row>
    <row r="12" spans="1:13">
      <c r="A12" s="4" t="s">
        <v>996</v>
      </c>
      <c r="J12" s="5" t="n">
        <v>2079359</v>
      </c>
    </row>
    <row r="13" spans="1:13">
      <c r="A13" s="4" t="s">
        <v>999</v>
      </c>
    </row>
    <row r="14" spans="1:13">
      <c r="A14" s="4" t="s">
        <v>714</v>
      </c>
      <c r="C14" s="6" t="n">
        <v>250000</v>
      </c>
    </row>
    <row r="15" spans="1:13">
      <c r="A15" s="4" t="s">
        <v>1000</v>
      </c>
    </row>
    <row r="16" spans="1:13">
      <c r="A16" s="4" t="s">
        <v>1001</v>
      </c>
      <c r="D16" s="6" t="n">
        <v>100000</v>
      </c>
    </row>
    <row r="17" spans="1:13">
      <c r="A17" s="4" t="s">
        <v>903</v>
      </c>
      <c r="D17" s="4" t="s">
        <v>1002</v>
      </c>
    </row>
    <row r="18" spans="1:13">
      <c r="A18" s="4" t="s">
        <v>1003</v>
      </c>
    </row>
    <row r="19" spans="1:13">
      <c r="A19" s="4" t="s">
        <v>1001</v>
      </c>
      <c r="D19" s="6" t="n">
        <v>150000</v>
      </c>
    </row>
    <row r="20" spans="1:13">
      <c r="A20" s="4" t="s">
        <v>1004</v>
      </c>
    </row>
    <row r="21" spans="1:13">
      <c r="A21" s="4" t="s">
        <v>903</v>
      </c>
      <c r="D21" s="4" t="s">
        <v>946</v>
      </c>
    </row>
    <row r="22" spans="1:13">
      <c r="A22" s="4" t="s">
        <v>1005</v>
      </c>
    </row>
    <row r="23" spans="1:13">
      <c r="A23" s="4" t="s">
        <v>903</v>
      </c>
      <c r="D23" s="4" t="s">
        <v>946</v>
      </c>
    </row>
    <row r="24" spans="1:13">
      <c r="A24" s="4" t="s">
        <v>1006</v>
      </c>
    </row>
    <row r="25" spans="1:13">
      <c r="A25" s="4" t="s">
        <v>1007</v>
      </c>
      <c r="B25" s="6" t="n">
        <v>110000</v>
      </c>
    </row>
    <row r="26" spans="1:13">
      <c r="A26" s="4" t="s">
        <v>1008</v>
      </c>
    </row>
    <row r="27" spans="1:13">
      <c r="A27" s="4" t="s">
        <v>1009</v>
      </c>
      <c r="J27" s="6" t="n">
        <v>285000</v>
      </c>
    </row>
    <row r="28" spans="1:13">
      <c r="A28" s="4" t="s">
        <v>1010</v>
      </c>
      <c r="J28" s="5" t="n">
        <v>920</v>
      </c>
    </row>
    <row r="29" spans="1:13">
      <c r="A29" s="4" t="s">
        <v>1011</v>
      </c>
    </row>
    <row r="30" spans="1:13">
      <c r="A30" s="4" t="s">
        <v>719</v>
      </c>
      <c r="F30" s="8" t="n">
        <v>0.21</v>
      </c>
    </row>
    <row r="31" spans="1:13">
      <c r="A31" s="4" t="s">
        <v>563</v>
      </c>
      <c r="F31" s="4" t="s">
        <v>414</v>
      </c>
    </row>
    <row r="32" spans="1:13">
      <c r="A32" s="4" t="s">
        <v>1012</v>
      </c>
    </row>
    <row r="33" spans="1:13">
      <c r="A33" s="4" t="s">
        <v>1013</v>
      </c>
      <c r="F33" s="5" t="n">
        <v>25000</v>
      </c>
    </row>
    <row r="34" spans="1:13">
      <c r="A34" s="4" t="s">
        <v>718</v>
      </c>
      <c r="F34" s="5" t="n">
        <v>400000</v>
      </c>
    </row>
    <row r="35" spans="1:13">
      <c r="A35" s="4" t="s">
        <v>1014</v>
      </c>
      <c r="F35" s="4" t="s">
        <v>1015</v>
      </c>
    </row>
    <row r="36" spans="1:13">
      <c r="A36" s="4" t="s">
        <v>748</v>
      </c>
      <c r="G36" s="5" t="n">
        <v>25000</v>
      </c>
    </row>
    <row r="37" spans="1:13">
      <c r="A37" s="4" t="s">
        <v>1016</v>
      </c>
    </row>
    <row r="38" spans="1:13">
      <c r="A38" s="4" t="s">
        <v>1017</v>
      </c>
      <c r="B38" s="5" t="n">
        <v>1785715</v>
      </c>
    </row>
    <row r="39" spans="1:13">
      <c r="A39" s="4" t="s">
        <v>1018</v>
      </c>
      <c r="B39" s="6" t="n">
        <v>250000</v>
      </c>
    </row>
    <row r="40" spans="1:13">
      <c r="A40" s="4" t="s">
        <v>438</v>
      </c>
      <c r="B40" s="6" t="n">
        <v>10250000</v>
      </c>
    </row>
    <row r="41" spans="1:13">
      <c r="A41" s="4" t="s">
        <v>1016</v>
      </c>
    </row>
    <row r="42" spans="1:13">
      <c r="A42" s="4" t="s">
        <v>444</v>
      </c>
      <c r="J42" s="5" t="n">
        <v>1398563</v>
      </c>
    </row>
    <row r="43" spans="1:13">
      <c r="A43" s="4" t="s">
        <v>714</v>
      </c>
      <c r="J43" s="6" t="n">
        <v>287965</v>
      </c>
    </row>
    <row r="44" spans="1:13">
      <c r="A44" s="4" t="s">
        <v>1019</v>
      </c>
    </row>
    <row r="45" spans="1:13">
      <c r="A45" s="4" t="s">
        <v>444</v>
      </c>
      <c r="J45" s="5" t="n">
        <v>14080</v>
      </c>
    </row>
    <row r="46" spans="1:13">
      <c r="A46" s="4" t="s">
        <v>1020</v>
      </c>
    </row>
    <row r="47" spans="1:13">
      <c r="A47" s="4" t="s">
        <v>444</v>
      </c>
      <c r="B47" s="5" t="n">
        <v>2928571</v>
      </c>
    </row>
    <row r="48" spans="1:13">
      <c r="A48" s="4" t="s">
        <v>1021</v>
      </c>
      <c r="B48" s="4" t="s">
        <v>1022</v>
      </c>
    </row>
    <row r="49" spans="1:13">
      <c r="A49" s="4" t="s">
        <v>1023</v>
      </c>
    </row>
    <row r="50" spans="1:13">
      <c r="A50" s="4" t="s">
        <v>444</v>
      </c>
      <c r="E50" s="5" t="n">
        <v>1593807</v>
      </c>
    </row>
    <row r="51" spans="1:13">
      <c r="A51" s="4" t="s">
        <v>714</v>
      </c>
      <c r="E51" s="6" t="n">
        <v>3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0</v>
      </c>
      <c r="B1" s="2" t="s">
        <v>1</v>
      </c>
    </row>
    <row r="2" spans="1:3">
      <c r="B2" s="2" t="s">
        <v>2</v>
      </c>
      <c r="C2" s="2" t="s">
        <v>41</v>
      </c>
    </row>
    <row r="3" spans="1:3">
      <c r="A3" s="3" t="s">
        <v>171</v>
      </c>
    </row>
    <row r="4" spans="1:3">
      <c r="A4" s="4" t="s">
        <v>108</v>
      </c>
      <c r="B4" s="6" t="n">
        <v>-11440000</v>
      </c>
      <c r="C4" s="6" t="n">
        <v>-10696000</v>
      </c>
    </row>
    <row r="5" spans="1:3">
      <c r="A5" s="3" t="s">
        <v>172</v>
      </c>
    </row>
    <row r="6" spans="1:3">
      <c r="A6" s="4" t="s">
        <v>151</v>
      </c>
      <c r="B6" s="5" t="n">
        <v>1522000</v>
      </c>
      <c r="C6" s="5" t="n">
        <v>1335000</v>
      </c>
    </row>
    <row r="7" spans="1:3">
      <c r="A7" s="4" t="s">
        <v>173</v>
      </c>
      <c r="B7" s="5" t="n">
        <v>710000</v>
      </c>
      <c r="C7" s="5" t="n">
        <v>898000</v>
      </c>
    </row>
    <row r="8" spans="1:3">
      <c r="A8" s="4" t="s">
        <v>174</v>
      </c>
      <c r="B8" s="5" t="n">
        <v>200000</v>
      </c>
      <c r="C8" s="5" t="n">
        <v>524000</v>
      </c>
    </row>
    <row r="9" spans="1:3">
      <c r="A9" s="4" t="s">
        <v>175</v>
      </c>
      <c r="B9" s="5" t="n">
        <v>3376000</v>
      </c>
      <c r="C9" s="5" t="n">
        <v>2766000</v>
      </c>
    </row>
    <row r="10" spans="1:3">
      <c r="A10" s="4" t="s">
        <v>106</v>
      </c>
      <c r="B10" s="5" t="n">
        <v>1029000</v>
      </c>
      <c r="C10" s="5" t="n">
        <v>745000</v>
      </c>
    </row>
    <row r="11" spans="1:3">
      <c r="A11" s="4" t="s">
        <v>105</v>
      </c>
      <c r="B11" s="4" t="s">
        <v>52</v>
      </c>
      <c r="C11" s="5" t="n">
        <v>276000</v>
      </c>
    </row>
    <row r="12" spans="1:3">
      <c r="A12" s="4" t="s">
        <v>176</v>
      </c>
      <c r="B12" s="5" t="n">
        <v>53000</v>
      </c>
      <c r="C12" s="5" t="n">
        <v>19000</v>
      </c>
    </row>
    <row r="13" spans="1:3">
      <c r="A13" s="4" t="s">
        <v>177</v>
      </c>
      <c r="B13" s="5" t="n">
        <v>-42000</v>
      </c>
      <c r="C13" s="5" t="n">
        <v>42000</v>
      </c>
    </row>
    <row r="14" spans="1:3">
      <c r="A14" s="4" t="s">
        <v>165</v>
      </c>
      <c r="B14" s="5" t="n">
        <v>56000</v>
      </c>
      <c r="C14" s="4" t="s">
        <v>52</v>
      </c>
    </row>
    <row r="15" spans="1:3">
      <c r="A15" s="4" t="s">
        <v>178</v>
      </c>
      <c r="B15" s="5" t="n">
        <v>65000</v>
      </c>
      <c r="C15" s="5" t="n">
        <v>50000</v>
      </c>
    </row>
    <row r="16" spans="1:3">
      <c r="A16" s="4" t="s">
        <v>179</v>
      </c>
      <c r="B16" s="5" t="n">
        <v>24000</v>
      </c>
      <c r="C16" s="4" t="s">
        <v>52</v>
      </c>
    </row>
    <row r="17" spans="1:3">
      <c r="A17" s="3" t="s">
        <v>180</v>
      </c>
    </row>
    <row r="18" spans="1:3">
      <c r="A18" s="4" t="s">
        <v>181</v>
      </c>
      <c r="B18" s="5" t="n">
        <v>-121000</v>
      </c>
      <c r="C18" s="5" t="n">
        <v>-163000</v>
      </c>
    </row>
    <row r="19" spans="1:3">
      <c r="A19" s="4" t="s">
        <v>182</v>
      </c>
      <c r="B19" s="5" t="n">
        <v>9000</v>
      </c>
      <c r="C19" s="5" t="n">
        <v>28000</v>
      </c>
    </row>
    <row r="20" spans="1:3">
      <c r="A20" s="4" t="s">
        <v>56</v>
      </c>
      <c r="B20" s="5" t="n">
        <v>123000</v>
      </c>
      <c r="C20" s="5" t="n">
        <v>284000</v>
      </c>
    </row>
    <row r="21" spans="1:3">
      <c r="A21" s="4" t="s">
        <v>61</v>
      </c>
      <c r="B21" s="5" t="n">
        <v>35000</v>
      </c>
      <c r="C21" s="4" t="s">
        <v>52</v>
      </c>
    </row>
    <row r="22" spans="1:3">
      <c r="A22" s="4" t="s">
        <v>183</v>
      </c>
      <c r="B22" s="5" t="n">
        <v>-21000</v>
      </c>
      <c r="C22" s="5" t="n">
        <v>1000</v>
      </c>
    </row>
    <row r="23" spans="1:3">
      <c r="A23" s="4" t="s">
        <v>184</v>
      </c>
      <c r="B23" s="5" t="n">
        <v>-4422000</v>
      </c>
      <c r="C23" s="5" t="n">
        <v>-3891000</v>
      </c>
    </row>
    <row r="24" spans="1:3">
      <c r="A24" s="3" t="s">
        <v>185</v>
      </c>
    </row>
    <row r="25" spans="1:3">
      <c r="A25" s="4" t="s">
        <v>186</v>
      </c>
      <c r="B25" s="5" t="n">
        <v>-35000</v>
      </c>
      <c r="C25" s="5" t="n">
        <v>-58000</v>
      </c>
    </row>
    <row r="26" spans="1:3">
      <c r="A26" s="4" t="s">
        <v>187</v>
      </c>
      <c r="B26" s="5" t="n">
        <v>-35000</v>
      </c>
      <c r="C26" s="5" t="n">
        <v>-58000</v>
      </c>
    </row>
    <row r="27" spans="1:3">
      <c r="A27" s="3" t="s">
        <v>188</v>
      </c>
    </row>
    <row r="28" spans="1:3">
      <c r="A28" s="4" t="s">
        <v>189</v>
      </c>
      <c r="B28" s="5" t="n">
        <v>1632000</v>
      </c>
      <c r="C28" s="5" t="n">
        <v>705000</v>
      </c>
    </row>
    <row r="29" spans="1:3">
      <c r="A29" s="4" t="s">
        <v>190</v>
      </c>
      <c r="B29" s="5" t="n">
        <v>2703000</v>
      </c>
      <c r="C29" s="4" t="s">
        <v>52</v>
      </c>
    </row>
    <row r="30" spans="1:3">
      <c r="A30" s="4" t="s">
        <v>191</v>
      </c>
      <c r="B30" s="4" t="s">
        <v>52</v>
      </c>
      <c r="C30" s="5" t="n">
        <v>-243000</v>
      </c>
    </row>
    <row r="31" spans="1:3">
      <c r="A31" s="4" t="s">
        <v>192</v>
      </c>
      <c r="B31" s="4" t="s">
        <v>52</v>
      </c>
      <c r="C31" s="5" t="n">
        <v>400000</v>
      </c>
    </row>
    <row r="32" spans="1:3">
      <c r="A32" s="4" t="s">
        <v>193</v>
      </c>
      <c r="B32" s="4" t="s">
        <v>52</v>
      </c>
      <c r="C32" s="5" t="n">
        <v>430000</v>
      </c>
    </row>
    <row r="33" spans="1:3">
      <c r="A33" s="4" t="s">
        <v>194</v>
      </c>
      <c r="B33" s="4" t="s">
        <v>52</v>
      </c>
      <c r="C33" s="5" t="n">
        <v>357000</v>
      </c>
    </row>
    <row r="34" spans="1:3">
      <c r="A34" s="4" t="s">
        <v>195</v>
      </c>
      <c r="B34" s="4" t="s">
        <v>52</v>
      </c>
      <c r="C34" s="5" t="n">
        <v>149000</v>
      </c>
    </row>
    <row r="35" spans="1:3">
      <c r="A35" s="4" t="s">
        <v>196</v>
      </c>
      <c r="B35" s="5" t="n">
        <v>560000</v>
      </c>
      <c r="C35" s="4" t="s">
        <v>52</v>
      </c>
    </row>
    <row r="36" spans="1:3">
      <c r="A36" s="4" t="s">
        <v>197</v>
      </c>
      <c r="B36" s="5" t="n">
        <v>-915000</v>
      </c>
      <c r="C36" s="4" t="s">
        <v>52</v>
      </c>
    </row>
    <row r="37" spans="1:3">
      <c r="A37" s="4" t="s">
        <v>198</v>
      </c>
      <c r="B37" s="5" t="n">
        <v>-175000</v>
      </c>
      <c r="C37" s="4" t="s">
        <v>52</v>
      </c>
    </row>
    <row r="38" spans="1:3">
      <c r="A38" s="4" t="s">
        <v>199</v>
      </c>
      <c r="B38" s="5" t="n">
        <v>4466000</v>
      </c>
      <c r="C38" s="5" t="n">
        <v>3642000</v>
      </c>
    </row>
    <row r="39" spans="1:3">
      <c r="A39" s="4" t="s">
        <v>200</v>
      </c>
      <c r="B39" s="5" t="n">
        <v>-9000</v>
      </c>
      <c r="C39" s="5" t="n">
        <v>-28000</v>
      </c>
    </row>
    <row r="40" spans="1:3">
      <c r="A40" s="4" t="s">
        <v>201</v>
      </c>
      <c r="B40" s="4" t="s">
        <v>52</v>
      </c>
      <c r="C40" s="5" t="n">
        <v>-335000</v>
      </c>
    </row>
    <row r="41" spans="1:3">
      <c r="A41" s="4" t="s">
        <v>202</v>
      </c>
      <c r="B41" s="5" t="n">
        <v>655000</v>
      </c>
      <c r="C41" s="5" t="n">
        <v>990000</v>
      </c>
    </row>
    <row r="42" spans="1:3">
      <c r="A42" s="4" t="s">
        <v>203</v>
      </c>
      <c r="B42" s="5" t="n">
        <v>655000</v>
      </c>
      <c r="C42" s="5" t="n">
        <v>655000</v>
      </c>
    </row>
    <row r="43" spans="1:3">
      <c r="A43" s="3" t="s">
        <v>204</v>
      </c>
    </row>
    <row r="44" spans="1:3">
      <c r="A44" s="4" t="s">
        <v>205</v>
      </c>
      <c r="B44" s="5" t="n">
        <v>195000</v>
      </c>
      <c r="C44" s="5" t="n">
        <v>54000</v>
      </c>
    </row>
    <row r="45" spans="1:3">
      <c r="A45" s="4" t="s">
        <v>206</v>
      </c>
      <c r="B45" s="5" t="n">
        <v>3000</v>
      </c>
      <c r="C45" s="5" t="n">
        <v>13000</v>
      </c>
    </row>
    <row r="46" spans="1:3">
      <c r="A46" s="3" t="s">
        <v>207</v>
      </c>
    </row>
    <row r="47" spans="1:3">
      <c r="A47" s="4" t="s">
        <v>208</v>
      </c>
      <c r="B47" s="5" t="n">
        <v>3931000</v>
      </c>
      <c r="C47" s="5" t="n">
        <v>795000</v>
      </c>
    </row>
    <row r="48" spans="1:3">
      <c r="A48" s="4" t="s">
        <v>209</v>
      </c>
      <c r="B48" s="4" t="s">
        <v>52</v>
      </c>
      <c r="C48" s="5" t="n">
        <v>1250000</v>
      </c>
    </row>
    <row r="49" spans="1:3">
      <c r="A49" s="4" t="s">
        <v>210</v>
      </c>
      <c r="B49" s="4" t="s">
        <v>52</v>
      </c>
      <c r="C49" s="5" t="n">
        <v>643000</v>
      </c>
    </row>
    <row r="50" spans="1:3">
      <c r="A50" s="4" t="s">
        <v>211</v>
      </c>
      <c r="B50" s="5" t="n">
        <v>270000</v>
      </c>
      <c r="C50" s="4" t="s">
        <v>52</v>
      </c>
    </row>
    <row r="51" spans="1:3">
      <c r="A51" s="4" t="s">
        <v>212</v>
      </c>
      <c r="B51" s="5" t="n">
        <v>411000</v>
      </c>
      <c r="C51" s="4" t="s">
        <v>52</v>
      </c>
    </row>
    <row r="52" spans="1:3">
      <c r="A52" s="4" t="s">
        <v>213</v>
      </c>
      <c r="B52" s="5" t="n">
        <v>809000</v>
      </c>
      <c r="C52" s="5" t="n">
        <v>297000</v>
      </c>
    </row>
    <row r="53" spans="1:3">
      <c r="A53" s="4" t="s">
        <v>214</v>
      </c>
    </row>
    <row r="54" spans="1:3">
      <c r="A54" s="3" t="s">
        <v>207</v>
      </c>
    </row>
    <row r="55" spans="1:3">
      <c r="A55" s="4" t="s">
        <v>215</v>
      </c>
      <c r="B55" s="5" t="n">
        <v>1735000</v>
      </c>
      <c r="C55" s="5" t="n">
        <v>6190000</v>
      </c>
    </row>
    <row r="56" spans="1:3">
      <c r="A56" s="4" t="s">
        <v>216</v>
      </c>
    </row>
    <row r="57" spans="1:3">
      <c r="A57" s="3" t="s">
        <v>207</v>
      </c>
    </row>
    <row r="58" spans="1:3">
      <c r="A58" s="4" t="s">
        <v>215</v>
      </c>
      <c r="B58" s="5" t="n">
        <v>1008000</v>
      </c>
      <c r="C58" s="4" t="s">
        <v>52</v>
      </c>
    </row>
    <row r="59" spans="1:3">
      <c r="A59" s="4" t="s">
        <v>217</v>
      </c>
    </row>
    <row r="60" spans="1:3">
      <c r="A60" s="3" t="s">
        <v>207</v>
      </c>
    </row>
    <row r="61" spans="1:3">
      <c r="A61" s="4" t="s">
        <v>215</v>
      </c>
      <c r="B61" s="5" t="n">
        <v>440000</v>
      </c>
      <c r="C61" s="4" t="s">
        <v>52</v>
      </c>
    </row>
    <row r="62" spans="1:3">
      <c r="A62" s="4" t="s">
        <v>218</v>
      </c>
    </row>
    <row r="63" spans="1:3">
      <c r="A63" s="3" t="s">
        <v>207</v>
      </c>
    </row>
    <row r="64" spans="1:3">
      <c r="A64" s="4" t="s">
        <v>219</v>
      </c>
      <c r="B64" s="4" t="s">
        <v>52</v>
      </c>
      <c r="C64" s="5" t="n">
        <v>10000</v>
      </c>
    </row>
    <row r="65" spans="1:3">
      <c r="A65" s="4" t="s">
        <v>219</v>
      </c>
      <c r="B65" s="4" t="s">
        <v>52</v>
      </c>
      <c r="C65" s="5" t="n">
        <v>-10000</v>
      </c>
    </row>
    <row r="66" spans="1:3">
      <c r="A66" s="4" t="s">
        <v>220</v>
      </c>
    </row>
    <row r="67" spans="1:3">
      <c r="A67" s="3" t="s">
        <v>207</v>
      </c>
    </row>
    <row r="68" spans="1:3">
      <c r="A68" s="4" t="s">
        <v>219</v>
      </c>
      <c r="B68" s="4" t="s">
        <v>52</v>
      </c>
      <c r="C68" s="5" t="n">
        <v>85000</v>
      </c>
    </row>
    <row r="69" spans="1:3">
      <c r="A69" s="4" t="s">
        <v>219</v>
      </c>
      <c r="B69" s="4" t="s">
        <v>52</v>
      </c>
      <c r="C69" s="5" t="n">
        <v>-85000</v>
      </c>
    </row>
    <row r="70" spans="1:3">
      <c r="A70" s="4" t="s">
        <v>221</v>
      </c>
    </row>
    <row r="71" spans="1:3">
      <c r="A71" s="3" t="s">
        <v>207</v>
      </c>
    </row>
    <row r="72" spans="1:3">
      <c r="A72" s="4" t="s">
        <v>219</v>
      </c>
      <c r="B72" s="4" t="s">
        <v>52</v>
      </c>
      <c r="C72" s="5" t="n">
        <v>250000</v>
      </c>
    </row>
    <row r="73" spans="1:3">
      <c r="A73" s="4" t="s">
        <v>219</v>
      </c>
      <c r="B73" s="4" t="s">
        <v>52</v>
      </c>
      <c r="C73" s="5" t="n">
        <v>-250000</v>
      </c>
    </row>
    <row r="74" spans="1:3">
      <c r="A74" s="4" t="s">
        <v>222</v>
      </c>
    </row>
    <row r="75" spans="1:3">
      <c r="A75" s="3" t="s">
        <v>207</v>
      </c>
    </row>
    <row r="76" spans="1:3">
      <c r="A76" s="4" t="s">
        <v>219</v>
      </c>
      <c r="B76" s="4" t="s">
        <v>52</v>
      </c>
      <c r="C76" s="5" t="n">
        <v>12000</v>
      </c>
    </row>
    <row r="77" spans="1:3">
      <c r="A77" s="4" t="s">
        <v>219</v>
      </c>
      <c r="B77" s="4" t="s">
        <v>52</v>
      </c>
      <c r="C77" s="5" t="n">
        <v>-12000</v>
      </c>
    </row>
    <row r="78" spans="1:3">
      <c r="A78" s="4" t="s">
        <v>223</v>
      </c>
    </row>
    <row r="79" spans="1:3">
      <c r="A79" s="3" t="s">
        <v>188</v>
      </c>
    </row>
    <row r="80" spans="1:3">
      <c r="A80" s="4" t="s">
        <v>224</v>
      </c>
      <c r="B80" s="5" t="n">
        <v>536000</v>
      </c>
      <c r="C80" s="5" t="n">
        <v>1005000</v>
      </c>
    </row>
    <row r="81" spans="1:3">
      <c r="A81" s="4" t="s">
        <v>225</v>
      </c>
    </row>
    <row r="82" spans="1:3">
      <c r="A82" s="3" t="s">
        <v>188</v>
      </c>
    </row>
    <row r="83" spans="1:3">
      <c r="A83" s="4" t="s">
        <v>224</v>
      </c>
      <c r="B83" s="6" t="n">
        <v>125000</v>
      </c>
      <c r="C83" s="6" t="n">
        <v>839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27</v>
      </c>
    </row>
    <row r="4" spans="1:2">
      <c r="A4" s="4" t="s">
        <v>231</v>
      </c>
      <c r="B4" s="4" t="s">
        <v>2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27</v>
      </c>
    </row>
    <row r="4" spans="1:2">
      <c r="A4" s="4" t="s">
        <v>234</v>
      </c>
      <c r="B4" s="4" t="s">
        <v>2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1T15:55:00Z</dcterms:created>
  <dcterms:modified xmlns:dcterms="http://purl.org/dc/terms/" xmlns:xsi="http://www.w3.org/2001/XMLSchema-instance" xsi:type="dcterms:W3CDTF">2020-03-31T15:55:00Z</dcterms:modified>
</cp:coreProperties>
</file>